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Acquisitions" sheetId="10" r:id="rId10"/>
    <s:sheet name="Investments in Unconsolidated A" sheetId="11" r:id="rId11"/>
    <s:sheet name="Marketable Securities and Fair " sheetId="12" r:id="rId12"/>
    <s:sheet name="Notes Receivable from Related P" sheetId="13" r:id="rId13"/>
    <s:sheet name="Mortgages payable" sheetId="14" r:id="rId14"/>
    <s:sheet name="Selling Commission, Dealer Mana" sheetId="15" r:id="rId15"/>
    <s:sheet name="Stockholder's Equity" sheetId="16" r:id="rId16"/>
    <s:sheet name="Noncontrolling Interests" sheetId="17" r:id="rId17"/>
    <s:sheet name="Related Party and Other Transac" sheetId="18" r:id="rId18"/>
    <s:sheet name="Commitments and Contingencies" sheetId="19" r:id="rId19"/>
    <s:sheet name="Quarterly Financial Data" sheetId="20" r:id="rId20"/>
    <s:sheet name="Subsequent Events" sheetId="21" r:id="rId21"/>
    <s:sheet name="Schedule III Real Estate and Ac" sheetId="22" r:id="rId22"/>
    <s:sheet name="Summary of Significant Accoun23" sheetId="23" r:id="rId23"/>
    <s:sheet name="Summary of Significant Accoun24" sheetId="24" r:id="rId24"/>
    <s:sheet name="Acquisitions (Tables)" sheetId="25" r:id="rId25"/>
    <s:sheet name="Investments in Unconsolidated26" sheetId="26" r:id="rId26"/>
    <s:sheet name="Marketable Securities and Fai27" sheetId="27" r:id="rId27"/>
    <s:sheet name="Mortgages payable (Tables)" sheetId="28" r:id="rId28"/>
    <s:sheet name="Selling Commission, Dealer Ma29" sheetId="29" r:id="rId29"/>
    <s:sheet name="Related Party and Other Trans30" sheetId="30" r:id="rId30"/>
    <s:sheet name="Quarterly Financial Data (Table" sheetId="31" r:id="rId31"/>
    <s:sheet name="Organization (Details Textual)" sheetId="32" r:id="rId32"/>
    <s:sheet name="Summary of Significant Accoun33" sheetId="33" r:id="rId33"/>
    <s:sheet name="Summary of Significant Accoun34" sheetId="34" r:id="rId34"/>
    <s:sheet name="Summary of Significant Accoun35" sheetId="35" r:id="rId35"/>
    <s:sheet name="Acquisitions (Details)" sheetId="36" r:id="rId36"/>
    <s:sheet name="Acquisitions (Details 1)" sheetId="37" r:id="rId37"/>
    <s:sheet name="Acquisitions (Details Textual)" sheetId="38" r:id="rId38"/>
    <s:sheet name="Investments in Unconsolidated39" sheetId="39" r:id="rId39"/>
    <s:sheet name="Investments in Unconsolidated40" sheetId="40" r:id="rId40"/>
    <s:sheet name="Investments in Unconsolidated41" sheetId="41" r:id="rId41"/>
    <s:sheet name="Investments in Unconsolidated42" sheetId="42" r:id="rId42"/>
    <s:sheet name="Marketable Securities and Fai43" sheetId="43" r:id="rId43"/>
    <s:sheet name="Marketable Securities and Fai44" sheetId="44" r:id="rId44"/>
    <s:sheet name="Notes Receivable from Related45" sheetId="45" r:id="rId45"/>
    <s:sheet name="Mortgages Payable (Details)" sheetId="46" r:id="rId46"/>
    <s:sheet name="Mortgages payable (Details 1)" sheetId="47" r:id="rId47"/>
    <s:sheet name="Mortgages payable (Details Text" sheetId="48" r:id="rId48"/>
    <s:sheet name="Selling Commission, Dealer Ma49" sheetId="49" r:id="rId49"/>
    <s:sheet name="Selling Commission, Dealer Ma50" sheetId="50" r:id="rId50"/>
    <s:sheet name="Stockholder's Equity (Details T" sheetId="51" r:id="rId51"/>
    <s:sheet name="Noncontrolling Interests (Detai" sheetId="52" r:id="rId52"/>
    <s:sheet name="Related Party and Other Trans53" sheetId="53" r:id="rId53"/>
    <s:sheet name="Related Party and Other Trans54" sheetId="54" r:id="rId54"/>
    <s:sheet name="Related Party and Other Trans55" sheetId="55" r:id="rId55"/>
    <s:sheet name="Related Party and Other Trans56" sheetId="56" r:id="rId56"/>
    <s:sheet name="Commitments and Contingencies (" sheetId="57" r:id="rId57"/>
    <s:sheet name="Quarterly Financial Data (Detai" sheetId="58" r:id="rId58"/>
    <s:sheet name="Subsequent Events (Details Text" sheetId="59" r:id="rId59"/>
    <s:sheet name="Schedule III Real Estate and 60" sheetId="60" r:id="rId60"/>
    <s:sheet name="Schedule III Real Estate and 61" sheetId="61" r:id="rId61"/>
    <s:sheet name="Schedule III Real Estate and 62" sheetId="62" r:id="rId62"/>
    <s:sheet name="Schedule III Real Estate and 63" sheetId="63" r:id="rId63"/>
  </s:sheets>
  <s:definedNames/>
  <s:calcPr calcId="124519" calcMode="auto" fullCalcOnLoad="1"/>
</s:workbook>
</file>

<file path=xl/sharedStrings.xml><?xml version="1.0" encoding="utf-8"?>
<sst xmlns="http://schemas.openxmlformats.org/spreadsheetml/2006/main" uniqueCount="750">
  <si>
    <t>Document And Entity Information - USD ($) shares in Millions</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GHTSTONE VALUE PLUS REAL ESTATE INVESTMENT TRUST II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 $ in Thousands</t>
  </si>
  <si>
    <t>Dec. 31, 2014</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 and deposits</t>
  </si>
  <si>
    <t>Notes receivable from related party</t>
  </si>
  <si>
    <t>Prepaid expenses and other assets</t>
  </si>
  <si>
    <t>Total Assets</t>
  </si>
  <si>
    <t>Liabilities and Stockholders' Equity</t>
  </si>
  <si>
    <t>Accounts payable and other accrued expenses</t>
  </si>
  <si>
    <t>Margin loan</t>
  </si>
  <si>
    <t>Mortgages payable</t>
  </si>
  <si>
    <t>Due to related party</t>
  </si>
  <si>
    <t>Distributions payable</t>
  </si>
  <si>
    <t>Total liabilities</t>
  </si>
  <si>
    <t>Commitments and contingencies (Note 12)</t>
  </si>
  <si>
    <t xml:space="preserve"> </t>
  </si>
  <si>
    <t>Company's stockholders' equity:</t>
  </si>
  <si>
    <t>Preferred shares, $0.01 par value, 10,000 shares authorized, none issued and outstanding</t>
  </si>
  <si>
    <t>Common stock, $0.01 par value; 100,000 shares authorized, 18,586 and 18,493 shares issued and outstanding in 2015 and 2014, respectively</t>
  </si>
  <si>
    <t>Additional paid-in-capital</t>
  </si>
  <si>
    <t>Subscription receivable</t>
  </si>
  <si>
    <t>Accumulated other comprehensive (loss)/income</t>
  </si>
  <si>
    <t>Accumulated deficit</t>
  </si>
  <si>
    <t>Total Company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Dec. 31, 2013</t>
  </si>
  <si>
    <t>Rental revenue</t>
  </si>
  <si>
    <t>Expenses:</t>
  </si>
  <si>
    <t>Property operating expenses</t>
  </si>
  <si>
    <t>Real estate taxes</t>
  </si>
  <si>
    <t>General and administrative costs</t>
  </si>
  <si>
    <t>Depreciation and amortization</t>
  </si>
  <si>
    <t>Total operating expenses</t>
  </si>
  <si>
    <t>Operating income</t>
  </si>
  <si>
    <t>Interest and dividend income</t>
  </si>
  <si>
    <t>Bargain purchase gain</t>
  </si>
  <si>
    <t>Interest expense</t>
  </si>
  <si>
    <t>Other income/(expense), net</t>
  </si>
  <si>
    <t>Loss from investments in unconsolidated affiliated entities</t>
  </si>
  <si>
    <t>Net income</t>
  </si>
  <si>
    <t>[1]</t>
  </si>
  <si>
    <t>Less: net income attributable to noncontrolling interests</t>
  </si>
  <si>
    <t>Net income applicable to Company's common shares</t>
  </si>
  <si>
    <t>Net income per Company's common share, basic and diluted</t>
  </si>
  <si>
    <t>Weighted average number of common shares outstanding, basic and diluted</t>
  </si>
  <si>
    <t>Net income for the year ended December 31, 2014 includes a bargain purchase gain of $2.8 million in the 4th quarter of 2014 in connection with the purchase of the Philadelphia Airport Hotel Portfolio. (See Note 3)</t>
  </si>
  <si>
    <t>CONSOLIDATED STATEMENTS OF COMPREHENSIVE INCOME - USD ($) $ in Thousands</t>
  </si>
  <si>
    <t>Other comprehensive (loss)/income:</t>
  </si>
  <si>
    <t>Unrealized (loss)/gain on available for sale securities</t>
  </si>
  <si>
    <t>Reclassification adjustment for gains included in net income</t>
  </si>
  <si>
    <t>Other comprehensive (loss)/income</t>
  </si>
  <si>
    <t>Comprehensive income</t>
  </si>
  <si>
    <t>Less: Comprehensive income attributable to noncontrolling interests</t>
  </si>
  <si>
    <t>Comprehensive income attributable to the Company's common shares</t>
  </si>
  <si>
    <t>CONSOLIDATED STATEMENTS OF STOCKHOLDERS' EQUITY - USD ($) $ in Thousands</t>
  </si>
  <si>
    <t>Total</t>
  </si>
  <si>
    <t>Common Stock [Member]</t>
  </si>
  <si>
    <t>Additional Paid-In Capital [Member]</t>
  </si>
  <si>
    <t>Subscription Receivable [Member]</t>
  </si>
  <si>
    <t>Accumulated Other Comprehensive Income/(Loss) [Member]</t>
  </si>
  <si>
    <t>Accumulated Deficit [Member]</t>
  </si>
  <si>
    <t>Total Noncontrolling Interests [Member]</t>
  </si>
  <si>
    <t>BALANCE at Dec. 31, 2012</t>
  </si>
  <si>
    <t>BALANCE, shares at Dec. 31, 2012</t>
  </si>
  <si>
    <t>Other comprehensive loss</t>
  </si>
  <si>
    <t>Distributions declared</t>
  </si>
  <si>
    <t>Distributions paid to noncontrolling interests</t>
  </si>
  <si>
    <t>Units issued to noncontrolling interest in exchange for investment in unconsolidated affiliated real estate entity</t>
  </si>
  <si>
    <t>Contributions from noncontrolling interests</t>
  </si>
  <si>
    <t>Proceeds from offering</t>
  </si>
  <si>
    <t>Proceeds from offering, shares</t>
  </si>
  <si>
    <t>Selling commissions and dealer manager fees</t>
  </si>
  <si>
    <t>Other offering costs</t>
  </si>
  <si>
    <t>Redemption and cancellation of shares</t>
  </si>
  <si>
    <t>Redemption and cancellation of shares, shares</t>
  </si>
  <si>
    <t>Shares issued from distribution reinvestment program</t>
  </si>
  <si>
    <t>Shares issued from distribution reinvestment program, shares</t>
  </si>
  <si>
    <t>Notes receivable issued to noncontrolling interests</t>
  </si>
  <si>
    <t>BALANCE at Dec. 31, 2013</t>
  </si>
  <si>
    <t>BALANCE, shares at Dec. 31, 2013</t>
  </si>
  <si>
    <t>BALANCE at Dec. 31, 2014</t>
  </si>
  <si>
    <t>BALANCE, shares at Dec. 31, 2014</t>
  </si>
  <si>
    <t>Acquisition of noncontrolling interest in a subsidiary</t>
  </si>
  <si>
    <t>BALANCE at Dec. 31, 2015</t>
  </si>
  <si>
    <t>BALANCE, shares at Dec. 31, 2015</t>
  </si>
  <si>
    <t>CONSOLIDATED STATEMENTS OF CASH FLOWS - USD ($) $ in Thousands</t>
  </si>
  <si>
    <t>CASH FLOWS FROM OPERATING ACTIVITIES:</t>
  </si>
  <si>
    <t>Adjustments to reconcile net income to net cash provided by operating activities:</t>
  </si>
  <si>
    <t>Amortization of deferred financing costs</t>
  </si>
  <si>
    <t>Other non-cash adjustments</t>
  </si>
  <si>
    <t>Changes in assets and liabilities:</t>
  </si>
  <si>
    <t>Decrease in restricted escrows</t>
  </si>
  <si>
    <t>Decrease/(increase) in prepaid expenses and other assets</t>
  </si>
  <si>
    <t>Increase in accounts payable and other accrued expenses</t>
  </si>
  <si>
    <t>Increase/(decrease) in due to related party</t>
  </si>
  <si>
    <t>Net cash provided by operating activities</t>
  </si>
  <si>
    <t>CASH FLOWS FROM INVESTING ACTIVITIES:</t>
  </si>
  <si>
    <t>Purchase of investment property, net</t>
  </si>
  <si>
    <t>Purchase of marketable securities, net of margin loan</t>
  </si>
  <si>
    <t>Purchase of noncontrolling interest in a subsidiary</t>
  </si>
  <si>
    <t>Proceeds from sale of marektable securities</t>
  </si>
  <si>
    <t>Purchase of restricted escrow</t>
  </si>
  <si>
    <t>Issuance of notes receivable from related party</t>
  </si>
  <si>
    <t>Collections on note receivable from related party</t>
  </si>
  <si>
    <t>(Funding)/release of restricted escrows</t>
  </si>
  <si>
    <t>Contributions to unconsolidated affiliated entity</t>
  </si>
  <si>
    <t>Distributions from unconsolidated affiliated entities</t>
  </si>
  <si>
    <t>Net cash used in investing activities</t>
  </si>
  <si>
    <t>CASH FLOWS FROM FINANCING ACTIVITIES:</t>
  </si>
  <si>
    <t>Proceeds from mortgage financings</t>
  </si>
  <si>
    <t>Payment on mortgages payable</t>
  </si>
  <si>
    <t>Payment of loan fees and expenses</t>
  </si>
  <si>
    <t>Proceeds/(payment) on margin loans, net</t>
  </si>
  <si>
    <t>Proceeds from issuance of common stock</t>
  </si>
  <si>
    <t>Payment of commissions and offering costs</t>
  </si>
  <si>
    <t>Redemption and cancellation of common shares</t>
  </si>
  <si>
    <t>Notes receivable from affiliates</t>
  </si>
  <si>
    <t>Contribution from noncontrolling interest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year</t>
  </si>
  <si>
    <t>Organization</t>
  </si>
  <si>
    <t>Organization [Abstract]</t>
  </si>
  <si>
    <t xml:space="preserve"> 1. Organization 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as well as other real estate-related investments, located principally in North America.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Offering and Structure Our sponsor David Lichtenstein (“Lichtenstein”), who does business as the Lightstone Group (the “Sponsor”) and majority owns the limited liability company of that name with a diversified portfolio of over 100 properties containing approximately 10,285 multifamily units, approximately 257,000 square feet of office space, 1.5 million square feet of industrial space, 25 hotels and 3.3 million square feet of retail space. The residential, office, industrial, hotel and retail properties are located in 21 states. Based in New York, and supported by regional offices in New Jersey, Maryland and Illinois, our sponsor employs approximately 383 staff and professionals. Our advisor is Lightstone Value Plus REIT II LLC (the “Advisor”), which is wholly owned by our Sponsor. Our Advisor, together with our Board of Directors, is and will continue to be primarily responsible for making investment decisions and managing our day-to-day operations. Mr. Lichtenstein also acts as our Chairman and Chief Executive Officer. As a result, he exerts influence over but does not control Lightstone REIT II or the Operating Partnership. We do not have and will not have any employees that are not also employed by our Sponsor or its affiliates. We depend substantially on our Advisor, which generally has responsibility for our day-to-day operations. Under the terms of the advisory agreement, the Advisor also undertakes to use its commercially reasonable best efforts to present to us investment opportunities consistent with our investment policies and objectives as adopted by our Board of Directors. We have property managers (our “Property Managers”) that are related parties, which may manage the properties we acquire. We also use other unaffiliated third-party property managers, principally for the management of our hospitality properties. On April 24, 2009, we commenced an initial public offering (the “Offering”) to sell a maximum of 51.0 million shares of common stock at a price of $10.00 per share (the “Primary Offering”) and 6.5 million shares of common stock available pursuant to our distribution reinvestment program (the “DRIP”). We also have 75,000 shares reserved for issuance under our stock option plan and 255,000 shares reserved for issuance under our Employee and Director Incentive Restricted Share Plan. Our Registration Statement on Form S-11 (the “Registration Statement”) was declared effective under the Securities Act of 1933 on February 17, 2009, and on April 24, 2009, we began offering our shares of common stock for sale to the public. The Offering, which terminated on August 15, 2012, raised aggregate gross proceeds of approximately $49.8 million from the sale of approximately 5.0 million shares of common stock. After allowing for the payment of approximately $5.2 million in selling commissions and dealer manager fees and $4.5 million in organization and other offering expenses, the Offering generated aggregate net proceeds of approximately $40.1 million. In addition, through August 15, 2012 (the termination date of the Offering), the Company had issued approximately 0.3 million shares of common stock under its DRIP, representing approximately $2.9 million of additional proceeds. The Company’s registration statement on Form S-11 (the “Follow-On Offering”), pursuant to which it offered to sell up to 30.0 million shares of its common stock for $10.00 per share, subject to certain volume discounts (exclusive of 2,500,000 shares available pursuant to its DRIP at an initial purchase price of $9.50 per share and 255,000 shares reserved for issuance under its Employee and Director Incentive Restricted Share Plan) was declared effective by SEC under the Securities Act of 1933 on September 27, 2012. The Follow-On Offering, which terminated on September 27, 2014, raised aggregate gross proceeds of approximately $127.5 million from the sale of approximately 12.9 million shares of common stock. After allowing for the payment of approximately $11.0 million in selling commissions and dealer manager fees and $4.0 million in organization and other offering expenses, the Follow-On Offering generated aggregate net proceeds of approximately $112.5 million. The Company’s DRIP Registration Statement on Form S-3D was filed and became effective under the Securities Act of 1933 on September 26, 2014. As of December 31, 2015, 5.9 million shares remained available for issuance under the DRIP. On January 19, 2015, the Board of Directors suspended the Company’s DRIP effective April 15, 2015. For so long as the DRIP remains suspended, all future distributions will be in the form of cash. Effective September 27, 2012, Orchard Securities, LLC (“Orchard Securities”) became the Dealer Manager of the Company’s Follow-On Offering, which terminated on September 27, 2014. As of December 31, 2015, the Advisor owned 20,000 shares of common stock which were issued on May 20, 2008 for $200, or $10.00 per share. In addition, as of September 30, 2009, the Company had reached the minimum offering under its Offering by receiving subscriptions of its common shares, representing gross offering proceeds of approximately $6.5 million, and effective October 1, 2009 investors were admitted as stockholders and the Operating Partnership commenced operations. Through the termination of the Follow-On Offering (September 27, 2014), cumulative gross offering proceeds of $177.3 million were released to the Company. The Company invested the proceeds received from the Offering, the Follow-On Offering and the Advisor in the Operating Partnership, and as a result, held a 99% general partnership interest as of December 31, 2015 in the Operating Partnership’s common units.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 Noncontrolling Interest  Partners of Operating Partnership The noncontrolling interests consist of (i) parties of the Company that hold units in the Operating Partnership and (ii) membership interests held by others in the Joint Venture (see Note 3) and the membership interests held by minority owners of certain of our hotels. During 2015, the Company paid an aggregate of $0.9 million for the remaining membership interests held by minority owners of the Fairfield Inn Jonesboro, TownePlace Suites  Fayetteville, the TownePlace Suites  Little Rock and the TownePlace Suites  Metairie and as a result, now own 100.0% of these limited service hotels. On May 20, 2008, the Advisor contributed $2 to the Operating Partnership in exchange for 200 limited partner common units in the Operating Partnership. The limited partner has the right to convert Operating Partnership common units into cash or, at our option, an equal number of shares of our common stock, as allowed by the limited partnership agreement. Lightstone SLP II LLC, which is wholly owned by the Sponsor, committed to purchase subordinated profits interests in our Operating Partnership (“Subordinated Profits Interests”) at a cost of $100,000 per unit for each $1.0 million in subscriptions up to ten percent of the proceeds from the primary shares under the Offering and Follow-On Offering on a semi-annual basis beginning with the quarter ended June 30, 2010. Lightstone SLP II LLC had the option to purchase the Subordinated Profits Interests with either cash or an interest in real property of equivalent value. Proceeds received from the cash sale of the Subordinated Profits Interests were used to offset payments made by the Company from offering proceeds to pay the dealer manager fees, selling commissions and organization and other offering expenses. From the Company’s inception through the termination of the Follow-On Offering, our Sponsor contributed cash of approximately $12.9 million and elected to contribute equity interests totaling 48.6% in Brownmill, LLC (“Brownmill”), which were valued at $4.8 million, in exchange for 177.0 Subordinated Profits Interests with an aggregate value of $17.7 million. See “Sponsor’s Contribution of Equity Interests in Brownmill” below for additional information. Operations - Operating Partnership Activity The Operating Partnership commenced its operations on October 1, 2009. Since then the Company has and will continue to acquire and operate commercial and hospitality properties, and make real estate-related investments, principally in North America through its Operating Partnership. The Company’s commercial holdings currently consist of retail (primarily multi-tenanted shopping centers) and lodging properties. All such properties have been and will continue to be acquired and operated by the Company alone or jointly with others. In addition, the Company may invest up to 20% of its net assets in collateralized debt obligations, commercial mortgage-backed securities (“CMBS”) and mortgage and mezzanine loans secured, directly or indirectly, by the same types of properties which it may acquire directly. Related Parties The Advisor and Property Managers are each related parties. Each of these entities receives compensation and fees for services for the investment and management of the Company’s assets. These entities received fees during the offering stage (which was completed on September 27, 2014) and have and will continue to receive fees during the Company’s acquisition, operational and liquidation stages. The compensation levels during the acquisition and operational stages are based on the cost of acquired properties and the annual revenue earned from such properties, and other such fees outlined in each of the respective agreements. See Note 11 for additional information.</t>
  </si>
  <si>
    <t>Summary of Significant Accounting Policies</t>
  </si>
  <si>
    <t>Summary of Significant Accounting Policies [Abstract]</t>
  </si>
  <si>
    <t xml:space="preserve"> 2. Summary of Significant Accounting Policies Basis of Presentation The consolidated financial statements include the accounts of Lightstone REIT II and the Operating Partnership and its subsidiaries (over which Lightstone REIT exercises financial and operating control). As of December 31, 2015,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Cash and Cash Equivalents The Company considers all highly liquid investments with an original maturity of three months or less when purchased to be cash equivalents. All cash equivalents are held in commercial paper and money market funds. Supplemental disclosure of cash flow information: Year Ended December 31, 2015 2014 2013 Cash paid for interest $ 4,683 $ 1,255 $ 939 Distributions declared $ 12,339 $ 8,194 $ 4,050 Noncash commissions and other offering costs in accounts payable and other accrued expenses $ - $ 126 $ 193 Subscription receivable $ - $ 55 $ 25 Value of shares issued from distribution reinvestment program $ 1,723 $ 3,258 $ 1,791 Debt assumed for acquisition $ 32,841 $ - $ - Non controlling interest assumed for acquisition $ 656 $ - $ - Unrealized (loss)/gain in available for sale securities $ (2,716 ) $ (147 ) $ 170 Purchase of loan receivable $ 547 $ - $ - Non-cash purchase of investment property $ 521 $ - $ - Marketable Securities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 Revenue Recognition The Company invests in real estate assets that generate rental income. Minimum rents will be recognized on a straight-line accrual basis, over the terms of the related leases. The capitalized above-market lease values and the capitalized below-market lease values will be amortized as an adjustment to rental income over the initial lease term. Percentage rents, which are based on commercial tenants’ sales, will be recognized once the sales reported by such tenants exceed any applicable breakpoints as specified in the tenants’ leases. Recoveries from commercial tenants for real estate taxes, insurance and other operating expenses, and from residential tenants for utility costs, will be recognized as revenues in the period that the applicable costs are incurred. Revenues from the operations of hotels are recognized when the services are provided. Accounts Receivable 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 Investment in Real Estate Accounting for Acquisitions When the Company makes an investment in real estate,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 Transaction costs incurred related to the Company’s investments in unconsolidated affiliated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Based on these estimates, the Company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b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nd the capitalized below-market lease values are amortized as an adjustment to rental income over the initial non-cancelable lease term and any fixed-rate renewal periods, which are reasonably assured, in the respective leases.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Optional renewal periods are not considered. 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lease term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5 and 2014, the Company did not recognize any impairment charges.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Expenditures for ordinary maintenance and repairs are charged to expense as incurred. Deferred Costs The Company capitalizes initial direct costs associated with financing and leasing activities. The costs are capitalized upon the execution of the loan or lease and amortized over the initial term of the corresponding loan or lease. Amortization of deferred loan costs begins in the period during which the loan is originated using the effective interest method over the term of the loan. Deferred leasing costs are not amortized to expense until the earlier of the store opening date or the date the tenant’s lease obligation begins. Investments in Unconsolidated Affiliated Entities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net income/(loss) and cash contributions and distributions. Under the cost method of accounting, the investment is recorded initially at cost, and subsequently adjusted for cash contributions and distributions resulting from any capital event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value for each investment is based on a number of assumptions that are subject to economic and market uncertainties. As these factors are difficult to predict and are subject to future events that may alter our assumptions, the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5 and 2014. Income Taxes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of our REIT taxable income (which does not equal net income, as calculated in accordance with GAAP), determined without regard to the deduction for dividends paid and excluding any net capital gain. If we fail to remain qualified for taxation as a REIT in any subsequent year and do not qualify for certain statutory relief provisions, our income for that year will be taxed at regular corporate rates, and we may be precluded from qualifying for treatment as a REIT for the four-year period following our failure to qualify as a REIT. Such an event could materially adversely affect our net income and net cash available for distribution to our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5, the Company had no material uncertain income tax. Additionally, even if we qualify as a REIT for U.S. federal income tax purposes, we may still be subject to some U.S. federal, state and local taxes on our income and property and to U.S. federal income taxes and excise taxes on our undistributed income. Fair Value of Financial Instruments The carrying amounts of cash and cash equivalents, restricted escrows and deposits, prepaid expenses and other assets, accounts payable and other accrued expenses, margin loan, due to related party, and distributions payable approximated their fair values as of December 31, 2015 because of the short maturity of these instruments. As of December 31, 2015 As of December 31, 2014 Carrying Amount Estimated Fair Carrying Amount Estimated Fair Mortgages payable $ 129,824 $ 130,255 $ 23,761 $ 23,548 The fair value of our mortgages payable was determined by discounting the future contractual interest and principal payments by market interest rates. As of December 31, 2015, the estimated fair value of the Durham Promissory Note approximated its carrying value because of its floating interest rates. Selling Commission, Dealer Manager Fees and Organization and Other Offering Cost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From the commencement of the Offering through the termination of the Follow-On Offering (September 27, 2014), the Company incurred approximately $16.3 million in selling commissions and dealer manager fees and $8.5 million of other offering costs and recorded approximately $24.8 million of these costs against APIC.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accumulated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 Stock-Based Compensation The Company has an Employee and Director Incentive Restricted Share Plan. Awards, if any, will b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tax benefits associated with these share-based payments will be classified as financing activities in the consolidated statement of cash flows. The Company has not granted any stock-based incentive awards.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New Accounting Pronouncements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does not expect the adoption of this guidance will have a material impact on its financial statements. In September 2015, the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is not expected to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We do not expect the adoption of this standard to have a material impact on our financial position, results of operations or cash flows. Reclassifications Certain prior period amounts may have been reclassified to conform to the current year presentation.</t>
  </si>
  <si>
    <t>Acquisitions</t>
  </si>
  <si>
    <t>Acquisitions [Abstract]</t>
  </si>
  <si>
    <t xml:space="preserve"> Acquisitions LVP REIT Hotels On January 19, 2015, the Company’s Board of Directors provided approval for the Company to form a joint venture (the “Joint Venture”) with Lightstone Value Plus Real Estate Investment Trust, Inc. (“Lightstone I”), a related party REIT also sponsored by the Company’s Sponsor, The Lightstone Group, and for the Joint Venture to acquire Lightstone I’s membership interest in up to 11 limited service hotels (the “LVP REIT Hotels”). The Company’s advisor elected to waive the acquisition fee associated with this transaction. On January 29, 2015, the Company through the Operating Partnership, entered into an agreement to form the Joint Venture with Lightstone I whereby the Company and Lightstone I have 97.5% and 2.5% membership interests in the Joint Venture, respectively. The Company is the managing member. Each member may receive distributions and make future capital contributions based upon its respective ownership percentage, as required. Subsequently, on January 29, 2015, the Company, through the Joint Venture, completed the acquisition of 100.0% membership interests in a portfolio of five limited service hotels (the “Hotel I Portfolio”), which were part of the LVP REIT Hotels, for an aggregate acquisition price of approximately $64.6 million (the Company $63.0 million and Lightstone I $1.6 million), excluding closing and other related transaction costs. The five limited service hotels included in the Hotel I Portfolio are as follows: · a Courtyard by Marriott located in Willoughby, Ohio (the “Courtyard  Willoughby”); · a Fairfield Inn &amp; Suites by Marriott located in West Des Moines, Iowa (the “Fairfield Inn  Des Moines”); · a SpringHill Suites by Marriott located in West Des Moines, Iowa (the SpringHill Suites  Des Moines”); · a Hampton Inn located in Miami, Florida (the “Hampton Inn  Miami”); and · a Hampton Inn &amp; Suites located in Fort Lauderdale, Florida (the “Hampton Inn &amp; Suites  Fort Lauderdale”). On January 29, 2015, the Company, through two wholly owned subsidiaries, entered into a $60.0 million revolving credit facility (the “Revolving Credit Facility”) with GE Capital Markets, Inc. (“GE Capital”). The Revolving Credit Facility bears interest at Libor plus 4.95% and provides a line of credit over the next three years, with two, one-year options to extend solely at the discretion of GE Capital. The Revolving Credit Facility may be accelerated upon the occurrence of customary events of default. Interest is payable monthly and the entire unpaid principal balance is due upon expiration of the Revolving Credit Facility. Under the terms of the Revolving Credit Facility, the Company may designate properties as collateral that allow the Company to borrow up to a 65.0% loan-to-value ratio of the properties. On January 29, 2015, in connection with the Joint Venture’s acquisition of the Hotel I Portfolio, the Company received an initial advance of $35.0 million under the Revolving Credit Facility which is secured by (i) the Hotel I Portfolio plus (ii) the Aloft  Tucson and the Holiday Inn  Opelika, two other hotels owned by the Company. The Company used the initial proceeds under the Revolving Credit Facility and offering proceeds from the sale of its common stock to fund its contribution related to the acquisition of the Hotel I Portfolio. On February 11, 2015, the Company, through the Joint Venture, completed the acquisition of Lightstone I’s (i) 100.0% membership interest in a Courtyard by Marriott located in Parsippany, New Jersey (the “Courtyard  Parsippany”) and (ii) 90.0% membership interest in a Residence Inn by Marriott located in Baton Rouge, Louisiana (the “Residence Inn - Baton Rouge”) for an aggregate acquisition price of approximately $24.1 million (including approximately $0.3 million which represents the 10% minority interest in the The assumed debt consisted of (i) a $7.8 million loan collateralized by the Courtyard-Parsippany, which has a maturity date of August 1, 2018, bears interest at Libor plus 3.50% and requires monthly principal and interest payments through its stated maturity and (ii) a $3.8 million loan collateralized by the Residence Inn - Baton Rouge, matures in November 2018, bears interest at 5.36% and requires monthly principal and interest payments through its stated maturity. On June 10, 2015, the Company through the Joint Venture, completed the acquisition of Lightstone I’s (i) 100.0% membership interest in a Holiday Inn Express Hotel &amp; Suites located in Auburn, Alabama (the “Holiday Inn Express  Auburn”), (ii) 100.0% membership interest in an Aloft Hotel located in Rogers, Arkansas (the “Aloft  Rogers”) and (iii) 95.0% membership interest in a Fairfield Inn &amp; Suites by Marriott located in Jonesboro, Arkansas (the “Fairfield Inn  Jonesboro” and collectively, the “Hotel II Portfolio”) (including approximately $0.3 million which represents the 5% minority interest in the Fairfield Inn  Jonesboro , On June 30, 2015, the Company through the Joint Venture, completed the acquisition of Lightstone I’s 90.0% membership interest in a Courtyard by Marriott located in Baton Rouge, Louisiana (the “Courtyard  Baton Rouge”) (including approximately $0.7 million which represents the 10.0% minority interest in the Courtyard - Baton Rouge Courtyard - Baton Rouge Courtyard - Baton Rouge, As a result, the Company, through the Joint Venture, has completed the acquisition of all of the LVP REIT Hotels. The aggregate purchase price for the LVP REIT Hotels was approximately $124.1 million. The acquisition of the LVP REIT Hotels was accounted for under the purchase method of accounting with the Company treated as the acquiring entity. Accordingly, the consideration paid by the Company to complete the acquisition has been allocated to the assets acquired based upon their fair values as of the dates of the acquisition. Approximately $21.0 million was allocated to land and improvements, $86.4 million was allocated to building and improvements, and $16.7 million was allocated to furniture and fixtures and other assets. The aggregate capitalization rate for the LVP REIT Hotels as of the closing of the acquisition was approximately 9.0%. We calculate the capitalization rate for a real property by dividing net operating income of the property by the purchase price of the property, excluding costs. For purposes of this calculation, net operating income was determined using the net operating income for the year ended December 31, 2014. Additionally, net operating income is all gross revenues from the property less all operating expenses, including property taxes and management fees but excluding depreciation. Holiday Inn - Opelika On April 1, 2014, the Company completed the acquisition of an 87-room select service hotel located in Opelika, Alabama (the “Holiday Inn  Opelika”), from an unrelated third party. The Holiday Inn  Opelika operates as a “Holiday Inn Express Hotel &amp; Suites” pursuant to a 15-year franchise agreement with the International Hotel Group. The aggregate purchase price for the Holiday Inn  Opelika was approximately $6.9 million. The acquisition was funded with cash. Additionally, in connection with the acquisition, our advisor received an acquisition fee equal to 0.95% of the contractual purchase price of $6.9 million, or approximately $66. The acquisition of the Holiday Inn  Opelika was accounted for under the purchase method of accounting with the Company treated as the acquiring entity. Accordingly, the consideration paid by the Company to complete the acquisition of the Holiday Inn  Opelika has been allocated to the assets acquired based upon their fair values as of the date of the acquisition. There was no contingent consideration related to this acquisition. Approximately $1.0 million was allocated to land and improvements, $5.3 million was allocated to building and improvements, and $0.6 million was allocated to furniture and fixtures and other assets. The aggregate capitalization rate for the Holiday Inn  Opelika as of the closing of the acquisition was approximately 9.8%.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 Aloft - Tucson On April 8, 2014, the Company completed the acquisition of a 154-room select service hotel located in Tucson, Arizona (the “Aloft  Tucson”), from an unrelated third party. The Aloft  Tucson operates as an “Aloft” pursuant to a 20-year franchise agreement with Sheraton LLC, or Starwood. The aggregate purchase price for the Aloft - Tucson was approximately $19.0 million. The acquisition was funded with cash. Additionally, in connection with the acquisition, our advisor received an acquisition fee equal to 0.95% of the contractual purchase price of $19.0 million, or approximately $181. The acquisition of the Aloft  Tucson was accounted for under the purchase method of accounting with the Company treated as the acquiring entity. Accordingly, the consideration paid by the Company to complete the acquisition of the Aloft  Tucson has been allocated to the assets acquired based upon their fair values as of the date of the acquisition. There was no contingent consideration related to this acquisition. Approximately $1.9 million was allocated to land and improvements, $14.7 million was allocated to building and improvements, and $2.4 million was allocated to furniture and fixtures and other assets. The aggregate capitalization rate for the Aloft  Tucson as of the closing of the acquisition was approximately 8.8%.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 Hampton Inn  Fort Myers Beach On October 2, 2014, the Company completed the acquisition of a 120-room select service hotel located in Fort Myers, Florida (the “Hampton Inn  Fort Myers Beach”) from an unrelated third party. The Hampton Inn  Fort Myers Beach operates as a “Hampton Inn &amp; Suites” pursuant to a 15-year franchise agreement with Hampton Inn Franchise LLC. The aggregate purchase price for the Hampton Inn  Fort Myers Beach was approximately $9.4 million. The acquisition was funded with cash. Additionally, in connection with the acquisition, our Advisor received an acquisition fee equal to 0.95% of the contractual purchase price, approximately $0.1 million. The acquisition of the Hampton Inn  Fort Myers Beach was accounted for under the purchase method of accounting with the Company treated as the acquiring entity. Accordingly, the consideration paid by the Company to complete the acquisition of the Hampton Inn  Fort Myers Beach has been allocated to the assets acquired based upon their fair values as of the date of the acquisition. There was no contingent consideration related to this acquisition. Approximately $3.0 million was allocated to land and improvements, $5.1 million was allocated to building and improvements, and $1.3 million was allocated to furniture and fixtures and other assets. The aggregate capitalization rate for the Hampton Inn  Fort Myers Beach as of the closing of the acquisition was approximately 8.5%. We calculate the capitalization rate for a real property by dividing net operating income of the property by the purchase price of the property, excluding costs. For purposes of this calculation, net operating income is determined using the actual net operating income based the twelve month period ended June 2014. Additionally, net operating income is all gross revenues from the property less all operating expenses, including property taxes and management fees but excluding depreciation. Philadelphia Airport Hotel Portfolio On December 17, 2014, the Company completed the portfolio acquisition of the Aloft Philadelphia Airport (the “Aloft - Philadelphia”), a 136-room select service hotel, the Four Points by Sheraton Philadelphia Airport (the “Four Points by Sheraton - Philadelphia”), a 177-room select service hotel and a land parcel adjacent the Four Points by Sheraton Philadelphia (the “Land Parcel” and collectively, the “Philadelphia Airport Hotel Portfolio”) from an unrelated third party. The Aloft Philadelphia operates as an “Aloft” pursuant to a 20-year franchise agreement with Starwood and the Four Points by Sheraton Philadelphia operates as a “Four Points by Sheraton” pursuant to a 20-year franchise agreement with Starwood. The aggregate purchase price for the Philadelphia Airport Hotel Portfolio was approximately $22.6 million (including contingent consideration of approximately $0.3 million). The acquisition was funded with cash. Additionally, in connection with the acquisition, our Advisor received an acquisition fee equal to 0.95% of the contractual purchase price, approximately $0.2 million. The fair value of the assets acquired of approximately $25.4 million exceeded the aggregate cost of $22.6 million, resulting in the recognition of a bargain purchase gain of approximately $2.8 million in the consolidated statements of operations during the fourth quarter of 2014. The Company believes it was able to acquire these properties for less than their aggregate fair value because the seller has implemented a strategy to significantly reduce its owned hotel portfolio and increase its focus on its management and franchise business. The acquisition of the Philadelphia Airport Hotel Portfolio was accounted for under the purchase method of accounting with the Company treated as the acquiring entity. Accordingly, the consideration paid by the Company to complete the acquisition of the Philadelphia Hotel Portfolio has been allocated to the assets acquired based upon their fair values as of the date of the acquisition. Approximately $7.9 million was allocated to land and improvements, $15.5 million was allocated to building and improvements, and $2.0 million was allocated to furniture and fixtures and other assets. The capitalization rate for the Philadelphia Airport Hotel Portfolio as of the closing of the acquisition was approximately 8.0%.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 Arkansas Hotel Portfolio On June 18, 2013, the Company, through LVP TPS Little Rock Holdings LLC and LVP TPS Fayetteville Holdings, LLC, both joint venture subsidiaries of our Operating Partnership, completed the portfolio acquisition of 95.0% ownership interests in two 92-room limited service hotels (the “Arkansas Hotel Portfolio”), which operate as TownePlace Suites by Marriott, located in Little Rock, which we refer to as the TownePlace Suites  Little Rock, and Johnson/Springdale, Arkansas, which we refer to as the TownePlace Suites - Fayetteville, from certain limited liability companies controlled by the same seller, an unrelated third party. The remaining 5.0% ownership interests were acquired by TPSLR, LLC for the TownePlace Suites - Little Rock and TPSFN, LLC for the TownePlace Suites - Fayetteville, respectively, both unrelated third parties. The Arkansas Hotel Portfolio was acquired as part of a transaction in which the third party sellers sold a portfolio of four hotel properties, two of which comprise the Arkansas Hotel Portfolio, and two hotel properties acquired by Lightstone Value Plus Real Estate Investment Trust, Inc. (“Lightstone REIT I”), an related party. The aggregate purchase price paid for the four properties was $29.1 million, of which $10.7 million related to the Arkansas Hotel Portfolio and such amount was determined based on an internal allocation of the purchase price which was approved by the separate boards of directors of the Company and Lightstone REIT I. Additionally, in connection with the acquisition, our advisor received an acquisition fee equal to 0.95% of the contractual purchase price of $10.7 million, or approximately $102. The fair value of the assets acquired of $11.9 million exceeded the aggregate cost of $10.7 million, resulting in the recognition of a bargain purchase gain of approximately $1.2 million in the consolidated statements of operations during the second quarter of 2013. The acquisition was funded with $3.7 million in cash and a $7.0 million demand note, or the Demand Note, entered into between our Operating Partnership and Lightstone Value Plus Real Estate Investment Trust, Inc. (“Lightstone REIT I”). The Demand Note was due on demand and bore interest at a floating rate of LIBOR plus 4.95%. We paid $3.0 million of the Demand Note’s balance in June 2013 and repaid the remaining $4.0 million on July 30, 2013. The Company initially entered into separate management agreements with a management company controlled by the minority owner of each hotel for the management of the respective hotel. Additionally, the Company entered into a 20-year franchise agreement, or the Franchise Agreement, with Marriott, pursuant to which the TownePlace Suites - Fayetteville and the TownePlace Suites - Little Rock Hotel both continued to operate as a “TownePlace Suites by Marriott,” commencing on June 18, 2013. During 2015, the Company acquired the remaining 5.0% membership interests from the minority owners and as result, now owns 100.0% of these hotels. The acquisition of the Arkansas Hotel Portfolio was accounted for under the purchase method of accounting with the Company treated as the acquiring entity. Accordingly, the consideration paid by the Company to complete the acquisition of the Arkansas Hotel Portfolio has been allocated to the assets acquired based upon their estimated fair values as of the date of the acquisition. There was no contingent consideration related to this acquisition. Approximately $1.5 million was allocated to land and improvements, $8.5 million was allocated to building and improvements, and $1.9 million was allocated to furniture and fixtures and other assets. The aggregate capitalization rate for the Arkansas Hotel Portfolio as of the closing of the acquisition was approximately 10.6%.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 Financial Information The following table provides the total amount of rental revenue and net income included in the Company’s consolidated statements of operations from the LVP REIT Hotels, the Holiday Inn  Opelika, the Aloft  Tucson, the Hampton Inn  Fort Myers Beach, the Philadelphia Airport Hotel Portfolio and the Arkansas Hotel Portfolio since their respective dates of acquisition for the periods indicated: For the Years Ended December 31, 2015 2014 2013 Rental revenue $ 56,440 $ 10,010 $ 1,921 Net income (1)(2) $ 8,205 $ 2,780 $ 953 Note (1) Includes the approximately $1.3 million bargain purchase gain recorded in the year ended December 31, 2013 in connection with the acquisition of the Arkansas Hotel Portfolio. (2) Includes the approximately $2.8 million bargain purchase gain recorded in the year ended December 31, 2014 in connection with the acquisition of the Philadelphia Airport Hotel Portfolio. The following table provides unaudited pro forma results of operations for the periods indicated, as if the LVP REIT Hotels, the Holiday Inn  Opelika, the Aloft  Tucson, the Hampton Inn  Fort Myers Beach, the Philadelphia Airport Hotel Portfolio and the Arkansas Hotel Portfolio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s Ended December 31, 2015 2014 2013 Pro forma rental revenue $ 79,359 $ 74,411 $ 66,771 Pro forma net income per Company's common share (3)(4) $ 6,007 $ 3,119 $ 1,619 Pro forma net income per Company's common share, basic and diluted (3)(4) $ 0.32 $ 0.25 $ 0.26 Note (3) Excludes the approximately $1.3 million bargain purchase gain recorded in the year ended December 31, 2013 in connection with the acquisition of the Arkansas Hotel Portfolio. (4) Excludes the approximately $2.8 million bargain purchase gain recorded in the year ended December 31, 2014 in connection with the acquisition of the Philadelphia Airport Hotel Portfolio.</t>
  </si>
  <si>
    <t>Investments in Unconsolidated Affiliated Entity</t>
  </si>
  <si>
    <t>Investments in Unconsolidated Affiliated Entities [Abstract]</t>
  </si>
  <si>
    <t>Investments in Unconsolidated Affiliated Entities</t>
  </si>
  <si>
    <t xml:space="preserve"> 4. Investments in Unconsolidated Affiliated Entity The entity listed below is partially owned by the Company. The Company accounts for this investment under the equity method of accounting as the Company exercises significant influence, but does not exercise financial and operating control, and is not considered to be the primary beneficiary of this entity. As of Entity Date of Ownership Ownership % December 31, 2015 December 31, 2014 Brownmill LLC ("Brownmill") Various 48.58 % $ 6,021 $ 3,504 Brownmill During 2010, 2011 and 2012, the Company entered into five separate contribution agreements with Lightstone Holdings LLC (‘‘LGH’’), a wholly-owned subsidiary of the Company’s Sponsor, pursuant to which LGH contributed to the Company an approximate aggregate 48.6% equity interest (34.4%, 5.6% and 8.6% in 2010, 2011 and 2012, respectively) in Brownmill in order to fulfill the Sponsor’s semi-annual commitment to purchase Subordinated Profits Interests with cash or contributed property. In exchange, the Company issued an aggregate of 48 units (33, 6 and 9 in 2010, 2011 and 2012, respectively) of Subordinated Profits Interests, at $100,000 per unit (at an aggregate total value of $4.8 million, of which $3.3 million, $0.6 million and $0.9 million were in 2010, 2011 and 2012, respectively), to Lightstone SLP II LLC. The aggregate fair value of the Company’s 48.6% interest in Brownmill, based on estimated fair values as of the effective dates of the applicable contributions, was approximately $15.5 million, of which $4.8 million was in the form of equity and $10.7 million was in the form of mortgage indebtedness. As a result of these contributions in exchange for Subordinated Profit Interests, as of December 31, 2015,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recorded its investment in Brownmill in accordance with the equity method of accounting. Accordingly, its portion of Brownmill’s total indebtedness is not included in the investment. In connection with the contributions of the ownership interests in Brownmill, the Company did not incur any transactions fees. During the years ended December 31, 2014 and 2013, Brownmill made distributions of $450 and $150, respectively, to its members, of which the Company’s share was $219 and $73, respectively. During the year ended December 31, 2015, Brownmill refinanced its mortgage payable. In connection with the refinancing, Brownmill made a principal payment of approximately $5.5 million and the Company made a contribution of approximately $2.7 million to Brownmill for its proportionate share of the principal payment. Brownmill owns two retail properties known as Browntown Shopping Center, located in Old Bridge, New Jersey, and Millburn Mall, located in Vauxhaull, New Jersey, which collectively, are referred to as the “Brownmill Properties.” Brownmill Condensed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For the Year Ended For the Year Ended For the Year Ended Revenue $ 3,644 $ 3,600 $ 3,551 Property operating expenses 1,596 1,458 1,377 Depreciation and amortization 904 842 840 Operating income 1,144 1,300 1,334 Interest expense and other, net (1,018 ) (1,094 ) (1,151 ) Net income $ 126 $ 206 $ 183 Company's share of net income $ 61 $ 100 $ 89 Additional depreciation and amortization expense (1) (197 ) (211 ) (259 ) Company's loss from investment $ (136 ) $ (111 ) $ (170 ) 1. Additional depreciation and amortization expense relates to the amortization of the difference between the cost of the interest in Brownmill and the amount of the underlying equity in net assets of Brownmill. As of As of December 31, 2015 December 31, 2014 Real estate, at cost (net) $ 15,651 $ 15,493 Cash and restricted cash 1,080 664 Other assets 1,482 2,096 Total assets $ 18,213 $ 18,253 Mortgage payable $ 14,700 $ 20,217 Other liabilities 527 636 Members' deficiency 2,986 (2,600 ) Total liabilities and members' deficiency $ 18,213 $ 18,253 Rego Park Joint Venture During 2013, LVP Rego Park, LLC (the “Rego Park Joint Venture”), a joint venture in which the Company and Lightstone I a real estate investment trust also sponsored by the Company’s sponsor, The Lightstone Group, had 10.0% and 90.0% ownership interests, respectively, made final distributions to its members and, as a result, the Company no longer has any investment in the Rego Park Joint Venture. During the year ended December 31 2013, the Rego Park Joint Venture had net income of approximately $1,792 of which the Company’s share was approximately $156.</t>
  </si>
  <si>
    <t>Marketable Securities and Fair Value Measurements</t>
  </si>
  <si>
    <t>Marketable Securities, Margin Loan and Fair Value Measurements [Abstract]</t>
  </si>
  <si>
    <t>Marketable Securities, Margin Loan and Fair Value Measurements</t>
  </si>
  <si>
    <t xml:space="preserve"> 5. Marketable Securities and Fair Value Measurements Marketable Securities: The following is a summary of the Company’s available for sale securities as of the dates indicated: As of December 31, 2015 Adjusted Cost Gross Unrealized Gains Gross Unrealized Fair Value Equity Securities $ 17,928 $ 63 $ (2,527 ) $ 15,464 As of December 31, 2014 Adjusted Cost Gross Unrealized Gains Gross Unrealized Fair Value Equity Securities $ 17,928 $ 408 $ (156 ) $ 18,180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27% at December 31, 2015).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5 and 2014,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5 all of the Company’s equity securities were classified as Level 1 assets and there were no transfers between the level classifications. The Company did not have any other significant financial assets or liabilities, which would require revised valuations that are recognized at fair value.</t>
  </si>
  <si>
    <t>Notes Receivable from Related Party</t>
  </si>
  <si>
    <t>Notes Receivable from Related Party [Abstract]</t>
  </si>
  <si>
    <t>Notes Receivable from Affiliate</t>
  </si>
  <si>
    <t xml:space="preserve"> 6. Notes Receivable from Related Party On February 4, 2015, the Company entered into a revolving promissory note (the “Des Moines Note Receivable”) of up to $10.0 million with Lightstone Value Plus Real Estate Investment Trust III, Inc. (“Lightstone III”), a real estate investment trust also sponsored by the Company’s Sponsor. On the same date, in connection with Lightstone III’s acquisition of a Hampton Inn located in Des Moines, Iowa (the “Hampton Inn  Des Moines”), the Company funded $8.2 million to Lightstone III under the Des Moines Note Receivable. The Des Moines Note Receivable has a term of one year, bears interest at a floating rate of three-month Libor plus 6.0% (6.4% as of December 31, 2015) and requires quarterly interest payments through its stated maturity with the entire unpaid balance due upon maturity. Lightstone III paid the Company an origination fee of $100,000 in connection with the Des Moines Note Receivable and pledged its ownership interest in the Hampton Inn  Des Moines as collateral. As a result of subsequent paydowns aggregating $8.2 million, there was no outstanding principal balance under the Des Moines Note Receivable as of December 31, 2015. The Des Moines Note Receivable subsequently expired in February 2016. On May 15, 2015, the Company entered into a revolving promissory note (the “Durham Note Receivable”) of up to $13.0 million with Lightstone III. On the same date, in connection with Lightstone III’s acquisition of a Courtyard by Marriott located in Durham, North Carolina (the “Courtyard - Durham”), the Company funded $12.0 million to Lightstone III under the Durham Note Receivable. The Durham Note Receivable has a term of one year, bears interest at a floating rate of three-month Libor plus 6.0% (6.4% as of December 31, 2015) and requires qurterly interest payments through its stated maturity with the entire unpaid balance due upon maturity. Lightstone III paid the Company an origination fee of $130,000 in connection with the Durham Note Receivable and pledged its ownership interest in the Courtyard - Durham as collateral. As a result of subsequent paydowns aggregating $9.9 million, the outstanding balance and remaining availability under the Durham Promissory Note was $2.1 million and $10.9 million, respectively, as of December 31, 2015. During the year ended December 31, 2015, the Company received origination fees of $0.2 million and interest of $0.7 million from Lightstone III in connection with the Des Moines Promissory Note and the Durham Promissory Note.</t>
  </si>
  <si>
    <t>Mortgages payable [Abstract]</t>
  </si>
  <si>
    <t xml:space="preserve"> 7. Mortgages Payable Mortgages payable consisted of the following: Weighted Loan Amount Outstanding Description Interest as of Maturity Amount Due As of As of Promissory Note, secured by four properties 4.94% 4.94 % August 2018 $ 21,754 $ 23,236 $ 23,761 Revolving Credit Facility, secured by nine properties LIBOR + 4.95% 5.34 % January 2018 74,230 74,230 - Courtyard - Parsippany LIBOR + 3.50% 3.69 % August 2018 7,126 7,612 - Residence Inn - Baton Rouge 5.36% 5.36 % November 2018 3,480 3,720 - Promissory Note, secured by three properties 4.94% 4.94 % August 2018 14,008 14,962 - Courtyard - Baton Rouge 5.56% 5.56 % May 2017 5,873 6,064 - Grand Total 5.14 % $ 126,471 $ 129,824 $ 23,761 Promissory Note On July 29, 2013, the Company, through certain subsidiaries, entered into a promissory note (the “Promissory Note”) with Barclays Bank PLC (“Barclays”) for approximately $24.4 million. The Promissory Note has a term of five years with a maturity date of August 6, 2018, bears interest at 4.94%, and requires monthly principal and interest payments of approximately $142 through its stated maturity. The Promissory Note is cross-collateralized by four hotel properties consisting of the SpringHill Suites - Peabody, the TownePlace Suites - Metairie and the Arkansas Hotel Portfolio. Revolving Credit Facility On January 29, 2015, the Company, through two wholly owned subsidiaries, entered into the Revolving Credit Facility with GE Capital. The Revolving Credit Facility bears interest at Libor plus 4.95% and provides a line of credit over the next three years, with two, one-year options to extend solely at the discretion of GE Capital. The Revolving Credit Facility may be accelerated upon the occurrence of customary events of default. Interest is payable monthly and the entire unpaid principal balance is due upon expiration of the Revolving Credit Facility. Under the terms of the Revolving Credit Facility, the Company may designate properties as collateral that allow the Company to borrow up to a 65.0% loan-to-value ratio of the properties. On January 29, 2015, the Company received an initial advance of $35.0 million under the Revolving Credit Facility which is secured by the Hotel I Portfolio, plus the Aloft  Tucson and the Holiday Inn  Opelika, two other hotels owned by the Company. During the second quarter of 2015, the Company received additional advances aggregating $24.2 million under the Revolving Credit Facility, which are secured by the same hotels. During the third quarter of 2015, the Revolving Credit Facility was amended to increase the amount available to $75.0 million and the Company received an additional advance of approximately $15.0 million, which is secured by the Philadelphia Airport Hotel Portfolio. Courtyard-Parsippany The $7.8 million loan collateralized by the Courtyard-Parsippany, matures in August 2018, bears interest at Libor plus 3.50% and requires monthly principal and interest payments through its stated maturity. Residence Inn - Baton Rouge The $3.8 million loan collateralized by the Residence Inn - Baton Rouge, matures in November 2018, bears interest at 5.36% and requires monthly principal and interest payments through its stated maturity. Promissory Note The $15.1 million promissory note (the “Promissory Note”) matures in August 2018, bears interest at 4.94%, and requires monthly principal and interest payments through its stated maturity. The Promissory Note is cross-collateralized by the Hotel II Portfolio. Courtyard - Baton Rouge The $6.1 million loan collateralized by the Courtyard - Baton Rouge, matures in May 2017, bears interest at 5.56% and requires monthly principal and interest payments through its stated maturity. Principal Maturities The following table, based on the initial terms of the mortgages, sets forth their aggregate estimated contractual principal maturities, including balloon payments due at maturity, as of December 31, 2015: 2016 2017 2018 2019 2020 Thereafter Total Principal maturities $ 1,301 $ 7,151 $ 121,372 $ - $ - $ - $ 129,824 Debt Compliance Pursuant to the Company’s debt agreements, approximately $2.2 million and $1.0 million was held in restricted escrow accounts as of December 31, 2015 and 2014, respectively. Such escrows are subject to release in accordance with the applicable debt agreement for the payment of real estate taxes, insurance and capital improvements, as required. Certain of our debt agreements also contain clauses providing for prepayment penalties and require the maintenance of certain ratios, including debt service coverage. The Company is currently in compliance with respect to all of its financial debt covenants.</t>
  </si>
  <si>
    <t>Selling Commission, Dealer Manager Fees and Other Offering Costs</t>
  </si>
  <si>
    <t>Selling Commission Dealer Manager Fees And Other Offering Costs [Abstract]</t>
  </si>
  <si>
    <t xml:space="preserve"> 8. Selling Commission, Dealer Manager Fees and Other Offering Costs Selling commissions and dealer manager fees were paid to the Dealer Manager, pursuant to various agreements, and other third-party offering expenses such as registration fees, due diligence fees, marketing costs, and professional fees were accounted for as a reduction against additional paid-in capital (“APIC”) as costs were incurred. Any organizational costs were accounted for as general and administrative costs. The following table represents the selling commissions and dealer manager and other offering costs for the periods indicated: For the Years Ended December 31, 2015 2014 2013 Selling commissions and dealer manager fees $ - $ 8,934 $ 2,023 Other offering costs $ - $ 611 $ 1,937 Since commencement of its Offering through the termination of the Follow-On Offering (September 27, 2014), the Company incurred approximately $16.3 million in selling commissions and dealer manager fees and $8.5 million of other offering costs.</t>
  </si>
  <si>
    <t>Stockholder's Equity</t>
  </si>
  <si>
    <t>Equity [Abstract]</t>
  </si>
  <si>
    <t>Stockholder’s Equity</t>
  </si>
  <si>
    <t xml:space="preserve"> 9.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U.S. federal income tax law requires that a REIT distribute annually at least 90% of its REIT taxable income (which does not equal net income, as calculated in accordance with GAAP) determined without regard to the deduction for dividends paid and excluding any net capital gain. In order to continue to qualify for REIT status, we may be required to make distributions in excess of cash available. Distributions will be at the discretion of our Board of Directors. We commenced quarterly distributions beginning with the fourth quarter of 2009 and we have generally used cash proceeds from the sale of shares of our common stock to fund such distributions. We may continue to pay such distributions from borrowings or cash flow from operations if we do not generated sufficient cash flow from our operations to fund distributions. Our ability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March 30, 2009, our Board of Directors declared the annualized distribution rate for each quarterly period commencing 30 days subsequent to achieving the minimum offering of 500,000 shares of common stock. The distribution was calculated based on stockholders of record each day during the applicable period at a rate of $0.00178082191 per share per day (the “Initial Annualized Distribution Rate”), and equals a daily amount that, if paid each day for a 365-day period, would equal a 6.5% annualized rate based on the share price of $10.00. At the beginning of October 2009, we achieved our minimum offering of 500,000 shares of common stock and on November 3, 2009, our Board of Directors declared our first quarterly distribution at the Initial Annualized Distribution Rate for the three-month period ending December 31, 2009. Subsequently, our Board of Directors declared regular quarterly distributions at the Initial Annualized Distribution Rate On September 25, 2015, the Board of Directors resolved that future distributions declared to shareholders of record on the close of business on the last day of the quarter during the applicable quarter would be targeted to be paid at a rate of $0.0019178 per day (the “Revised Annualized Distribution Rate”), which would equal a daily amount that, if paid each day for a 365-day period, would equal a 7.0% annualized rate based on a share price of $10.00, which would be an increase over the prior quarterly distributions of an annualized rate of 6.5%. Total distributions declared during the years ended December 31, 2015, 2014 and 2013 were $12.3 million, $8.2 million and $4.1 million, respectively. On March 22, 2016, our Board of Directors declared the quarterly distribution for the three-month period ended March 31, 2016 at the Revised Annualized Distribution Rate payable to stockholders of record on the close of business on the last day of the quarter, which will be paid on April 15, 2016. Our stockholders have the option to elect the receipt of shares of common stock in lieu of cash under our DRIP. On January 19, 2015, the Board of Directors suspended the Company’s DRIP effective April 15, 2015. For so long as the DRIP remains suspended, all future distributions will be in the form of cash.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Noncontrolling Interests</t>
  </si>
  <si>
    <t>Noncontrolling Interests [Abstract]</t>
  </si>
  <si>
    <t xml:space="preserve"> 10. Noncontrolling Interests The noncontrolling interests consist of (i) parties of the Company that hold units in the Operating Partnership and (ii) membership interests held by others in the Joint Venture (see Note 3) and the membership interests held by minority owners of certain of our hotels. The units include Subordinated Profits Interests, limited partner units, and Common Units. With respect to the units in the Operating Partnership, the noncontrolling interest in the Company’s consolidated balance sheets as of December 31, 2015 and 2014 include (i) the 200 limited partner units held by the Advisor and (ii) 177 Subordinated Profits Interests units held by Lightstone SLP II LLC. During 2015, the Company paid an aggregate $0.6 million for the remaining membership interests held by minority owners of the Fairfield Inn Jonesboro, TownePlace Suites  Fayetteville, the TownePlace Suites  Little Rock and the TownePlace Suites  Metairie and as a result, now owns 100.0% of these hotels. S hare Description See Note 1 for a discussion of rights related to the Subordinated Profits Interests. The limited partner and Common Units of the Operating Partnership have similar rights as those of the Company’s stockholders including distribution rights. Distributions During the year ended December 31, 2015, 2014 and 2013, the Company paid distributions to noncontrolling interests in LVP Metairie JV LLC of $7, $131 and $175, respectively.</t>
  </si>
  <si>
    <t>Related Party and Other Transactions</t>
  </si>
  <si>
    <t>Related Party Transactions [Abstract]</t>
  </si>
  <si>
    <t>Related Party Transactions</t>
  </si>
  <si>
    <t xml:space="preserve"> 11. Related Party and Other Transactions The Company has agreements with the Dealer Manager, Advisor and Property Managers to pay certain fees, as follows, in exchange for services performed by these entities and other related party entities. The Company’s ability to secure financing and subsequent real estate operations are dependent upon its Advisor, Property Managers and their affiliates to perform such services as provided in these agreements. Fees Amount Selling Commission The Dealer Manager was paid up to 7% of the gross offering proceeds before reallowance of commissions earned by participating broker-dealers. From our inception through the termination of the Follow-On Offering (September 27, 2014), approximately $11.2 million of selling commissions were incurred. Dealer Management Fee The Dealer Manager was paid up to 3% of gross offering proceeds before reallowance to participating broker-dealers. From our inception through termination of the Follow-On Offering (September 27, 2014), approximately $5.1 million of dealer management fees were incurred. Reimbursement of Offering Expenses The Company sold Subordinated Profits Interests to Lightstone SLP II LLC for $12.9 million and Lightstone SLP II LLC contributed equity interests totaling 48.6% in Brownmill, which were valued at $4.8 million, in exchange for 177.0 Subordinated Profits Interests with an aggregate value of $17.7 million. The proceeds received from the cash sale of Subordinated Profits Interests were used to pay the dealer manager fees and selling commissions. Fees Amount Acquisition Fee The Advisor will be paid an acquisition fee equal to 0.95% of the gross contractual purchase price (including any mortgage assumed) of each property purchased. The Advisor will also be reimbursed for expenses that it incurs in connection with the purchase of a property. Property Management  Residential/Retail/ The Property Managers will be paid a monthly management fee of up to 5% of the gross revenues from residential and retail properties. The Company may pay the Property Managers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will b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will be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will be reimbursed for expenses that may include costs of goods and services, administrative services and non-supervisory services performed directly for the Company by independent parties. Lightstone SLP II, LLC has purchased Subordinated Profits Interests in the Operating Partnership. These Subordinated Profits Interests, the purchase price of which will be repaid only after stockholders receive a stated preferred return and their net investment, may entitle Lightstone SLP II, LLC to a portion of any regular distributions made by the Operating Partnership. There have been no distributions to date. Any future distributions will be paid at a 7% annualized rate of return to Lightstone SLP II, LLC and will always be subordinated until stockholders receive a stated preferred return, as described below.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Lightstone SLP II, LLC, until a 12% return is reached. Returns in Excess of 12% After stockholders and Lightstone SLP II,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II, LLC. Operating Stage Distributions Amount of Distribution 7% stockholder Return Threshold Once a cumulative non-compounded return of 7% return on their net investment is realized by stockholders, Lightstone SLP II, LLC is eligible to receive available distributions from the Operating Partnership until it has received an amount equal to a cumulative non-compounded return of 7% per year on the purchase price of the Subordinated Profits Interests. “Net investment” refers to $1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Lightstone SLP II, LLC until a 12% return is reached. Returns in Excess of 12% After the 12% return threshold is realized by stockholders and Lightstone SLP II, LLC, 60% of any remaining distributions from the Operating Partnership will be distributable to stockholders, and 40% of such amount will be payable to Lightstone SLP II, LLC. In addition to certain related party payments that were made to the Dealer Manager, the Company also has agreements with the Advisor and the Property Managers and their affiliates to perform such services as provided in these agreements. For the Years Ended December 31, 2015 2014 2013 Acquisition fees $ - $ 547 $ 102 Asset management fees 2,032 - 114 Development fees 20 140 78 Total $ 2,052 $ 687 $ 294 Pursuant to an Advisory Agreement, our Advisor is entitled to receive an asset management fee equal to 0.95% of our average invested assets, as defined. The asset management fee is payable quarterly and based on balances as of the end of each month in the quarterly period. Commencing with the quarter ended June 30, 2013, the Advisor has elected to waive or reduce its quarterly asset management fee to the extent our non-GAAP measure modified funds from operations available, or MFFO, as defined by the Investment Program Association, or IPA, for the preceding twelve months period ending on the last day of the current quarter is less than the distributions declared with respect to the same twelve month period. As a result, asset management fees of $0.8 and $0.4 million were waived by the Advisor during the years ended December 31, 2014 and 2013. As of December 31, 2015, the Company owns a 48.6% membership interest in Brownmill. Affiliates of the Company’s Sponsor are the majority owners and manager of Brownmill. See Note 4. Other Related Party Transactions From time to time, the Company purchases title insurance from an agent in which our Sponsor owns a 50% limited partnership interest. Because this title insurance agent receives significant fees for providing title insurance, our Advisor may face a conflict of interest when considering the terms of purchasing title insurance from this agent. However, prior to the purchase by the Company of any title insurance, an independent title consultant with more than 25 years of experience in the title insurance industry reviews the transaction, and performs market research and competitive analysis on our behalf. This process results in terms similar to those that would be negotiated at an arm’s length basis. During the years ended December 31, 2015, 2014 and 2013, the Company has paid approximately $0, $106 and $32 in fees to this title insurance agent, respectively .</t>
  </si>
  <si>
    <t>Commitments and Contingencies</t>
  </si>
  <si>
    <t>Commitments and Contingencies [Abstract]</t>
  </si>
  <si>
    <t xml:space="preserve"> 12. Commitments and Contingencies Legal Proceedings From time to time in the ordinary course of business, the Company may become subject to legal proceedings, claims or disputes. 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 The plaintiff filed an amended complaint on May 18, 2012, bringing limited claims under theories of unjust enrichment and quantum meruit. On November 21, 2012, the court dismissed this second complaint in part, leaving only $164 (plus interest) in potential damages. The plaintiff appealed this decision and Lightstone cross-appealed arguing that the case should have been dismissed in full. The appeals court denied plaintiff’s motion and granted defendants’ motion, as a result of which all claims were dismissed on March 25, 2014. The plaintiff filed a motion requesting the right to re-appeal to the Court of Appeals, which was granted on August 1, 2014. Plaintiff has appealed to the Court of Appeals, which affirmed in part and denied in part, leaving a smaller number of claims available to the Plaintiff. Plaintiff has indicated that it intends to continue to pursue these claims in the trial court. While any proceeding or litigation has an element of uncertainty, management currently believes that the likelihood of an unfavorable outcome with respect to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Quarterly Financial Data</t>
  </si>
  <si>
    <t>Quarterly Financial Data [Abstract]</t>
  </si>
  <si>
    <t xml:space="preserve"> 13. Quarterly Financial Data (Unaudited) The following table presents selected unaudited quarterly financial data for each quarter during the year ended December 31, 2015 and 2014: 2015 Year ended Quarter ended Quarter ended Quarter ended Quarter ended December 31, December 31, September 30, June 30, March 31, Total revenue $ 71,368 $ 18,560 $ 19,687 $ 18,330 $ 14,791 Operating income $ 8,904 $ 1,482 $ 2,579 $ 2,818 $ 2,025 Net income $ 5,457 $ 248 $ 1,255 $ 2,116 $ 1,838 Less income attributable to noncontrolling interests (144 ) (15 ) (53 ) (53 ) (23 ) Net income applicable to Company's common shares $ 5,313 $ 233 $ 1,202 $ 2,063 $ 1,815 Net income per common share, basic and diluted $ 0.29 $ 0.01 $ 0.06 $ 0.11 $ 0.10 2014 Year ended Quarter ended Quarter ended Quarter ended Quarter ended December 31, December 31, September 30, June 30, March 31, Total revenue $ 23,566 $ 7,289 $ 6,601 $ 6,408 $ 3,268 Operating income/(loss) $ 1,668 $ 88 $ 834 $ 895 $ (149 ) Net income (a) $ 4,540 $ 2,807 $ 855 $ 845 $ 33 Less income attributable to noncontrolling interests (68 ) (9 ) (23 ) (31 ) (5 ) Net income applicable to Company's common shares $ 4,472 $ 2,798 $ 832 $ 814 $ 28 Net income per common share, basic and diluted $ 0.35 $ 0.15 $ 0.06 $ 0.08 $ - a) Net income for the year ended December 31, 2014 includes a bargain purchase gain of $2.8 million in the 4th quarter of 2014 in connection with the purchase of the Philadelphia Airport Hotel Portfolio. (See Note 3)</t>
  </si>
  <si>
    <t>Subsequent Events</t>
  </si>
  <si>
    <t>Subsequent Events [Abstract]</t>
  </si>
  <si>
    <t xml:space="preserve"> 14. Subsequent Events Distribution Declaration On March 22, 2016, the Company’s Board of Directors declared the quarterly distribution for the three-month period ended March 31, 2016, at the Revised Annualized Distribution Rate, and will equal a daily amount that, if paid each day for a 365-day period, would equal a 7.0% annualized rate based on a share price of $10.00. The distribution will be paid in cash on April 15, 2016 to shareholders of record as of March 31, 2016.</t>
  </si>
  <si>
    <t>Schedule III Real Estate and Accumulated Depreciation</t>
  </si>
  <si>
    <t>Schedule III Real Estate and Accumulated Depreciation [Abstract]</t>
  </si>
  <si>
    <t xml:space="preserve"> Schedule III Real Estate and Accumulated Depreciation December 31, 2015 Gross amount at which Initial Cost (A) carried at end of period Encumbrance Land Buildings and Net Costs Land and Buildings and Total (B) Accumulated Depreciation (C) Date Acquired Depreciable Life (D) Fairfield Inn East Rutherford, NJ $ - $ 2,945 $ 8,743 $ 5,259 $ 2,973 $ 13,974 $ 16,947 $ (1,877 ) 12/31/2012 (D) Hampton Inn Hotel Ft. Myers Beach, FL - 3,028 6,397 126 3,028 6,523 9,551 (420 ) 10/2/2014 (D) Vacant Lot Philadelphia, PA - 2,000 - - 2,000 - 2,000 - 12/17/2014 (D) Courtyard Marriott Parsippany, NJ 7,612 2,690 14,310 364 2,836 14,528 17,364 (663 ) 2/11/2015 (D) Marriott Residence Inn Baton Rouge, LA 3,720 2,190 4,849 78 2,198 4,919 7,117 (283 ) 2/11/2015 (D) Marriott Courtyard Baton Rouge, LA 6,064 2,061 5,281 63 2,061 5,344 7,405 (152 ) 6/30/2015 (D) Total $ 17,396 $ 14,914 $ 39,580 $ 5,890 $ 15,096 $ 45,288 $ 60,384 $ (3,395 ) Promissory Note (1) TownePlace Suites Hotel Harahan, LA $ 9,040 $ 1,800 $ 10,484 $ 1,968 $ 1,800 $ 12,452 $ 14,252 $ (2,092 ) 1/19/2011 (D) SpringHill Suites Hotel Peabody, MA 7,755 2,126 10,624 2,838 2,168 13,420 15,588 (2,749 ) 7/13/2012 (D) TownePlace Suites Hotel Johnson, AR 2,855 990 4,710 1,037 990 5,747 6,737 (709 ) 6/18/2013 (D) TownePlace Suites Hotel Little Rock, AR 3,586 1,037 5,220 993 1,045 6,205 7,250 (744 ) 6/18/2013 (D) Total $ 23,236 $ 5,953 $ 31,038 $ 6,836 $ 6,003 $ 37,824 $ 43,827 $ (6,294 ) Revolving Credit Facility (2) Holiday Inn Express Hotel Opelika, AL $ - $ 999 $ 5,871 $ 92 $ 999 $ 5,963 $ 6,962 $ (406 ) 4/1/2014 (D) Aloft Tucson University Hotel Tucson, AZ - 1,860 17,140 51 1,860 17,191 19,051 (1,298 ) 4/8/2014 (D) Aloft Philadelphia Airport Hotel Philadelphia, PA - 2,595 11,805 1,026 2,595 12,831 15,426 (454 ) 12/17/2014 (D) Four Points by Sheraton Hotel Philadelphia, PA - 3,267 5,733 2,111 3,267 7,844 11,111 (277 ) 12/17/2014 (D) Courtyard Marriott Willoughby, OH - 1,177 10,823 69 1,177 10,892 12,069 (493 ) 1/29/2015 (D) Fairfield Inn &amp; Suites Des Moines, IA - 1,648 6,852 122 1,648 6,974 8,622 (351 ) 1/29/2015 (D) SpringHill Suites Des Moines, IA - 1,495 7,905 46 1,495 7,951 9,446 (377 ) 1/29/2015 (D) Hampton Inn Hotel Miami, FL - 3,571 15,629 1,372 3,571 17,001 20,572 (489 ) 1/29/2015 (D) Hampton Inn Hotel Ft Lauderdale, FL - 2,383 13,117 1,291 2,383 14,408 16,791 (424 ) 1/29/2015 (D) Unallocated 74,230 - - - - - - - (D) Total $ 74,230 $ 18,995 $ 94,875 $ 6,180 $ 18,995 $ 101,055 $ 120,050 $ (4,569 ) Promissory Note (3) Holiday Inn Express Hotel Auburn, AL $ 4,043 $ 817 $ 7,241 $ 11 $ 817 $ 7,252 $ 8,069 $ (248 ) 6/10/2015 (D) Aloft - Rogers Rogers, AR 7,850 1,383 12,917 862 1,383 13,779 15,162 (327 ) 6/10/2015 (D) Fairfield Inn &amp; Suites Jonesboro, AR 3,069 1,613 3,987 554 1,613 4,541 6,154 (126 ) 6/10/2015 (D) Total $ 14,962 $ 3,813 $ 24,145 $ 1,427 $ 3,813 $ 25,572 $ 29,385 $ (701 ) Grand Total $ 129,824 $ 43,675 $ 189,638 $ 20,333 $ 43,907 $ 209,739 $ 253,646 $ (14,959 ) (1) The Company's first Promissory Note is cross-collateralized by four hotels, each of which has an allocated loan amount. (2) The Company's Revolving Credit Facility is cross-collateralized by nine hotels. (3) The Company's second Promissory Note is cross-collateralized by three hotels, each of which has an allocated loan amount. Notes to Schedule III: (A) The initial cost to the Company represents the original purchase price of the property, including (i) bargain purchase gains recorded in connection with the acquisition and (ii) amounts incurred subsequent to acquisition which were contemplated at the time the property was acquired. (B) Reconciliation of total real estate owned: 2015 2014 2013 Balance at beginning of year 120,790 56,757 37,336 Acquisitions, at cost 123,939 57,905 10,694 Acquisitions, bargain purchase gain - 2,790 1,263 Improvements 8,917 3,338 7,464 Balance at end of year $ 253,646 $ 120,790 $ 56,757 (C) Reconciliation of accumulated depreciation: For the years ended December 31, 2015 2014 2013 Balance at beginning of year $ 6,111 2,670 850 Depreciation expense 8,848 3,441 1,820 Balance at end of year $ 14,959 $ 6,111 $ 2,670 (D) Depreciation is computed based upon the following estimated lives: Buildings and improvements 15-39 years Tenant improvements and equipment 5-10 years</t>
  </si>
  <si>
    <t>Summary of Significant Accounting Policies (Policies)</t>
  </si>
  <si>
    <t>Basis of Presentation</t>
  </si>
  <si>
    <t xml:space="preserve"> Basis of Presentation The consolidated financial statements include the accounts of Lightstone REIT II and the Operating Partnership and its subsidiaries (over which Lightstone REIT exercises financial and operating control). As of December 31, 2015,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t>
  </si>
  <si>
    <t>Supplemental disclosure of cash flow information</t>
  </si>
  <si>
    <t xml:space="preserve"> Cash and Cash Equivalents The Company considers all highly liquid investments with an original maturity of three months or less when purchased to be cash equivalents. All cash equivalents are held in commercial paper and money market funds. Supplemental disclosure of cash flow information: Year Ended December 31, 2015 2014 2013 Cash paid for interest $ 4,683 $ 1,255 $ 939 Distributions declared $ 12,339 $ 8,194 $ 4,050 Noncash commissions and other offering costs in accounts payable and other accrued expenses $ - $ 126 $ 193 Subscription receivable $ - $ 55 $ 25 Value of shares issued from distribution reinvestment program $ 1,723 $ 3,258 $ 1,791 Debt assumed for acquisition $ 32,841 $ - $ - Non controlling interest assumed for acquisition $ 656 $ - $ - Unrealized (loss)/gain in available for sale securities $ (2,716 ) $ (147 ) $ 170 Purchase of loan receivable $ 547 $ - $ - Non-cash purchase of investment property $ 521 $ - $ - </t>
  </si>
  <si>
    <t>Marketable Securities</t>
  </si>
  <si>
    <t xml:space="preserve"> Marketable Securities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t>
  </si>
  <si>
    <t>Revenue Recognition</t>
  </si>
  <si>
    <t xml:space="preserve"> Revenue Recognition The Company invests in real estate assets that generate rental income. Minimum rents will be recognized on a straight-line accrual basis, over the terms of the related leases. The capitalized above-market lease values and the capitalized below-market lease values will be amortized as an adjustment to rental income over the initial lease term. Percentage rents, which are based on commercial tenants’ sales, will be recognized once the sales reported by such tenants exceed any applicable breakpoints as specified in the tenants’ leases. Recoveries from commercial tenants for real estate taxes, insurance and other operating expenses, and from residential tenants for utility costs, will be recognized as revenues in the period that the applicable costs are incurred. Revenues from the operations of hotels are recognized when the services are provided.</t>
  </si>
  <si>
    <t>Accounts Receivable</t>
  </si>
  <si>
    <t xml:space="preserve"> Accounts Receivable 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t>
  </si>
  <si>
    <t>Investment in Real Estate</t>
  </si>
  <si>
    <t xml:space="preserve"> Investment in Real Estate Accounting for Acquisitions When the Company makes an investment in real estate,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 Transaction costs incurred related to the Company’s investments in unconsolidated affiliated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Based on these estimates, the Company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b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nd the capitalized below-market lease values are amortized as an adjustment to rental income over the initial non-cancelable lease term and any fixed-rate renewal periods, which are reasonably assured, in the respective leases.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Optional renewal periods are not considered. 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lease term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5 and 2014, the Company did not recognize any impairment charges.</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Expenditures for ordinary maintenance and repairs are charged to expense as incurred.</t>
  </si>
  <si>
    <t>Deferred Costs</t>
  </si>
  <si>
    <t xml:space="preserve"> Deferred Costs The Company capitalizes initial direct costs associated with financing and leasing activities. The costs are capitalized upon the execution of the loan or lease and amortized over the initial term of the corresponding loan or lease. Amortization of deferred loan costs begins in the period during which the loan is originated using the effective interest method over the term of the loan. Deferred leasing costs are not amortized to expense until the earlier of the store opening date or the date the tenant’s lease obligation begins.</t>
  </si>
  <si>
    <t xml:space="preserve"> Investments in Unconsolidated Affiliated Entities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net income/(loss) and cash contributions and distributions. Under the cost method of accounting, the investment is recorded initially at cost, and subsequently adjusted for cash contributions and distributions resulting from any capital event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value for each investment is based on a number of assumptions that are subject to economic and market uncertainties. As these factors are difficult to predict and are subject to future events that may alter our assumptions, the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5 and 2014.</t>
  </si>
  <si>
    <t>Income Taxes</t>
  </si>
  <si>
    <t xml:space="preserve"> Income Taxes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of our REIT taxable income (which does not equal net income, as calculated in accordance with GAAP), determined without regard to the deduction for dividends paid and excluding any net capital gain. If we fail to remain qualified for taxation as a REIT in any subsequent year and do not qualify for certain statutory relief provisions, our income for that year will be taxed at regular corporate rates, and we may be precluded from qualifying for treatment as a REIT for the four-year period following our failure to qualify as a REIT. Such an event could materially adversely affect our net income and net cash available for distribution to our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5, the Company had no material uncertain income tax. Additionally, even if we qualify as a REIT for U.S. federal income tax purposes, we may still be subject to some U.S. federal, state and local taxes on our income and property and to U.S. federal income taxes and excise taxes on our undistributed income.</t>
  </si>
  <si>
    <t>Fair Value of Financial Instruments</t>
  </si>
  <si>
    <t xml:space="preserve"> Fair Value of Financial Instruments The carrying amounts of cash and cash equivalents, restricted escrows and deposits, prepaid expenses and other assets, accounts payable and other accrued expenses, margin loan, due to related party, and distributions payable approximated their fair values as of December 31, 2015 because of the short maturity of these instruments. As of December 31, 2015 As of December 31, 2014 Carrying Amount Estimated Fair Carrying Amount Estimated Fair Mortgages payable $ 129,824 $ 130,255 $ 23,761 $ 23,548 The fair value of our mortgages payable was determined by discounting the future contractual interest and principal payments by market interest rates. As of December 31, 2015, the estimated fair value of the Durham Promissory Note approximated its carrying value because of its floating interest rates.</t>
  </si>
  <si>
    <t>Selling Commission, Dealer Manager Fees and Organization and Other Offering Costs</t>
  </si>
  <si>
    <t xml:space="preserve"> Selling Commission, Dealer Manager Fees and Organization and Other Offering Cost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From the commencement of the Offering through the termination of the Follow-On Offering (September 27, 2014), the Company incurred approximately $16.3 million in selling commissions and dealer manager fees and $8.5 million of other offering costs and recorded approximately $24.8 million of these costs against APIC.</t>
  </si>
  <si>
    <t>Accounting for Derivative Financial Investments and Hedging Activities</t>
  </si>
  <si>
    <t xml:space="preserve">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accumulated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t>
  </si>
  <si>
    <t>Stock-Based Compensation</t>
  </si>
  <si>
    <t xml:space="preserve"> Stock-Based Compensation The Company has an Employee and Director Incentive Restricted Share Plan. Awards, if any, will b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tax benefits associated with these share-based payments will be classified as financing activities in the consolidated statement of cash flows. The Company has not granted any stock-based incentive awards.</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 xml:space="preserve">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New Accounting Pronouncements</t>
  </si>
  <si>
    <t xml:space="preserve"> New Accounting Pronouncements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does not expect the adoption of this guidance will have a material impact on its financial statements. In September 2015, the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is not expected to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We do not expect the adoption of this standard to have a material impact on our financial position, results of operations or cash flows.</t>
  </si>
  <si>
    <t>Reclassifications</t>
  </si>
  <si>
    <t xml:space="preserve"> Reclassifications Certain prior period amounts may have been reclassified to conform to the current year presentation.</t>
  </si>
  <si>
    <t>Summary of Significant Accounting Policies (Tables)</t>
  </si>
  <si>
    <t>Summary of Supplemental Cash Flow Information</t>
  </si>
  <si>
    <t xml:space="preserve"> Supplemental disclosure of cash flow information: Year Ended December 31, 2015 2014 2013 Cash paid for interest $ 4,683 $ 1,255 $ 939 Distributions declared $ 12,339 $ 8,194 $ 4,050 Noncash commissions and other offering costs in accounts payable and other accrued expenses $ - $ 126 $ 193 Subscription receivable $ - $ 55 $ 25 Value of shares issued from distribution reinvestment program $ 1,723 $ 3,258 $ 1,791 Debt assumed for acquisition $ 32,841 $ - $ - Non controlling interest assumed for acquisition $ 656 $ - $ - Unrealized (loss)/gain in available for sale securities $ (2,716 ) $ (147 ) $ 170 Purchase of loan receivable $ 547 $ - $ - Non-cash purchase of investment property $ 521 $ - $ - </t>
  </si>
  <si>
    <t>Summary of Estimated Fair Value of Debt</t>
  </si>
  <si>
    <t xml:space="preserve"> The estimated fair value of our mortgages payable is as follows: As of December 31, 2015 As of December 31, 2014 Carrying Amount Estimated Fair Carrying Amount Estimated Fair Mortgages payable $ 129,824 $ 130,255 $ 23,761 $ 23,548 </t>
  </si>
  <si>
    <t>Acquisitions (Tables)</t>
  </si>
  <si>
    <t>Business Acquisition, Pro Forma Information, Nonrecurring Adjustment [Line Items]</t>
  </si>
  <si>
    <t>Schedule of Revenue and Net Income Included in Consolidated Statements of Operations</t>
  </si>
  <si>
    <t xml:space="preserve"> For the Years Ended December 31, 2015 2014 2013 Rental revenue $ 56,440 $ 10,010 $ 1,921 Net income (1)(2) $ 8,205 $ 2,780 $ 953 Note (1) Includes the approximately $1.3 million bargain purchase gain recorded in the year ended December 31, 2013 in connection with the acquisition of the Arkansas Hotel Portfolio. (2) Includes the approximately $2.8 million bargain purchase gain recorded in the year ended December 31, 2014 in connection with the acquisition of the Philadelphia Airport Hotel Portfolio.</t>
  </si>
  <si>
    <t>Schedule of Unaudited Pro Forma Results of Operations</t>
  </si>
  <si>
    <t xml:space="preserve"> For the Years Ended December 31, 2015 2014 2013 Pro forma rental revenue $ 79,359 $ 74,411 $ 66,771 Pro forma net income per Company's common share (3)(4) $ 6,007 $ 3,119 $ 1,619 Pro forma net income per Company's common share, basic and diluted (3)(4) $ 0.32 $ 0.25 $ 0.26 Note (3) Excludes the approximately $1.3 million bargain purchase gain recorded in the year ended December 31, 2013 in connection with the acquisition of the Arkansas Hotel Portfolio. (4) Excludes the approximately $2.8 million bargain purchase gain recorded in the year ended December 31, 2014 in connection with the acquisition of the Philadelphia Airport Hotel Portfolio.</t>
  </si>
  <si>
    <t>Investments in Unconsolidated Affiliated Entity (Tables)</t>
  </si>
  <si>
    <t>Schedule of Equity Method Investments [Line Items]</t>
  </si>
  <si>
    <t>Summary of Investments in Unconsolidated Entities</t>
  </si>
  <si>
    <t xml:space="preserve"> A summary of the Company’s investment in the unconsolidated affiliated entity is as follows: As of Entity Date of Ownership Ownership % December 31, 2015 December 31, 2014 Brownmill LLC ("Brownmill") Various 48.58 % $ 6,021 $ 3,504 </t>
  </si>
  <si>
    <t>Brownmill, LLC [Member]</t>
  </si>
  <si>
    <t>Unaudited Condensed Income Statements of Affiliated Entities</t>
  </si>
  <si>
    <t xml:space="preserve"> The following table represents the unaudited condensed income statement for Brownmill for the period indicated: For the Year Ended For the Year Ended For the Year Ended Revenue $ 3,644 $ 3,600 $ 3,551 Property operating expenses 1,596 1,458 1,377 Depreciation and amortization 904 842 840 Operating income 1,144 1,300 1,334 Interest expense and other, net (1,018 ) (1,094 ) (1,151 ) Net income $ 126 $ 206 $ 183 Company's share of net income $ 61 $ 100 $ 89 Additional depreciation and amortization expense (1) (197 ) (211 ) (259 ) Company's loss from investment $ (136 ) $ (111 ) $ (170 ) 1. Additional depreciation and amortization expense relates to the amortization of the difference between the cost of the interest in Brownmill and the amount of the underlying equity in net assets of Brownmill.</t>
  </si>
  <si>
    <t>Unaudited Condensed Balance Sheets of Affiliated Entities</t>
  </si>
  <si>
    <t xml:space="preserve"> The following table represents the unaudited condensed balance sheet for Brownmill: As of As of December 31, 2015 December 31, 2014 Real estate, at cost (net) $ 15,651 $ 15,493 Cash and restricted cash 1,080 664 Other assets 1,482 2,096 Total assets $ 18,213 $ 18,253 Mortgage payable $ 14,700 $ 20,217 Other liabilities 527 636 Members' deficiency 2,986 (2,600 ) Total liabilities and members' deficiency $ 18,213 $ 18,253 </t>
  </si>
  <si>
    <t>Marketable Securities and Fair Value Measurements (Tables)</t>
  </si>
  <si>
    <t>Summary of Available for Sale Securities</t>
  </si>
  <si>
    <t xml:space="preserve"> The following is a summary of the Company’s available for sale securities as of the dates indicated: As of December 31, 2015 Adjusted Cost Gross Unrealized Gains Gross Unrealized Fair Value Equity Securities $ 17,928 $ 63 $ (2,527 ) $ 15,464 As of December 31, 2014 Adjusted Cost Gross Unrealized Gains Gross Unrealized Fair Value Equity Securities $ 17,928 $ 408 $ (156 ) $ 18,180 </t>
  </si>
  <si>
    <t>Mortgages payable (Tables)</t>
  </si>
  <si>
    <t>Schedule of Mortgages Payable</t>
  </si>
  <si>
    <t xml:space="preserve"> Mortgages payable consisted of the following: Weighted Loan Amount Outstanding Description Interest as of Maturity Amount Due As of As of Promissory Note, secured by four properties 4.94% 4.94 % August 2018 $ 21,754 $ 23,236 $ 23,761 Revolving Credit Facility, secured by nine properties LIBOR + 4.95% 5.34 % January 2018 74,230 74,230 - Courtyard - Parsippany LIBOR + 3.50% 3.69 % August 2018 7,126 7,612 - Residence Inn - Baton Rouge 5.36% 5.36 % November 2018 3,480 3,720 - Promissory Note, secured by three properties 4.94% 4.94 % August 2018 14,008 14,962 - Courtyard - Baton Rouge 5.56% 5.56 % May 2017 5,873 6,064 - Grand Total 5.14 % $ 126,471 $ 129,824 $ 23,761 </t>
  </si>
  <si>
    <t>Schedule of Estimated Contractual Principal Maturities</t>
  </si>
  <si>
    <t xml:space="preserve"> The following table, based on the initial terms of the mortgages, sets forth their aggregate estimated contractual principal maturities, including balloon payments due at maturity, as of December 31, 2015: 2016 2017 2018 2019 2020 Thereafter Total Principal maturities $ 1,301 $ 7,151 $ 121,372 $ - $ - $ - $ 129,824 </t>
  </si>
  <si>
    <t>Selling Commission, Dealer Manager Fees and Other Offering Costs (Tables)</t>
  </si>
  <si>
    <t>Summary of Selling Commissions, Dealer Manager Fees and Other Offering Costs</t>
  </si>
  <si>
    <t xml:space="preserve"> The following table represents the selling commissions and dealer manager and other offering costs for the periods indicated: For the Years Ended December 31, 2015 2014 2013 Selling commissions and dealer manager fees $ - $ 8,934 $ 2,023 Other offering costs $ - $ 611 $ 1,937 </t>
  </si>
  <si>
    <t>Related Party and Other Transactions (Tables)</t>
  </si>
  <si>
    <t>Schedule of Fees to Related Parties</t>
  </si>
  <si>
    <t xml:space="preserve"> The following table represents the fees incurred associated with the payments to the Company’s Advisor and Property Managers for the periods: For the Years Ended December 31, 2015 2014 2013 Acquisition fees $ - $ 547 $ 102 Asset management fees 2,032 - 114 Development fees 20 140 78 Total $ 2,052 $ 687 $ 294 </t>
  </si>
  <si>
    <t>Quarterly Financial Data (Tables)</t>
  </si>
  <si>
    <t>Schedule of Quarterly Financial Data</t>
  </si>
  <si>
    <t xml:space="preserve"> The following table presents selected unaudited quarterly financial data for each quarter during the year ended December 31, 2015 and 2014: 2015 Year ended Quarter ended Quarter ended Quarter ended Quarter ended December 31, December 31, September 30, June 30, March 31, Total revenue $ 71,368 $ 18,560 $ 19,687 $ 18,330 $ 14,791 Operating income $ 8,904 $ 1,482 $ 2,579 $ 2,818 $ 2,025 Net income $ 5,457 $ 248 $ 1,255 $ 2,116 $ 1,838 Less income attributable to noncontrolling interests (144 ) (15 ) (53 ) (53 ) (23 ) Net income applicable to Company's common shares $ 5,313 $ 233 $ 1,202 $ 2,063 $ 1,815 Net income per common share, basic and diluted $ 0.29 $ 0.01 $ 0.06 $ 0.11 $ 0.10 2014 Year ended Quarter ended Quarter ended Quarter ended Quarter ended December 31, December 31, September 30, June 30, March 31, Total revenue $ 23,566 $ 7,289 $ 6,601 $ 6,408 $ 3,268 Operating income/(loss) $ 1,668 $ 88 $ 834 $ 895 $ (149 ) Net income (a) $ 4,540 $ 2,807 $ 855 $ 845 $ 33 Less income attributable to noncontrolling interests (68 ) (9 ) (23 ) (31 ) (5 ) Net income applicable to Company's common shares $ 4,472 $ 2,798 $ 832 $ 814 $ 28 Net income per common share, basic and diluted $ 0.35 $ 0.15 $ 0.06 $ 0.08 $ - a) Net income for the year ended December 31, 2014 includes a bargain purchase gain of $2.8 million in the 4th quarter of 2014 in connection with the purchase of the Philadelphia Airport Hotel Portfolio. (See Note 3)</t>
  </si>
  <si>
    <t>Organization (Details Textual) $ / shares in Units, $ in Thousands</t>
  </si>
  <si>
    <t>1 Months Ended</t>
  </si>
  <si>
    <t>25 Months Ended</t>
  </si>
  <si>
    <t>36 Months Ended</t>
  </si>
  <si>
    <t>40 Months Ended</t>
  </si>
  <si>
    <t>77 Months Ended</t>
  </si>
  <si>
    <t>Sep. 27, 2012$ / sharesshares</t>
  </si>
  <si>
    <t>Apr. 24, 2009$ / sharesshares</t>
  </si>
  <si>
    <t>May. 20, 2008USD ($)$ / sharesshares</t>
  </si>
  <si>
    <t>Dec. 31, 2015USD ($)$ / sharesshares</t>
  </si>
  <si>
    <t>Dec. 31, 2014USD ($)</t>
  </si>
  <si>
    <t>Dec. 31, 2013USD ($)</t>
  </si>
  <si>
    <t>Dec. 31, 2012USD ($)shares</t>
  </si>
  <si>
    <t>Dec. 31, 2011USD ($)shares</t>
  </si>
  <si>
    <t>Dec. 31, 2010USD ($)shares</t>
  </si>
  <si>
    <t>Sep. 27, 2014USD ($)shares</t>
  </si>
  <si>
    <t>Dec. 31, 2012USD ($)$ / sharesshares</t>
  </si>
  <si>
    <t>Aug. 15, 2012USD ($)shares</t>
  </si>
  <si>
    <t>Sep. 27, 2014USD ($)</t>
  </si>
  <si>
    <t>Sep. 30, 2009USD ($)</t>
  </si>
  <si>
    <t>Organization Consolidation And Presentation Of Financial Statements Disclosure [Line Items]</t>
  </si>
  <si>
    <t>Date of incorporation</t>
  </si>
  <si>
    <t>Apr. 28,
		2008</t>
  </si>
  <si>
    <t>Lightstone REIT, partnership formation date</t>
  </si>
  <si>
    <t>Apr. 30,
		2008</t>
  </si>
  <si>
    <t>Common stock authorized and reserved for issuance under plan | shares</t>
  </si>
  <si>
    <t>Gross proceeds from issuance of equity</t>
  </si>
  <si>
    <t>General partner ownership interest</t>
  </si>
  <si>
    <t>99.00%</t>
  </si>
  <si>
    <t>Payment for remaining membership interests</t>
  </si>
  <si>
    <t>Advisor's contribution to operating partnership</t>
  </si>
  <si>
    <t>Partnership units issued</t>
  </si>
  <si>
    <t>Public Offering [Member]</t>
  </si>
  <si>
    <t>Common stock, price per share | $ / shares</t>
  </si>
  <si>
    <t>Shares reserved for issuance | shares</t>
  </si>
  <si>
    <t>Proceeds from offering, shares | shares</t>
  </si>
  <si>
    <t>Payment for organization and other offering expenses</t>
  </si>
  <si>
    <t>Net proceeds from issuance initial public offering</t>
  </si>
  <si>
    <t>Distribution Reinvestment Plan [Member]</t>
  </si>
  <si>
    <t>Proceeds form issuance of equity, share-based compensation plan</t>
  </si>
  <si>
    <t>Subordinated general partner participation, per unit cost | $ / shares</t>
  </si>
  <si>
    <t>Sponsor's cash contribution</t>
  </si>
  <si>
    <t>Ownership interest</t>
  </si>
  <si>
    <t>48.58%</t>
  </si>
  <si>
    <t>Value of ownership interest</t>
  </si>
  <si>
    <t>Subordinate profit interest units | shares</t>
  </si>
  <si>
    <t>Aggregate value of subordinate profits</t>
  </si>
  <si>
    <t>Equity Method Investment, Ownership Percentage</t>
  </si>
  <si>
    <t>for each $1.0 million in subscriptions up to ten percent of its primary offering proceeds on a semi-annual basis [Member]</t>
  </si>
  <si>
    <t>Subordinate General Partner Unit Value</t>
  </si>
  <si>
    <t>Advisory Services [Member]</t>
  </si>
  <si>
    <t>Stock issued during period, per share | $ / shares</t>
  </si>
  <si>
    <t>Stock issued during period for services, shares | shares</t>
  </si>
  <si>
    <t>Stock issued during period for services, value</t>
  </si>
  <si>
    <t>Corporate Joint Venture [Member] | Hotel Portfolio [Member]</t>
  </si>
  <si>
    <t>100.00%</t>
  </si>
  <si>
    <t>Maximum [Member] | Public Offering [Member]</t>
  </si>
  <si>
    <t>Restricted Share Award [Member]</t>
  </si>
  <si>
    <t>Summary of Significant Accounting Policies (Details) - USD ($) $ in Thousands</t>
  </si>
  <si>
    <t>Summary of Significant Accounting Policies [Line Items]</t>
  </si>
  <si>
    <t>Cash paid for interest</t>
  </si>
  <si>
    <t>Noncash commissions and other offering costs in accounts payable and other accrued expenses</t>
  </si>
  <si>
    <t>Value of shares issued from distribution reinvestment program</t>
  </si>
  <si>
    <t>Debt assumed for acquisition</t>
  </si>
  <si>
    <t>Non controlling interest assumed for acquisition</t>
  </si>
  <si>
    <t>Unrealized (loss)/gain in available for sale securities</t>
  </si>
  <si>
    <t>Purchase of loan receivable</t>
  </si>
  <si>
    <t>Non-cash purchase of investment property</t>
  </si>
  <si>
    <t>Summary of Significant Accounting Policies (Details 1) - USD ($) $ in Thousands</t>
  </si>
  <si>
    <t>Mortgages payable-Carrying Amount</t>
  </si>
  <si>
    <t>Mortgages payable-Estimated Fair Value</t>
  </si>
  <si>
    <t>Summary of Significant Accounting Policies (Details Textual) - USD ($) $ in Thousands</t>
  </si>
  <si>
    <t>Sep. 27, 2014</t>
  </si>
  <si>
    <t>Percentage general partnership interest in common units operating partnership</t>
  </si>
  <si>
    <t>REIT annual distribution, percent of taxable income</t>
  </si>
  <si>
    <t>90.00%</t>
  </si>
  <si>
    <t>Aggregate offering costs</t>
  </si>
  <si>
    <t>Adjustments to Additional Paid in Capital, Other</t>
  </si>
  <si>
    <t>Acquisitions (Details) - USD ($) $ in Thousands</t>
  </si>
  <si>
    <t>Business Acquisition [Line Items]</t>
  </si>
  <si>
    <t>[1],[2]</t>
  </si>
  <si>
    <t>Includes the approximately $1.3 million bargain purchase gain recorded in the year ended December 31, 2013 in connection with the acquisition of the Arkansas Hotel Portfolio.</t>
  </si>
  <si>
    <t>[2]</t>
  </si>
  <si>
    <t>Includes the approximately $2.8 million bargain purchase gain recorded in the year ended December 31, 2014 in connection with the acquisition of the Philadelphia Airport Hotel Portfolio.</t>
  </si>
  <si>
    <t>Acquisitions (Details 1) - USD ($) $ / shares in Units, $ in Thousands</t>
  </si>
  <si>
    <t>Pro forma rental revenue</t>
  </si>
  <si>
    <t>Pro forma net income per Company's common share</t>
  </si>
  <si>
    <t>Pro forma net income per Company's common share, basic and diluted</t>
  </si>
  <si>
    <t>Excludes the approximately $1.3 million bargain purchase gain recorded in the year ended December 31, 2013 in connection with the acquisition of the Arkansas Hotel Portfolio.</t>
  </si>
  <si>
    <t>Excludes the approximately $2.8 million bargain purchase gain recorded in the year ended December 31, 2014 in connection with the acquisition of the Philadelphia Airport Hotel Portfolio.</t>
  </si>
  <si>
    <t>Acquisitions (Details Textual) - USD ($) $ in Thousands</t>
  </si>
  <si>
    <t>Jun. 10, 2015</t>
  </si>
  <si>
    <t>Feb. 11, 2015</t>
  </si>
  <si>
    <t>Jan. 29, 2015</t>
  </si>
  <si>
    <t>Oct. 02, 2014</t>
  </si>
  <si>
    <t>Apr. 08, 2014</t>
  </si>
  <si>
    <t>Apr. 02, 2014</t>
  </si>
  <si>
    <t>Dec. 17, 2014</t>
  </si>
  <si>
    <t>Jul. 30, 2013</t>
  </si>
  <si>
    <t>Jun. 30, 2013</t>
  </si>
  <si>
    <t>Jun. 18, 2013</t>
  </si>
  <si>
    <t>Business Combination, Separately Recognized Transactions [Line Items]</t>
  </si>
  <si>
    <t>Membership percentage in joint venture by Company</t>
  </si>
  <si>
    <t>97.50%</t>
  </si>
  <si>
    <t>Cash paid</t>
  </si>
  <si>
    <t>Acquisition fees received by the advisor as percentage of acquisition price</t>
  </si>
  <si>
    <t>0.95%</t>
  </si>
  <si>
    <t>Holiday Inn - Opelika [Member]</t>
  </si>
  <si>
    <t>Acquisition fees received by the advisor</t>
  </si>
  <si>
    <t>Purchase price allocation, land and improvements</t>
  </si>
  <si>
    <t>Purchase price allocation, building and improvements</t>
  </si>
  <si>
    <t>Purchase price allocation, furnitures and fixtures</t>
  </si>
  <si>
    <t>Asset capitalization rate</t>
  </si>
  <si>
    <t>9.80%</t>
  </si>
  <si>
    <t>Aloft - Tucson [Member]</t>
  </si>
  <si>
    <t>8.80%</t>
  </si>
  <si>
    <t>Hampton Inn - Fort Myers Beach [Member]</t>
  </si>
  <si>
    <t>8.50%</t>
  </si>
  <si>
    <t>Philadelphia Airport Hotel Portfolio [Member]</t>
  </si>
  <si>
    <t>Contingent consideration</t>
  </si>
  <si>
    <t>Fair value of assets acquired</t>
  </si>
  <si>
    <t>8.00%</t>
  </si>
  <si>
    <t>Arkansas Hotel Portfolio [Member]</t>
  </si>
  <si>
    <t>Purchase consideration</t>
  </si>
  <si>
    <t>Business acquisition, percentage of voting interests acquired</t>
  </si>
  <si>
    <t>95.00%</t>
  </si>
  <si>
    <t>10.60%</t>
  </si>
  <si>
    <t>Arkansas Hotel Portfolio [Member] | Demand Note [Member]</t>
  </si>
  <si>
    <t>Payments of demand note</t>
  </si>
  <si>
    <t>Interest rate, Libor plus</t>
  </si>
  <si>
    <t>4.95%</t>
  </si>
  <si>
    <t>Debt assumed</t>
  </si>
  <si>
    <t>Four Hotel Properties [Member]</t>
  </si>
  <si>
    <t>Hotel Portfolio [Member] | Parent [Member]</t>
  </si>
  <si>
    <t>Courtyard-Parsippany [Member]</t>
  </si>
  <si>
    <t>Maturity Date</t>
  </si>
  <si>
    <t>Aug. 31,
		2018</t>
  </si>
  <si>
    <t>3.50%</t>
  </si>
  <si>
    <t>Residence Inn - Baton Rouge [Member]</t>
  </si>
  <si>
    <t>Nov. 30,
		2018</t>
  </si>
  <si>
    <t>Interest Rate</t>
  </si>
  <si>
    <t>5.36%</t>
  </si>
  <si>
    <t>Fairfield Inn &amp; Suites by Marriott Marriott, located in Jonesboro, Arkansas [Member]</t>
  </si>
  <si>
    <t>Amount of noncontrolling interest ownership by noncontrolling owners</t>
  </si>
  <si>
    <t>Noncontrolling interest, ownership percentage by noncontrolling owners</t>
  </si>
  <si>
    <t>5.00%</t>
  </si>
  <si>
    <t>Holiday Inn Express - Auburn ,the Aloft - Rogers and the Fairfield Inn - Jonesboro [Member]</t>
  </si>
  <si>
    <t>4.94%</t>
  </si>
  <si>
    <t>Courtyard - Baton Rouge [Member]</t>
  </si>
  <si>
    <t>May 31,
		2017</t>
  </si>
  <si>
    <t>5.56%</t>
  </si>
  <si>
    <t>10.00%</t>
  </si>
  <si>
    <t>LVP REIT Hotels [Member]</t>
  </si>
  <si>
    <t>9.00%</t>
  </si>
  <si>
    <t>LVP REIT Hotels [Member] | Total Noncontrolling Interests [Member]</t>
  </si>
  <si>
    <t>Town Place Suites By Marriot [Member]</t>
  </si>
  <si>
    <t>TPSLR, LLC and TPSFN, LLC [Member] | Arkansas Hotel Portfolio [Member]</t>
  </si>
  <si>
    <t>Joint venture [Member]</t>
  </si>
  <si>
    <t>Amount allowed for borrowings as percentage of loan to value ratio of properties</t>
  </si>
  <si>
    <t>65.00%</t>
  </si>
  <si>
    <t>Initial loan received</t>
  </si>
  <si>
    <t>Joint venture [Member] | Hotel Portfolio [Member]</t>
  </si>
  <si>
    <t>Joint venture [Member] | Courtyard-Parsippany [Member]</t>
  </si>
  <si>
    <t>Joint venture [Member] | Residence Inn - Baton Rouge [Member]</t>
  </si>
  <si>
    <t>Joint venture [Member] | Holiday Inn - Auburn [Member]</t>
  </si>
  <si>
    <t>Joint venture [Member] | Starwood Hotel Group Aloft Hotel Located in Rogers,Arkansas [Member]</t>
  </si>
  <si>
    <t>Joint venture [Member] | Fairfield Inn &amp; Suites by Marriott Marriott, located in Jonesboro, Arkansas [Member]</t>
  </si>
  <si>
    <t>Joint venture [Member] | Courtyard - Baton Rouge [Member]</t>
  </si>
  <si>
    <t>Lightstone I [Member]</t>
  </si>
  <si>
    <t>2.50%</t>
  </si>
  <si>
    <t>Membership percentage in joint venture by other party</t>
  </si>
  <si>
    <t>0.00%</t>
  </si>
  <si>
    <t>Lightstone I [Member] | Hotel Portfolio [Member]</t>
  </si>
  <si>
    <t>Revolving Credit Facility [Member]</t>
  </si>
  <si>
    <t>Amount of credit facility</t>
  </si>
  <si>
    <t>Jan. 29,
		2018</t>
  </si>
  <si>
    <t>Revolving Credit Facility [Member] | GE Capital Markets Inc [Member]</t>
  </si>
  <si>
    <t>Investments in Unconsolidated Affiliated Entity (Details) - USD ($) $ in Thousands</t>
  </si>
  <si>
    <t>Equity Method Investments</t>
  </si>
  <si>
    <t>Date of Ownership</t>
  </si>
  <si>
    <t>Various</t>
  </si>
  <si>
    <t>Ownership %</t>
  </si>
  <si>
    <t>Investments in Unconsolidated Affiliated Entity (Details 1) - USD ($) $ in Thousands</t>
  </si>
  <si>
    <t>Revenue</t>
  </si>
  <si>
    <t>Interest expense and other, net</t>
  </si>
  <si>
    <t>Company's share of net income</t>
  </si>
  <si>
    <t>Additional depreciation and amortization expense</t>
  </si>
  <si>
    <t>Company's loss from investment</t>
  </si>
  <si>
    <t>Additional depreciation and amortization expense relates to the amortization of the difference between the cost of the interest in Brownmill and the amount of the underlying equity in net assets of Brownmill.</t>
  </si>
  <si>
    <t>Investments in Unconsolidated Affiliated Entity (Details 2) - USD ($) $ in Thousands</t>
  </si>
  <si>
    <t>Equity method investment, assets</t>
  </si>
  <si>
    <t>Members' deficiency</t>
  </si>
  <si>
    <t>Total liabilities and members' deficiency</t>
  </si>
  <si>
    <t>Real estate, at cost (net) [Member]</t>
  </si>
  <si>
    <t>Other assets [Member]</t>
  </si>
  <si>
    <t>Other liabilities [Member]</t>
  </si>
  <si>
    <t>Cash and restricted cash [Member]</t>
  </si>
  <si>
    <t>Mortgage payable [Member]</t>
  </si>
  <si>
    <t>Investments in Unconsolidated Affiliated Entity (Details Textual) - USD ($) $ / shares in Units, $ in Thousands</t>
  </si>
  <si>
    <t>Dec. 31, 2012</t>
  </si>
  <si>
    <t>Dec. 31, 2011</t>
  </si>
  <si>
    <t>Dec. 31, 2010</t>
  </si>
  <si>
    <t>Company's income/(loss) from investment</t>
  </si>
  <si>
    <t>Debt Instrument, Periodic Payment, Principal</t>
  </si>
  <si>
    <t>Equity investment, percentage ownership purchased</t>
  </si>
  <si>
    <t>8.60%</t>
  </si>
  <si>
    <t>5.60%</t>
  </si>
  <si>
    <t>34.40%</t>
  </si>
  <si>
    <t>48.60%</t>
  </si>
  <si>
    <t>Subordinated general partner participation, per unit cost</t>
  </si>
  <si>
    <t>Distribution to members</t>
  </si>
  <si>
    <t>Distribution Received from real estate partnership</t>
  </si>
  <si>
    <t>Subordinated General Partner Participation Units</t>
  </si>
  <si>
    <t>Subordinate Profit Interest Value</t>
  </si>
  <si>
    <t>Repayments of Related Party Debt</t>
  </si>
  <si>
    <t>Brownmill, LLC [Member] | Estimate of Fair Value, Fair Value Disclosure [Member]</t>
  </si>
  <si>
    <t>Capital contributions</t>
  </si>
  <si>
    <t>Brownmill, LLC [Member] | Estimate of Fair Value, Fair Value Disclosure [Member] | Equity [Member]</t>
  </si>
  <si>
    <t>Brownmill, LLC [Member] | Estimate of Fair Value, Fair Value Disclosure [Member] | Mortgages [Member]</t>
  </si>
  <si>
    <t>LVP Rego Park, LLC [Member]</t>
  </si>
  <si>
    <t>LVP Rego Park, LLC [Member] | Lightstone REIT I [Member]</t>
  </si>
  <si>
    <t>Marketable Securities and Fair Value Measurements (Details) - USD ($) $ in Thousands</t>
  </si>
  <si>
    <t>Schedule of Available-for-sale Securities [Line Items]</t>
  </si>
  <si>
    <t>Fair Value</t>
  </si>
  <si>
    <t>Equity Securities [Member]</t>
  </si>
  <si>
    <t>Adjusted Cost</t>
  </si>
  <si>
    <t>Gross Unrealized Gains</t>
  </si>
  <si>
    <t>Gross Unrealized Losses</t>
  </si>
  <si>
    <t>Marketable Securities and Fair Value Measurements (Details Textual) - Margin Loan [Member]</t>
  </si>
  <si>
    <t>Debt Instrument [Line Items]</t>
  </si>
  <si>
    <t>Libor</t>
  </si>
  <si>
    <t>1.27%</t>
  </si>
  <si>
    <t>0.85%</t>
  </si>
  <si>
    <t>Notes Receivable from Related Party (Details Textual) - USD ($) $ in Thousands</t>
  </si>
  <si>
    <t>May. 15, 2015</t>
  </si>
  <si>
    <t>Feb. 04, 2015</t>
  </si>
  <si>
    <t>Notes Receivable from Affiliate [Line Items]</t>
  </si>
  <si>
    <t>Amount of note receivable funded to related party</t>
  </si>
  <si>
    <t>Outstanding principal balance</t>
  </si>
  <si>
    <t>Revolving Promissory Note - Des Moines [Member] | Lightstone III [Member]</t>
  </si>
  <si>
    <t>Maximum borrowing capacity</t>
  </si>
  <si>
    <t>Debt instrument, borrowing period</t>
  </si>
  <si>
    <t>1 year</t>
  </si>
  <si>
    <t>Variable interest rate basis</t>
  </si>
  <si>
    <t>three-month Libor</t>
  </si>
  <si>
    <t>Interest rate margin</t>
  </si>
  <si>
    <t>6.00%</t>
  </si>
  <si>
    <t>6.40%</t>
  </si>
  <si>
    <t>Origination fee</t>
  </si>
  <si>
    <t>Repayment of outstanding debt</t>
  </si>
  <si>
    <t>Debt Instrument Origination Fee Amount</t>
  </si>
  <si>
    <t>Interest Income, Related Party</t>
  </si>
  <si>
    <t>Revolving Promissory Note - Durham [Member] | Lightstone III [Member]</t>
  </si>
  <si>
    <t>Remaining borrowing capacity available</t>
  </si>
  <si>
    <t>Mortgages Payable (Details) - USD ($) $ in Thousands</t>
  </si>
  <si>
    <t>Jul. 29, 2013</t>
  </si>
  <si>
    <t>Weighted Average Interest Rate</t>
  </si>
  <si>
    <t>5.14%</t>
  </si>
  <si>
    <t>Amount Due at Maturity</t>
  </si>
  <si>
    <t>Loan Amount Outstanding</t>
  </si>
  <si>
    <t>Promissory Note, secured by four properties [Member]</t>
  </si>
  <si>
    <t>Aug. 6,
		2018</t>
  </si>
  <si>
    <t>Promissory Note, secured by three properties</t>
  </si>
  <si>
    <t>Revolving Loan, secured by nine properties [Member]</t>
  </si>
  <si>
    <t>LIBOR</t>
  </si>
  <si>
    <t>5.34%</t>
  </si>
  <si>
    <t>3.69%</t>
  </si>
  <si>
    <t>Mortgages payable (Details 1) - USD ($) $ in Thousands</t>
  </si>
  <si>
    <t>Thereafter</t>
  </si>
  <si>
    <t>Mortgages payable (Details Textual) $ in Thousands</t>
  </si>
  <si>
    <t>Feb. 11, 2015USD ($)</t>
  </si>
  <si>
    <t>Jan. 29, 2015USD ($)</t>
  </si>
  <si>
    <t>Jul. 29, 2013USD ($)</t>
  </si>
  <si>
    <t>Dec. 31, 2015USD ($)</t>
  </si>
  <si>
    <t>Restricted escrows</t>
  </si>
  <si>
    <t>Term of credit facility</t>
  </si>
  <si>
    <t>5 years</t>
  </si>
  <si>
    <t>Monthly payments</t>
  </si>
  <si>
    <t>Secured Promissory Note Two [Member]</t>
  </si>
  <si>
    <t>Number of wholly owned subsidiaries</t>
  </si>
  <si>
    <t>3 years</t>
  </si>
  <si>
    <t>Loan received</t>
  </si>
  <si>
    <t>Courtyard Baton Rouge [Member]</t>
  </si>
  <si>
    <t>Selling Commission, Dealer Manager Fees and Other Offering Costs (Details) - USD ($) $ in Thousands</t>
  </si>
  <si>
    <t>Selling Commission, Dealer Manager Fees and Other Offering Costs (Details Textual) - USD ($) $ in Thousands</t>
  </si>
  <si>
    <t>Adjustments to Additional Paid in Capital, Stock Issued, Issuance Costs</t>
  </si>
  <si>
    <t>Stockholder's Equity (Details Textual) - USD ($)</t>
  </si>
  <si>
    <t>Sep. 25, 2015</t>
  </si>
  <si>
    <t>Oct. 31, 2009</t>
  </si>
  <si>
    <t>Mar. 30, 2009</t>
  </si>
  <si>
    <t>Stockholders Equity Note [Line Items]</t>
  </si>
  <si>
    <t>Minimum number of shares issued in offering required to trigger distribution payments</t>
  </si>
  <si>
    <t>Distribution Rate Per Day</t>
  </si>
  <si>
    <t>Number Of Days Used To Calculate Dividend Per Day</t>
  </si>
  <si>
    <t>365 days</t>
  </si>
  <si>
    <t>Annualized Distribution Rate</t>
  </si>
  <si>
    <t>6.50%</t>
  </si>
  <si>
    <t>Share Price</t>
  </si>
  <si>
    <t>Dividends, Cash</t>
  </si>
  <si>
    <t>Annualized Rate</t>
  </si>
  <si>
    <t>7.00%</t>
  </si>
  <si>
    <t>Noncontrolling Interests (Details Textual) - USD ($) $ in Thousands</t>
  </si>
  <si>
    <t>Noncontrolling Interest [Line Items]</t>
  </si>
  <si>
    <t>Limited partner units issued</t>
  </si>
  <si>
    <t>Payments to Acquire Equity Method Investments</t>
  </si>
  <si>
    <t>Lightstone SLP II, LLC [Member]</t>
  </si>
  <si>
    <t>Subordinated profits interests units</t>
  </si>
  <si>
    <t>LVP Metairie JV, LLC [Member]</t>
  </si>
  <si>
    <t>Cumulative distribution paid</t>
  </si>
  <si>
    <t>Corporate Joint Venture [Member]</t>
  </si>
  <si>
    <t>Related Party and Other Transactions (Details) - USD ($) $ in Millions</t>
  </si>
  <si>
    <t>Related Party Transaction [Line Items]</t>
  </si>
  <si>
    <t>Maximum percentage of gross revenues allocated to management fees for residential, hospitality and retail properties</t>
  </si>
  <si>
    <t>Minimum percentage of other operating expenses required to be reimbursed</t>
  </si>
  <si>
    <t>2.00%</t>
  </si>
  <si>
    <t>Minimum percentage of net income required to be reimbursed</t>
  </si>
  <si>
    <t>25.00%</t>
  </si>
  <si>
    <t>Maximum percentage of gross revenues allocated to management fees for office and industrial properties</t>
  </si>
  <si>
    <t>4.50%</t>
  </si>
  <si>
    <t>Asset management fees, payout terms</t>
  </si>
  <si>
    <t>payable quarterly in an amount equal to 0.2375 of 1% of average invested assets as of the last day of the immediately preceding quarter</t>
  </si>
  <si>
    <t>Asset Management Fees, Percentage Of Average Invested Assets</t>
  </si>
  <si>
    <t>Proceeds from subordinated profit interest sold</t>
  </si>
  <si>
    <t>Equity Method Investment, Quoted Market Value</t>
  </si>
  <si>
    <t>Selling Commission [Member]</t>
  </si>
  <si>
    <t>Maximum percentage of gross offering proceeds paid to the dealer manager.</t>
  </si>
  <si>
    <t>Fees and commissions</t>
  </si>
  <si>
    <t>Dealer Management Fee [Member]</t>
  </si>
  <si>
    <t>3.00%</t>
  </si>
  <si>
    <t>Related Party and Other Transactions (Details 1) - $ / shares</t>
  </si>
  <si>
    <t>Share price</t>
  </si>
  <si>
    <t>Liquidating Stage Distribution, 7% Stockholder Return Threshold [Member]</t>
  </si>
  <si>
    <t>Distribution due, cumulative rate of return</t>
  </si>
  <si>
    <t>Liquidating Stage Distribution, In Excess of 7% Stockholder Return Threshold [Member]</t>
  </si>
  <si>
    <t>12.00%</t>
  </si>
  <si>
    <t>Liquidating Stage Distribution, In Excess of 7% Stockholder Return Threshold [Member] | Stockholder [Member]</t>
  </si>
  <si>
    <t>Percent of additional distributions payable to related party</t>
  </si>
  <si>
    <t>70.00%</t>
  </si>
  <si>
    <t>Liquidating Stage Distribution, In Excess of 7% Stockholder Return Threshold [Member] | Lightstone SLP II, LLC [Member]</t>
  </si>
  <si>
    <t>30.00%</t>
  </si>
  <si>
    <t>Liquidating Stage Distribution, In Excess of 12% Stockholder Returns Threshold [Member] | Stockholder [Member]</t>
  </si>
  <si>
    <t>60.00%</t>
  </si>
  <si>
    <t>Liquidating Stage Distribution, In Excess of 12% Stockholder Returns Threshold [Member] | Lightstone SLP II, LLC [Member]</t>
  </si>
  <si>
    <t>40.00%</t>
  </si>
  <si>
    <t>Operating Stage Distribution, 7% Stockholder Return Threshold [Member]</t>
  </si>
  <si>
    <t>Stockholders' return threshold, percent</t>
  </si>
  <si>
    <t>Operating Stage Distribution, In Excess of 7% Stockholder Return Threshold [Member]</t>
  </si>
  <si>
    <t>Operating Stage Distribution, In Excess of 7% Stockholder Return Threshold [Member] | Stockholder [Member]</t>
  </si>
  <si>
    <t>Operating Stage Distribution, In Excess of 7% Stockholder Return Threshold [Member] | Lightstone SLP II, LLC [Member]</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II, LLC [Member]</t>
  </si>
  <si>
    <t>Related Party and Other Transactions (Details 2) - Related Party [Member] - USD ($) $ in Thousands</t>
  </si>
  <si>
    <t>Acquisition Fees</t>
  </si>
  <si>
    <t>Asset management fees</t>
  </si>
  <si>
    <t>Development fees</t>
  </si>
  <si>
    <t>Related Party and Other Transactions (Details Textual) - USD ($) $ in Thousands</t>
  </si>
  <si>
    <t>Percentage of average invested assets allocated to asset management fees</t>
  </si>
  <si>
    <t>Asset management fees waived</t>
  </si>
  <si>
    <t>Payments for agency fees</t>
  </si>
  <si>
    <t>Distributions, annualized rate of return</t>
  </si>
  <si>
    <t>Commitments and Contingencies (Details Textual) $ in Thousands</t>
  </si>
  <si>
    <t>Jan. 31, 2012</t>
  </si>
  <si>
    <t>Nov. 21, 2012USD ($)</t>
  </si>
  <si>
    <t>Commitments And Contingencies [Line Items]</t>
  </si>
  <si>
    <t>Number of claims filed</t>
  </si>
  <si>
    <t>Potential damages</t>
  </si>
  <si>
    <t>Quarterly Financial Data (Details) - USD ($) $ / shares in Units, $ in Thousands</t>
  </si>
  <si>
    <t>3 Months Ended</t>
  </si>
  <si>
    <t>Sep. 30, 2015</t>
  </si>
  <si>
    <t>Mar. 31, 2015</t>
  </si>
  <si>
    <t>Sep. 30, 2014</t>
  </si>
  <si>
    <t>Jun. 30, 2014</t>
  </si>
  <si>
    <t>Mar. 31, 2014</t>
  </si>
  <si>
    <t>Quarterly Financial Information [Line Items]</t>
  </si>
  <si>
    <t>Total revenue</t>
  </si>
  <si>
    <t>Less income attributable to noncontrolling interests</t>
  </si>
  <si>
    <t>Net income per common share, basic and diluted</t>
  </si>
  <si>
    <t>Subsequent Events (Details Textual) - $ / shares</t>
  </si>
  <si>
    <t>Mar. 22, 2016</t>
  </si>
  <si>
    <t>Subsequent Event [Line Items]</t>
  </si>
  <si>
    <t>Number of days used to calculate daily amount of distribution</t>
  </si>
  <si>
    <t>Annualized rate of dividend</t>
  </si>
  <si>
    <t>Subsequent Event [Member]</t>
  </si>
  <si>
    <t>Schedule III Real Estate and Accumulated Depreciation (Details) - USD ($) $ in Thousands</t>
  </si>
  <si>
    <t>Initial Cost</t>
  </si>
  <si>
    <t>Encumbrance</t>
  </si>
  <si>
    <t>Land</t>
  </si>
  <si>
    <t>Buildings and Improvements and Furniture and Fixtures</t>
  </si>
  <si>
    <t>Net Costs Capitalized &amp; Impairments Subsequent to Acquisition</t>
  </si>
  <si>
    <t>Gross amount at which carried at end of period</t>
  </si>
  <si>
    <t>Land and Improvements</t>
  </si>
  <si>
    <t>Accumulated Depreciation</t>
  </si>
  <si>
    <t>Promissory Note One [Member]</t>
  </si>
  <si>
    <t>[3]</t>
  </si>
  <si>
    <t>Promissory Note Two [Member]</t>
  </si>
  <si>
    <t>TownePlace Suites Hotel Harahan, LA [Member] | Promissory Note One [Member]</t>
  </si>
  <si>
    <t>Date Acquired</t>
  </si>
  <si>
    <t>Jan. 19,
		2011</t>
  </si>
  <si>
    <t>SpringHill Suites Hotel Peabody, MA [Member] | Promissory Note One [Member]</t>
  </si>
  <si>
    <t>Jul. 13,
		2012</t>
  </si>
  <si>
    <t>Fairfield Inn East Rutherford, NJ [Member]</t>
  </si>
  <si>
    <t>Dec. 31,
		2012</t>
  </si>
  <si>
    <t>TownePlace Suites Hotel Johnson, AR [Member] | Promissory Note One [Member]</t>
  </si>
  <si>
    <t>Jun. 18,
		2013</t>
  </si>
  <si>
    <t>TownePlace Suites Hotel Little Rock, AR [Member] | Promissory Note One [Member]</t>
  </si>
  <si>
    <t>Courtyard Marriott Parsippany, NJ [Member]</t>
  </si>
  <si>
    <t>Feb. 11,
		2015</t>
  </si>
  <si>
    <t>Marriott Residence Inn Baton Rouge, LA [Member]</t>
  </si>
  <si>
    <t>Marriott Courtyard Baton Rouge, LA [Member]</t>
  </si>
  <si>
    <t>Jun. 30,
		2015</t>
  </si>
  <si>
    <t>Consolidated Total [Member]</t>
  </si>
  <si>
    <t>Courtyard Marriott Willoughby, OH [Member] | Revolving Credit Facility [Member]</t>
  </si>
  <si>
    <t>Jan. 29,
		2015</t>
  </si>
  <si>
    <t>Fairfield Inn And Suites Des Moines [Member] | Revolving Credit Facility [Member]</t>
  </si>
  <si>
    <t>SpringHill Suites Des Moines, IA [Member] | Revolving Credit Facility [Member]</t>
  </si>
  <si>
    <t>Hampton Inn Hotel Miami, FL [Member] | Revolving Credit Facility [Member]</t>
  </si>
  <si>
    <t>Hampton Inn Hotel Ft Lauderdale, FL [Member] | Revolving Credit Facility [Member]</t>
  </si>
  <si>
    <t>Unallocated [Member] | Revolving Credit Facility [Member]</t>
  </si>
  <si>
    <t>Holiday Inn Express Hotel Opelika, AL [Member] | Revolving Credit Facility [Member]</t>
  </si>
  <si>
    <t>Apr. 1,
		2014</t>
  </si>
  <si>
    <t>Aloft Tucson University Hotel Tucson, AZ [Member] | Revolving Credit Facility [Member]</t>
  </si>
  <si>
    <t>Apr. 8,
		2014</t>
  </si>
  <si>
    <t>Hampton Inn Hotel Ft. Myers Beach, FL [Member]</t>
  </si>
  <si>
    <t>Oct. 2,
		2014</t>
  </si>
  <si>
    <t>Aloft Philadelphia Airport Hotel Philadelphia, PA [Member] | Revolving Credit Facility [Member]</t>
  </si>
  <si>
    <t>Dec. 17,
		2014</t>
  </si>
  <si>
    <t>Four Points by Sheraton Hotel Philadelphia, PA [Member] | Revolving Credit Facility [Member]</t>
  </si>
  <si>
    <t>Vacant Lot Philadelphia, PA [Member]</t>
  </si>
  <si>
    <t>Holiday Inn Express Hotel Auburn, AL [Member] | Promissory Note Two [Member]</t>
  </si>
  <si>
    <t>Jun. 10,
		2015</t>
  </si>
  <si>
    <t>Aloft - Rogers Rogers, AR [Member] | Promissory Note Two [Member]</t>
  </si>
  <si>
    <t>Fairfield Inn &amp; Suites Jonesboro, AR [Member] | Promissory Note Two [Member]</t>
  </si>
  <si>
    <t>The Company's second Promissory Note is cross-collateralized by three hotels, each of which has an allocated loan amount.</t>
  </si>
  <si>
    <t>The Company's Revolving Credit Facility is cross-collateralized by nine hotels.</t>
  </si>
  <si>
    <t>The Company's first Promissory Note is cross-collateralized by four hotels, each of which has an allocated loan amount.</t>
  </si>
  <si>
    <t>Schedule III Real Estate and Accumulated Depreciation (Details 1) - USD ($) $ in Thousands</t>
  </si>
  <si>
    <t>Balance at beginning of year</t>
  </si>
  <si>
    <t>Acquisitions, at cost</t>
  </si>
  <si>
    <t>Acquisitions, bargain purchase gain</t>
  </si>
  <si>
    <t>Improvements</t>
  </si>
  <si>
    <t>Balance at end of year</t>
  </si>
  <si>
    <t>Schedule III Real Estate and Accumulated Depreciation (Details 2) - USD ($) $ in Thousands</t>
  </si>
  <si>
    <t>Depreciation expense</t>
  </si>
  <si>
    <t>Schedule III Real Estate and Accumulated Depreciation (Details 3)</t>
  </si>
  <si>
    <t>Buildings and improvements [Member] | Minimum [Member]</t>
  </si>
  <si>
    <t>Property, Plant and Equipment [Line Items]</t>
  </si>
  <si>
    <t>Estimated useful lives</t>
  </si>
  <si>
    <t>15 years</t>
  </si>
  <si>
    <t>Buildings and improvements [Member] | Maximum [Member]</t>
  </si>
  <si>
    <t>39 years</t>
  </si>
  <si>
    <t>Tenant improvements and equipment [Member] | Minimum [Member]</t>
  </si>
  <si>
    <t>Tenant improvements and equipment [Member] | Maximum [Member]</t>
  </si>
  <si>
    <t>10 years</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0000000_);_(&quot;$ &quot;(#,##0.0000000)" numFmtId="168"/>
    <numFmt formatCode="_(&quot;$ &quot;#,##0.00000000000_);_(&quot;$ &quot;(#,##0.000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5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436975</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s" r="B15" s="4">
        <v>25</v>
      </c>
    </row>
    <row r="16" spans="1:4">
      <c t="s" r="A16" s="4">
        <v>26</v>
      </c>
      <c t="n" r="D16" s="7">
        <v>0</v>
      </c>
    </row>
    <row r="17" spans="1:4">
      <c t="s" r="A17" s="4">
        <v>27</v>
      </c>
      <c t="n" r="C17" s="8">
        <v>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8</v>
      </c>
      <c t="s" r="B1" s="2">
        <v>1</v>
      </c>
    </row>
    <row r="2" spans="1:2">
      <c t="s" r="B2" s="2">
        <v>2</v>
      </c>
    </row>
    <row r="3" spans="1:2">
      <c t="s" r="A3" s="3">
        <v>195</v>
      </c>
    </row>
    <row r="4" spans="1:2">
      <c t="s" r="A4" s="4">
        <v>48</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43907</v>
      </c>
      <c t="n" r="C3" s="7">
        <v>22726</v>
      </c>
    </row>
    <row r="4" spans="1:3">
      <c t="s" r="A4" s="4">
        <v>32</v>
      </c>
      <c t="n" r="B4" s="6">
        <v>170136</v>
      </c>
      <c t="n" r="C4" s="6">
        <v>80392</v>
      </c>
    </row>
    <row r="5" spans="1:3">
      <c t="s" r="A5" s="4">
        <v>33</v>
      </c>
      <c t="n" r="B5" s="6">
        <v>36036</v>
      </c>
      <c t="n" r="C5" s="6">
        <v>17223</v>
      </c>
    </row>
    <row r="6" spans="1:3">
      <c t="s" r="A6" s="4">
        <v>34</v>
      </c>
      <c t="n" r="B6" s="6">
        <v>3567</v>
      </c>
      <c t="n" r="C6" s="6">
        <v>449</v>
      </c>
    </row>
    <row r="7" spans="1:3">
      <c t="s" r="A7" s="4">
        <v>35</v>
      </c>
      <c t="n" r="B7" s="6">
        <v>253646</v>
      </c>
      <c t="n" r="C7" s="6">
        <v>120790</v>
      </c>
    </row>
    <row r="8" spans="1:3">
      <c t="s" r="A8" s="4">
        <v>36</v>
      </c>
      <c t="n" r="B8" s="6">
        <v>-14959</v>
      </c>
      <c t="n" r="C8" s="6">
        <v>-6111</v>
      </c>
    </row>
    <row r="9" spans="1:3">
      <c t="s" r="A9" s="4">
        <v>37</v>
      </c>
      <c t="n" r="B9" s="6">
        <v>238687</v>
      </c>
      <c t="n" r="C9" s="6">
        <v>114679</v>
      </c>
    </row>
    <row r="10" spans="1:3">
      <c t="s" r="A10" s="4">
        <v>38</v>
      </c>
      <c t="n" r="B10" s="6">
        <v>6021</v>
      </c>
      <c t="n" r="C10" s="6">
        <v>3504</v>
      </c>
    </row>
    <row r="11" spans="1:3">
      <c t="s" r="A11" s="4">
        <v>39</v>
      </c>
      <c t="n" r="B11" s="6">
        <v>37381</v>
      </c>
      <c t="n" r="C11" s="6">
        <v>67502</v>
      </c>
    </row>
    <row r="12" spans="1:3">
      <c t="s" r="A12" s="4">
        <v>40</v>
      </c>
      <c t="n" r="B12" s="6">
        <v>15464</v>
      </c>
      <c t="n" r="C12" s="6">
        <v>18180</v>
      </c>
    </row>
    <row r="13" spans="1:3">
      <c t="s" r="A13" s="4">
        <v>41</v>
      </c>
      <c t="n" r="B13" s="6">
        <v>7243</v>
      </c>
      <c t="n" r="C13" s="6">
        <v>988</v>
      </c>
    </row>
    <row r="14" spans="1:3">
      <c t="s" r="A14" s="4">
        <v>42</v>
      </c>
      <c t="n" r="B14" s="6">
        <v>2055</v>
      </c>
      <c t="n" r="C14" s="6">
        <v>0</v>
      </c>
    </row>
    <row r="15" spans="1:3">
      <c t="s" r="A15" s="4">
        <v>43</v>
      </c>
      <c t="n" r="B15" s="6">
        <v>5605</v>
      </c>
      <c t="n" r="C15" s="6">
        <v>2840</v>
      </c>
    </row>
    <row r="16" spans="1:3">
      <c t="s" r="A16" s="4">
        <v>44</v>
      </c>
      <c t="n" r="B16" s="6">
        <v>312456</v>
      </c>
      <c t="n" r="C16" s="6">
        <v>207693</v>
      </c>
    </row>
    <row r="17" spans="1:3">
      <c t="s" r="A17" s="3">
        <v>45</v>
      </c>
    </row>
    <row r="18" spans="1:3">
      <c t="s" r="A18" s="4">
        <v>46</v>
      </c>
      <c t="n" r="B18" s="6">
        <v>7218</v>
      </c>
      <c t="n" r="C18" s="6">
        <v>2868</v>
      </c>
    </row>
    <row r="19" spans="1:3">
      <c t="s" r="A19" s="4">
        <v>47</v>
      </c>
      <c t="n" r="B19" s="6">
        <v>7577</v>
      </c>
      <c t="n" r="C19" s="6">
        <v>5815</v>
      </c>
    </row>
    <row r="20" spans="1:3">
      <c t="s" r="A20" s="4">
        <v>48</v>
      </c>
      <c t="n" r="B20" s="6">
        <v>129824</v>
      </c>
      <c t="n" r="C20" s="6">
        <v>23761</v>
      </c>
    </row>
    <row r="21" spans="1:3">
      <c t="s" r="A21" s="4">
        <v>49</v>
      </c>
      <c t="n" r="B21" s="6">
        <v>403</v>
      </c>
      <c t="n" r="C21" s="6">
        <v>199</v>
      </c>
    </row>
    <row r="22" spans="1:3">
      <c t="s" r="A22" s="4">
        <v>50</v>
      </c>
      <c t="n" r="B22" s="6">
        <v>3279</v>
      </c>
      <c t="n" r="C22" s="6">
        <v>3028</v>
      </c>
    </row>
    <row r="23" spans="1:3">
      <c t="s" r="A23" s="4">
        <v>51</v>
      </c>
      <c t="n" r="B23" s="7">
        <v>148301</v>
      </c>
      <c t="n" r="C23" s="7">
        <v>35671</v>
      </c>
    </row>
    <row r="24" spans="1:3">
      <c t="s" r="A24" s="4">
        <v>52</v>
      </c>
      <c t="s" r="B24" s="4">
        <v>53</v>
      </c>
      <c t="s" r="C24" s="4">
        <v>53</v>
      </c>
    </row>
    <row r="25" spans="1:3">
      <c t="s" r="A25" s="3">
        <v>54</v>
      </c>
    </row>
    <row r="26" spans="1:3">
      <c t="s" r="A26" s="4">
        <v>55</v>
      </c>
      <c t="n" r="B26" s="7">
        <v>0</v>
      </c>
      <c t="n" r="C26" s="7">
        <v>0</v>
      </c>
    </row>
    <row r="27" spans="1:3">
      <c t="s" r="A27" s="4">
        <v>56</v>
      </c>
      <c t="n" r="B27" s="6">
        <v>186</v>
      </c>
      <c t="n" r="C27" s="6">
        <v>185</v>
      </c>
    </row>
    <row r="28" spans="1:3">
      <c t="s" r="A28" s="4">
        <v>57</v>
      </c>
      <c t="n" r="B28" s="6">
        <v>158966</v>
      </c>
      <c t="n" r="C28" s="6">
        <v>158330</v>
      </c>
    </row>
    <row r="29" spans="1:3">
      <c t="s" r="A29" s="4">
        <v>58</v>
      </c>
      <c t="n" r="B29" s="6">
        <v>0</v>
      </c>
      <c t="n" r="C29" s="6">
        <v>-80</v>
      </c>
    </row>
    <row r="30" spans="1:3">
      <c t="s" r="A30" s="4">
        <v>59</v>
      </c>
      <c t="n" r="B30" s="6">
        <v>-2464</v>
      </c>
      <c t="n" r="C30" s="6">
        <v>252</v>
      </c>
    </row>
    <row r="31" spans="1:3">
      <c t="s" r="A31" s="4">
        <v>60</v>
      </c>
      <c t="n" r="B31" s="6">
        <v>-12529</v>
      </c>
      <c t="n" r="C31" s="6">
        <v>-5503</v>
      </c>
    </row>
    <row r="32" spans="1:3">
      <c t="s" r="A32" s="4">
        <v>61</v>
      </c>
      <c t="n" r="B32" s="6">
        <v>144159</v>
      </c>
      <c t="n" r="C32" s="6">
        <v>153184</v>
      </c>
    </row>
    <row r="33" spans="1:3">
      <c t="s" r="A33" s="4">
        <v>62</v>
      </c>
      <c t="n" r="B33" s="6">
        <v>19996</v>
      </c>
      <c t="n" r="C33" s="6">
        <v>18838</v>
      </c>
    </row>
    <row r="34" spans="1:3">
      <c t="s" r="A34" s="4">
        <v>63</v>
      </c>
      <c t="n" r="B34" s="6">
        <v>164155</v>
      </c>
      <c t="n" r="C34" s="6">
        <v>172022</v>
      </c>
    </row>
    <row r="35" spans="1:3">
      <c t="s" r="A35" s="4">
        <v>64</v>
      </c>
      <c t="n" r="B35" s="7">
        <v>312456</v>
      </c>
      <c t="n" r="C35" s="7">
        <v>207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8</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row r="11" spans="1:2">
      <c t="s" r="A11" s="4">
        <v>238</v>
      </c>
      <c t="s" r="B11" s="4">
        <v>239</v>
      </c>
    </row>
    <row r="12" spans="1:2">
      <c t="s" r="A12" s="4">
        <v>185</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row r="19" spans="1:2">
      <c t="s" r="A19" s="4">
        <v>253</v>
      </c>
      <c t="s" r="B19" s="4">
        <v>254</v>
      </c>
    </row>
    <row r="20" spans="1:2">
      <c t="s" r="A20" s="4">
        <v>255</v>
      </c>
      <c t="s" r="B20" s="4">
        <v>256</v>
      </c>
    </row>
    <row r="21" spans="1:2">
      <c t="s" r="A21" s="4">
        <v>257</v>
      </c>
      <c t="s" r="B21"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178</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6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270</v>
      </c>
      <c t="s" r="B1" s="2">
        <v>1</v>
      </c>
    </row>
    <row r="2" spans="1:2">
      <c t="s" r="B2" s="2">
        <v>2</v>
      </c>
    </row>
    <row r="3" spans="1:2">
      <c t="s" r="A3" s="3">
        <v>271</v>
      </c>
    </row>
    <row r="4" spans="1:2">
      <c t="s" r="A4" s="4">
        <v>272</v>
      </c>
      <c t="s" r="B4" s="4">
        <v>273</v>
      </c>
    </row>
    <row r="5" spans="1:2">
      <c t="s" r="A5" s="4">
        <v>274</v>
      </c>
    </row>
    <row r="6" spans="1:2">
      <c t="s" r="A6" s="3">
        <v>271</v>
      </c>
    </row>
    <row r="7" spans="1:2">
      <c t="s" r="A7" s="4">
        <v>275</v>
      </c>
      <c t="s" r="B7" s="4">
        <v>276</v>
      </c>
    </row>
    <row r="8" spans="1:2">
      <c t="s" r="A8" s="4">
        <v>277</v>
      </c>
      <c t="s" r="B8"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3">
        <v>188</v>
      </c>
    </row>
    <row r="4" spans="1:2">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82</v>
      </c>
      <c t="s" r="B1" s="2">
        <v>1</v>
      </c>
    </row>
    <row r="2" spans="1:2">
      <c t="s" r="B2" s="2">
        <v>2</v>
      </c>
    </row>
    <row r="3" spans="1:2">
      <c t="s" r="A3" s="3">
        <v>195</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7</v>
      </c>
      <c t="s" r="B1" s="2">
        <v>1</v>
      </c>
    </row>
    <row r="2" spans="1:2">
      <c t="s" r="B2" s="2">
        <v>2</v>
      </c>
    </row>
    <row r="3" spans="1:2">
      <c t="s" r="A3" s="3">
        <v>198</v>
      </c>
    </row>
    <row r="4" spans="1:2">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29</v>
      </c>
    </row>
    <row r="2" spans="1:3">
      <c t="s" r="A2" s="4">
        <v>66</v>
      </c>
      <c t="n" r="B2" s="9">
        <v>0.01</v>
      </c>
      <c t="n" r="C2" s="9">
        <v>0.01</v>
      </c>
    </row>
    <row r="3" spans="1:3">
      <c t="s" r="A3" s="4">
        <v>67</v>
      </c>
      <c t="n" r="B3" s="6">
        <v>10000</v>
      </c>
      <c t="n" r="C3" s="6">
        <v>10000</v>
      </c>
    </row>
    <row r="4" spans="1:3">
      <c t="s" r="A4" s="4">
        <v>68</v>
      </c>
      <c t="n" r="B4" s="6">
        <v>0</v>
      </c>
      <c t="n" r="C4" s="6">
        <v>0</v>
      </c>
    </row>
    <row r="5" spans="1:3">
      <c t="s" r="A5" s="4">
        <v>69</v>
      </c>
      <c t="n" r="B5" s="6">
        <v>0</v>
      </c>
      <c t="n" r="C5" s="6">
        <v>0</v>
      </c>
    </row>
    <row r="6" spans="1:3">
      <c t="s" r="A6" s="4">
        <v>70</v>
      </c>
      <c t="n" r="B6" s="9">
        <v>0.01</v>
      </c>
      <c t="n" r="C6" s="9">
        <v>0.01</v>
      </c>
    </row>
    <row r="7" spans="1:3">
      <c t="s" r="A7" s="4">
        <v>71</v>
      </c>
      <c t="n" r="B7" s="6">
        <v>100000</v>
      </c>
      <c t="n" r="C7" s="6">
        <v>100000</v>
      </c>
    </row>
    <row r="8" spans="1:3">
      <c t="s" r="A8" s="4">
        <v>72</v>
      </c>
      <c t="n" r="B8" s="6">
        <v>18586</v>
      </c>
      <c t="n" r="C8" s="6">
        <v>18493</v>
      </c>
    </row>
    <row r="9" spans="1:3">
      <c t="s" r="A9" s="4">
        <v>73</v>
      </c>
      <c t="n" r="B9" s="6">
        <v>18586</v>
      </c>
      <c t="n" r="C9" s="6">
        <v>18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0</v>
      </c>
      <c t="s" r="B1" s="2">
        <v>1</v>
      </c>
    </row>
    <row r="2" spans="1:2">
      <c t="s" r="B2" s="2">
        <v>2</v>
      </c>
    </row>
    <row r="3" spans="1:2">
      <c t="s" r="A3" s="3">
        <v>208</v>
      </c>
    </row>
    <row r="4" spans="1:2">
      <c t="s" r="A4" s="4">
        <v>291</v>
      </c>
      <c t="s" r="B4"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3</v>
      </c>
      <c t="s" r="B1" s="2">
        <v>1</v>
      </c>
    </row>
    <row r="2" spans="1:2">
      <c t="s" r="B2" s="2">
        <v>2</v>
      </c>
    </row>
    <row r="3" spans="1:2">
      <c t="s" r="A3" s="3">
        <v>215</v>
      </c>
    </row>
    <row r="4" spans="1:2">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7"/>
    <col customWidth="1" max="6" min="6" width="21"/>
    <col customWidth="1" max="7" min="7" width="21"/>
    <col customWidth="1" max="8" min="8" width="27"/>
    <col customWidth="1" max="9" min="9" width="27"/>
    <col customWidth="1" max="10" min="10" width="27"/>
    <col customWidth="1" max="11" min="11" width="27"/>
    <col customWidth="1" max="12" min="12" width="37"/>
    <col customWidth="1" max="13" min="13" width="27"/>
    <col customWidth="1" max="14" min="14" width="21"/>
    <col customWidth="1" max="15" min="15" width="21"/>
  </cols>
  <sheetData>
    <row r="1" spans="1:15">
      <c t="s" r="A1" s="1">
        <v>296</v>
      </c>
      <c t="s" r="B1" s="2">
        <v>297</v>
      </c>
      <c t="s" r="E1" s="2">
        <v>1</v>
      </c>
      <c t="s" r="K1" s="2">
        <v>298</v>
      </c>
      <c t="s" r="L1" s="2">
        <v>299</v>
      </c>
      <c t="s" r="M1" s="2">
        <v>300</v>
      </c>
      <c t="s" r="N1" s="2">
        <v>301</v>
      </c>
    </row>
    <row r="2" spans="1:15">
      <c t="s" r="B2" s="2">
        <v>302</v>
      </c>
      <c t="s" r="C2" s="2">
        <v>303</v>
      </c>
      <c t="s" r="D2" s="2">
        <v>304</v>
      </c>
      <c t="s" r="E2" s="2">
        <v>305</v>
      </c>
      <c t="s" r="F2" s="2">
        <v>306</v>
      </c>
      <c t="s" r="G2" s="2">
        <v>307</v>
      </c>
      <c t="s" r="H2" s="2">
        <v>308</v>
      </c>
      <c t="s" r="I2" s="2">
        <v>309</v>
      </c>
      <c t="s" r="J2" s="2">
        <v>310</v>
      </c>
      <c t="s" r="K2" s="2">
        <v>311</v>
      </c>
      <c t="s" r="L2" s="2">
        <v>312</v>
      </c>
      <c t="s" r="M2" s="2">
        <v>313</v>
      </c>
      <c t="s" r="N2" s="2">
        <v>314</v>
      </c>
      <c t="s" r="O2" s="2">
        <v>315</v>
      </c>
    </row>
    <row r="3" spans="1:15">
      <c t="s" r="A3" s="3">
        <v>316</v>
      </c>
    </row>
    <row r="4" spans="1:15">
      <c t="s" r="A4" s="4">
        <v>317</v>
      </c>
      <c t="s" r="E4" s="4">
        <v>318</v>
      </c>
    </row>
    <row r="5" spans="1:15">
      <c t="s" r="A5" s="4">
        <v>319</v>
      </c>
      <c t="s" r="E5" s="4">
        <v>320</v>
      </c>
    </row>
    <row r="6" spans="1:15">
      <c t="s" r="A6" s="4">
        <v>321</v>
      </c>
      <c t="n" r="C6" s="6">
        <v>75000</v>
      </c>
    </row>
    <row r="7" spans="1:15">
      <c t="s" r="A7" s="4">
        <v>119</v>
      </c>
      <c t="n" r="E7" s="7">
        <v>80</v>
      </c>
      <c t="n" r="F7" s="7">
        <v>104592</v>
      </c>
      <c t="n" r="G7" s="7">
        <v>21966</v>
      </c>
    </row>
    <row r="8" spans="1:15">
      <c t="s" r="A8" s="4">
        <v>58</v>
      </c>
      <c t="n" r="E8" s="6">
        <v>0</v>
      </c>
      <c t="n" r="F8" s="6">
        <v>80</v>
      </c>
      <c t="n" r="O8" s="7">
        <v>6500</v>
      </c>
    </row>
    <row r="9" spans="1:15">
      <c t="s" r="A9" s="4">
        <v>322</v>
      </c>
      <c t="n" r="K9" s="7">
        <v>177300</v>
      </c>
    </row>
    <row r="10" spans="1:15">
      <c t="s" r="A10" s="4">
        <v>121</v>
      </c>
      <c t="n" r="E10" s="7">
        <v>0</v>
      </c>
      <c t="n" r="F10" s="6">
        <v>8934</v>
      </c>
      <c t="n" r="G10" s="6">
        <v>2023</v>
      </c>
      <c t="n" r="N10" s="7">
        <v>16300</v>
      </c>
    </row>
    <row r="11" spans="1:15">
      <c t="s" r="A11" s="4">
        <v>323</v>
      </c>
      <c t="s" r="E11" s="4">
        <v>324</v>
      </c>
      <c t="s" r="K11" s="4">
        <v>324</v>
      </c>
    </row>
    <row r="12" spans="1:15">
      <c t="s" r="A12" s="4">
        <v>325</v>
      </c>
      <c t="n" r="E12" s="7">
        <v>867</v>
      </c>
      <c t="n" r="F12" s="7">
        <v>0</v>
      </c>
      <c t="n" r="G12" s="7">
        <v>0</v>
      </c>
    </row>
    <row r="13" spans="1:15">
      <c t="s" r="A13" s="4">
        <v>326</v>
      </c>
      <c t="n" r="D13" s="7">
        <v>2</v>
      </c>
    </row>
    <row r="14" spans="1:15">
      <c t="s" r="A14" s="4">
        <v>327</v>
      </c>
      <c t="n" r="D14" s="6">
        <v>200</v>
      </c>
    </row>
    <row r="15" spans="1:15">
      <c t="s" r="A15" s="4">
        <v>328</v>
      </c>
    </row>
    <row r="16" spans="1:15">
      <c t="s" r="A16" s="3">
        <v>316</v>
      </c>
    </row>
    <row r="17" spans="1:15">
      <c t="s" r="A17" s="4">
        <v>329</v>
      </c>
      <c t="n" r="B17" s="7">
        <v>10</v>
      </c>
      <c t="n" r="C17" s="7">
        <v>10</v>
      </c>
    </row>
    <row r="18" spans="1:15">
      <c t="s" r="A18" s="4">
        <v>330</v>
      </c>
      <c t="n" r="B18" s="6">
        <v>30000000</v>
      </c>
    </row>
    <row r="19" spans="1:15">
      <c t="s" r="A19" s="4">
        <v>331</v>
      </c>
      <c t="n" r="K19" s="6">
        <v>12900000</v>
      </c>
      <c t="n" r="M19" s="6">
        <v>5000000</v>
      </c>
    </row>
    <row r="20" spans="1:15">
      <c t="s" r="A20" s="4">
        <v>119</v>
      </c>
      <c t="n" r="K20" s="7">
        <v>127500</v>
      </c>
    </row>
    <row r="21" spans="1:15">
      <c t="s" r="A21" s="4">
        <v>322</v>
      </c>
      <c t="n" r="M21" s="7">
        <v>49800</v>
      </c>
    </row>
    <row r="22" spans="1:15">
      <c t="s" r="A22" s="4">
        <v>121</v>
      </c>
      <c t="n" r="K22" s="6">
        <v>11000</v>
      </c>
      <c t="n" r="M22" s="6">
        <v>5200</v>
      </c>
    </row>
    <row r="23" spans="1:15">
      <c t="s" r="A23" s="4">
        <v>332</v>
      </c>
      <c t="n" r="K23" s="6">
        <v>4000</v>
      </c>
      <c t="n" r="M23" s="6">
        <v>4500</v>
      </c>
    </row>
    <row r="24" spans="1:15">
      <c t="s" r="A24" s="4">
        <v>333</v>
      </c>
      <c t="n" r="K24" s="7">
        <v>112500</v>
      </c>
      <c t="n" r="M24" s="7">
        <v>40100</v>
      </c>
    </row>
    <row r="25" spans="1:15">
      <c t="s" r="A25" s="4">
        <v>334</v>
      </c>
    </row>
    <row r="26" spans="1:15">
      <c t="s" r="A26" s="3">
        <v>316</v>
      </c>
    </row>
    <row r="27" spans="1:15">
      <c t="s" r="A27" s="4">
        <v>329</v>
      </c>
      <c t="n" r="B27" s="9">
        <v>9.5</v>
      </c>
    </row>
    <row r="28" spans="1:15">
      <c t="s" r="A28" s="4">
        <v>330</v>
      </c>
      <c t="n" r="B28" s="6">
        <v>2500000</v>
      </c>
      <c t="n" r="C28" s="6">
        <v>6500000</v>
      </c>
      <c t="n" r="E28" s="6">
        <v>5900000</v>
      </c>
    </row>
    <row r="29" spans="1:15">
      <c t="s" r="A29" s="4">
        <v>331</v>
      </c>
      <c t="n" r="M29" s="6">
        <v>300000</v>
      </c>
    </row>
    <row r="30" spans="1:15">
      <c t="s" r="A30" s="4">
        <v>335</v>
      </c>
      <c t="n" r="M30" s="7">
        <v>2900</v>
      </c>
    </row>
    <row r="31" spans="1:15">
      <c t="s" r="A31" s="4">
        <v>274</v>
      </c>
    </row>
    <row r="32" spans="1:15">
      <c t="s" r="A32" s="3">
        <v>316</v>
      </c>
    </row>
    <row r="33" spans="1:15">
      <c t="s" r="A33" s="4">
        <v>336</v>
      </c>
      <c t="n" r="L33" s="7">
        <v>100000</v>
      </c>
    </row>
    <row r="34" spans="1:15">
      <c t="s" r="A34" s="4">
        <v>337</v>
      </c>
      <c t="n" r="E34" s="7">
        <v>12900</v>
      </c>
    </row>
    <row r="35" spans="1:15">
      <c t="s" r="A35" s="4">
        <v>338</v>
      </c>
      <c t="s" r="E35" s="4">
        <v>339</v>
      </c>
    </row>
    <row r="36" spans="1:15">
      <c t="s" r="A36" s="4">
        <v>340</v>
      </c>
      <c t="n" r="E36" s="7">
        <v>4800</v>
      </c>
    </row>
    <row r="37" spans="1:15">
      <c t="s" r="A37" s="4">
        <v>341</v>
      </c>
      <c t="n" r="E37" s="6">
        <v>177</v>
      </c>
      <c t="n" r="H37" s="6">
        <v>9</v>
      </c>
      <c t="n" r="I37" s="6">
        <v>6</v>
      </c>
      <c t="n" r="J37" s="6">
        <v>33</v>
      </c>
      <c t="n" r="L37" s="6">
        <v>48</v>
      </c>
    </row>
    <row r="38" spans="1:15">
      <c t="s" r="A38" s="4">
        <v>342</v>
      </c>
      <c t="n" r="E38" s="7">
        <v>17700</v>
      </c>
      <c t="n" r="H38" s="7">
        <v>900</v>
      </c>
      <c t="n" r="I38" s="7">
        <v>600</v>
      </c>
      <c t="n" r="J38" s="7">
        <v>3300</v>
      </c>
      <c t="n" r="L38" s="7">
        <v>4800</v>
      </c>
    </row>
    <row r="39" spans="1:15">
      <c t="s" r="A39" s="4">
        <v>343</v>
      </c>
      <c t="s" r="E39" s="4">
        <v>339</v>
      </c>
    </row>
    <row r="40" spans="1:15">
      <c t="s" r="A40" s="4">
        <v>344</v>
      </c>
    </row>
    <row r="41" spans="1:15">
      <c t="s" r="A41" s="3">
        <v>316</v>
      </c>
    </row>
    <row r="42" spans="1:15">
      <c t="s" r="A42" s="4">
        <v>345</v>
      </c>
      <c t="n" r="E42" s="7">
        <v>1000</v>
      </c>
    </row>
    <row r="43" spans="1:15">
      <c t="s" r="A43" s="4">
        <v>336</v>
      </c>
      <c t="n" r="E43" s="7">
        <v>100000</v>
      </c>
    </row>
    <row r="44" spans="1:15">
      <c t="s" r="A44" s="4">
        <v>346</v>
      </c>
    </row>
    <row r="45" spans="1:15">
      <c t="s" r="A45" s="3">
        <v>316</v>
      </c>
    </row>
    <row r="46" spans="1:15">
      <c t="s" r="A46" s="4">
        <v>347</v>
      </c>
      <c t="n" r="D46" s="7">
        <v>10</v>
      </c>
    </row>
    <row r="47" spans="1:15">
      <c t="s" r="A47" s="4">
        <v>348</v>
      </c>
      <c t="n" r="D47" s="6">
        <v>20000</v>
      </c>
    </row>
    <row r="48" spans="1:15">
      <c t="s" r="A48" s="4">
        <v>349</v>
      </c>
      <c t="n" r="D48" s="7">
        <v>200</v>
      </c>
    </row>
    <row r="49" spans="1:15">
      <c t="s" r="A49" s="4">
        <v>350</v>
      </c>
    </row>
    <row r="50" spans="1:15">
      <c t="s" r="A50" s="3">
        <v>316</v>
      </c>
    </row>
    <row r="51" spans="1:15">
      <c t="s" r="A51" s="4">
        <v>338</v>
      </c>
      <c t="s" r="E51" s="4">
        <v>351</v>
      </c>
    </row>
    <row r="52" spans="1:15">
      <c t="s" r="A52" s="4">
        <v>343</v>
      </c>
      <c t="s" r="E52" s="4">
        <v>351</v>
      </c>
    </row>
    <row r="53" spans="1:15">
      <c t="s" r="A53" s="4">
        <v>352</v>
      </c>
    </row>
    <row r="54" spans="1:15">
      <c t="s" r="A54" s="3">
        <v>316</v>
      </c>
    </row>
    <row r="55" spans="1:15">
      <c t="s" r="A55" s="4">
        <v>330</v>
      </c>
      <c t="n" r="C55" s="6">
        <v>51000000</v>
      </c>
    </row>
    <row r="56" spans="1:15">
      <c t="s" r="A56" s="4">
        <v>353</v>
      </c>
    </row>
    <row r="57" spans="1:15">
      <c t="s" r="A57" s="3">
        <v>316</v>
      </c>
    </row>
    <row r="58" spans="1:15">
      <c t="s" r="A58" s="4">
        <v>321</v>
      </c>
      <c t="n" r="B58" s="6">
        <v>255000</v>
      </c>
      <c t="n" r="C58" s="6">
        <v>255000</v>
      </c>
    </row>
  </sheetData>
  <mergeCells count="3">
    <mergeCell ref="A1:A2"/>
    <mergeCell ref="B1:D1"/>
    <mergeCell ref="E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4</v>
      </c>
      <c t="s" r="B1" s="2">
        <v>1</v>
      </c>
    </row>
    <row r="2" spans="1:4">
      <c t="s" r="B2" s="2">
        <v>2</v>
      </c>
      <c t="s" r="C2" s="2">
        <v>29</v>
      </c>
      <c t="s" r="D2" s="2">
        <v>75</v>
      </c>
    </row>
    <row r="3" spans="1:4">
      <c t="s" r="A3" s="3">
        <v>355</v>
      </c>
    </row>
    <row r="4" spans="1:4">
      <c t="s" r="A4" s="4">
        <v>356</v>
      </c>
      <c t="n" r="B4" s="7">
        <v>4683</v>
      </c>
      <c t="n" r="C4" s="7">
        <v>1255</v>
      </c>
      <c t="n" r="D4" s="7">
        <v>939</v>
      </c>
    </row>
    <row r="5" spans="1:4">
      <c t="s" r="A5" s="4">
        <v>115</v>
      </c>
      <c t="n" r="B5" s="6">
        <v>12339</v>
      </c>
      <c t="n" r="C5" s="6">
        <v>8194</v>
      </c>
      <c t="n" r="D5" s="6">
        <v>4050</v>
      </c>
    </row>
    <row r="6" spans="1:4">
      <c t="s" r="A6" s="4">
        <v>357</v>
      </c>
      <c t="n" r="B6" s="6">
        <v>0</v>
      </c>
      <c t="n" r="C6" s="6">
        <v>126</v>
      </c>
      <c t="n" r="D6" s="6">
        <v>193</v>
      </c>
    </row>
    <row r="7" spans="1:4">
      <c t="s" r="A7" s="4">
        <v>58</v>
      </c>
      <c t="n" r="B7" s="6">
        <v>0</v>
      </c>
      <c t="n" r="C7" s="6">
        <v>55</v>
      </c>
      <c t="n" r="D7" s="6">
        <v>25</v>
      </c>
    </row>
    <row r="8" spans="1:4">
      <c t="s" r="A8" s="4">
        <v>358</v>
      </c>
      <c t="n" r="B8" s="6">
        <v>1723</v>
      </c>
      <c t="n" r="C8" s="6">
        <v>3258</v>
      </c>
      <c t="n" r="D8" s="6">
        <v>1791</v>
      </c>
    </row>
    <row r="9" spans="1:4">
      <c t="s" r="A9" s="4">
        <v>359</v>
      </c>
      <c t="n" r="B9" s="6">
        <v>32841</v>
      </c>
      <c t="n" r="C9" s="6">
        <v>0</v>
      </c>
      <c t="n" r="D9" s="6">
        <v>0</v>
      </c>
    </row>
    <row r="10" spans="1:4">
      <c t="s" r="A10" s="4">
        <v>360</v>
      </c>
      <c t="n" r="B10" s="6">
        <v>656</v>
      </c>
      <c t="n" r="C10" s="6">
        <v>0</v>
      </c>
      <c t="n" r="D10" s="6">
        <v>0</v>
      </c>
    </row>
    <row r="11" spans="1:4">
      <c t="s" r="A11" s="4">
        <v>361</v>
      </c>
      <c t="n" r="B11" s="6">
        <v>-2716</v>
      </c>
      <c t="n" r="C11" s="6">
        <v>-147</v>
      </c>
      <c t="n" r="D11" s="6">
        <v>170</v>
      </c>
    </row>
    <row r="12" spans="1:4">
      <c t="s" r="A12" s="4">
        <v>362</v>
      </c>
      <c t="n" r="B12" s="6">
        <v>547</v>
      </c>
      <c t="n" r="C12" s="6">
        <v>0</v>
      </c>
      <c t="n" r="D12" s="6">
        <v>0</v>
      </c>
    </row>
    <row r="13" spans="1:4">
      <c t="s" r="A13" s="4">
        <v>363</v>
      </c>
      <c t="n" r="B13" s="7">
        <v>521</v>
      </c>
      <c t="n" r="C13" s="7">
        <v>0</v>
      </c>
      <c t="n" r="D13" s="7">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9</v>
      </c>
    </row>
    <row r="2" spans="1:3">
      <c t="s" r="A2" s="3">
        <v>355</v>
      </c>
    </row>
    <row r="3" spans="1:3">
      <c t="s" r="A3" s="4">
        <v>365</v>
      </c>
      <c t="n" r="B3" s="7">
        <v>129824</v>
      </c>
      <c t="n" r="C3" s="7">
        <v>23761</v>
      </c>
    </row>
    <row r="4" spans="1:3">
      <c t="s" r="A4" s="4">
        <v>366</v>
      </c>
      <c t="n" r="B4" s="7">
        <v>130255</v>
      </c>
      <c t="n" r="C4" s="7">
        <v>235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r="1" spans="1:6">
      <c t="s" r="A1" s="1">
        <v>367</v>
      </c>
      <c t="s" r="B1" s="2">
        <v>1</v>
      </c>
      <c t="s" r="E1" s="2">
        <v>298</v>
      </c>
      <c t="s" r="F1" s="2">
        <v>301</v>
      </c>
    </row>
    <row r="2" spans="1:6">
      <c t="s" r="B2" s="2">
        <v>2</v>
      </c>
      <c t="s" r="C2" s="2">
        <v>29</v>
      </c>
      <c t="s" r="D2" s="2">
        <v>75</v>
      </c>
      <c t="s" r="E2" s="2">
        <v>368</v>
      </c>
      <c t="s" r="F2" s="2">
        <v>368</v>
      </c>
    </row>
    <row r="3" spans="1:6">
      <c t="s" r="A3" s="3">
        <v>355</v>
      </c>
    </row>
    <row r="4" spans="1:6">
      <c t="s" r="A4" s="4">
        <v>369</v>
      </c>
      <c t="s" r="B4" s="4">
        <v>324</v>
      </c>
      <c t="s" r="E4" s="4">
        <v>324</v>
      </c>
    </row>
    <row r="5" spans="1:6">
      <c t="s" r="A5" s="4">
        <v>370</v>
      </c>
      <c t="s" r="B5" s="4">
        <v>371</v>
      </c>
    </row>
    <row r="6" spans="1:6">
      <c t="s" r="A6" s="4">
        <v>121</v>
      </c>
      <c t="n" r="B6" s="7">
        <v>0</v>
      </c>
      <c t="n" r="C6" s="7">
        <v>8934</v>
      </c>
      <c t="n" r="D6" s="7">
        <v>2023</v>
      </c>
      <c t="n" r="F6" s="7">
        <v>16300</v>
      </c>
    </row>
    <row r="7" spans="1:6">
      <c t="s" r="A7" s="4">
        <v>372</v>
      </c>
      <c t="n" r="F7" s="6">
        <v>24800</v>
      </c>
    </row>
    <row r="8" spans="1:6">
      <c t="s" r="A8" s="4">
        <v>373</v>
      </c>
      <c t="n" r="B8" s="7">
        <v>-10</v>
      </c>
      <c t="n" r="C8" s="7">
        <v>611</v>
      </c>
      <c t="n" r="D8" s="7">
        <v>1937</v>
      </c>
      <c t="n" r="F8" s="7">
        <v>8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 customWidth="1" max="5" min="5" width="14"/>
  </cols>
  <sheetData>
    <row r="1" spans="1:5">
      <c t="s" r="A1" s="1">
        <v>374</v>
      </c>
      <c t="s" r="C1" s="2">
        <v>1</v>
      </c>
    </row>
    <row r="2" spans="1:5">
      <c t="s" r="C2" s="2">
        <v>2</v>
      </c>
      <c t="s" r="D2" s="2">
        <v>29</v>
      </c>
      <c t="s" r="E2" s="2">
        <v>75</v>
      </c>
    </row>
    <row r="3" spans="1:5">
      <c t="s" r="A3" s="3">
        <v>375</v>
      </c>
    </row>
    <row r="4" spans="1:5">
      <c t="s" r="A4" s="4">
        <v>76</v>
      </c>
      <c t="n" r="C4" s="7">
        <v>56440</v>
      </c>
      <c t="n" r="D4" s="7">
        <v>10010</v>
      </c>
      <c t="n" r="E4" s="7">
        <v>1921</v>
      </c>
    </row>
    <row r="5" spans="1:5">
      <c t="s" r="A5" s="4">
        <v>89</v>
      </c>
      <c t="s" r="B5" s="4">
        <v>376</v>
      </c>
      <c t="n" r="C5" s="7">
        <v>8205</v>
      </c>
      <c t="n" r="D5" s="7">
        <v>2780</v>
      </c>
      <c t="n" r="E5" s="7">
        <v>953</v>
      </c>
    </row>
    <row r="6" spans="1:5">
      <c t="n" r="A6"/>
    </row>
    <row r="7" spans="1:5">
      <c t="s" r="A7" s="4">
        <v>90</v>
      </c>
      <c t="s" r="B7" s="4">
        <v>377</v>
      </c>
    </row>
    <row r="8" spans="1:5">
      <c t="s" r="A8" s="4">
        <v>378</v>
      </c>
      <c t="s" r="B8" s="4">
        <v>379</v>
      </c>
    </row>
  </sheetData>
  <mergeCells count="5">
    <mergeCell ref="A1:B2"/>
    <mergeCell ref="C1:E1"/>
    <mergeCell ref="A6:D6"/>
    <mergeCell ref="B7:D7"/>
    <mergeCell ref="B8:D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80</v>
      </c>
      <c t="s" r="C1" s="2">
        <v>1</v>
      </c>
    </row>
    <row r="2" spans="1:5">
      <c t="s" r="C2" s="2">
        <v>2</v>
      </c>
      <c t="s" r="D2" s="2">
        <v>29</v>
      </c>
      <c t="s" r="E2" s="2">
        <v>75</v>
      </c>
    </row>
    <row r="3" spans="1:5">
      <c t="s" r="A3" s="3">
        <v>265</v>
      </c>
    </row>
    <row r="4" spans="1:5">
      <c t="s" r="A4" s="4">
        <v>381</v>
      </c>
      <c t="n" r="C4" s="7">
        <v>79359</v>
      </c>
      <c t="n" r="D4" s="7">
        <v>74411</v>
      </c>
      <c t="n" r="E4" s="7">
        <v>66771</v>
      </c>
    </row>
    <row r="5" spans="1:5">
      <c t="s" r="A5" s="4">
        <v>382</v>
      </c>
      <c t="s" r="B5" s="4">
        <v>376</v>
      </c>
      <c t="n" r="C5" s="7">
        <v>6007</v>
      </c>
      <c t="n" r="D5" s="7">
        <v>3119</v>
      </c>
      <c t="n" r="E5" s="7">
        <v>1619</v>
      </c>
    </row>
    <row r="6" spans="1:5">
      <c t="s" r="A6" s="4">
        <v>383</v>
      </c>
      <c t="s" r="B6" s="4">
        <v>376</v>
      </c>
      <c t="n" r="C6" s="9">
        <v>0.32</v>
      </c>
      <c t="n" r="D6" s="9">
        <v>0.25</v>
      </c>
      <c t="n" r="E6" s="9">
        <v>0.26</v>
      </c>
    </row>
    <row r="7" spans="1:5">
      <c t="n" r="A7"/>
    </row>
    <row r="8" spans="1:5">
      <c t="s" r="A8" s="4">
        <v>90</v>
      </c>
      <c t="s" r="B8" s="4">
        <v>384</v>
      </c>
    </row>
    <row r="9" spans="1:5">
      <c t="s" r="A9" s="4">
        <v>378</v>
      </c>
      <c t="s" r="B9" s="4">
        <v>385</v>
      </c>
    </row>
  </sheetData>
  <mergeCells count="5">
    <mergeCell ref="A1:B2"/>
    <mergeCell ref="C1:E1"/>
    <mergeCell ref="A7:D7"/>
    <mergeCell ref="B8:D8"/>
    <mergeCell ref="B9:D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t="s" r="A1" s="1">
        <v>386</v>
      </c>
      <c t="s" r="B1" s="2">
        <v>387</v>
      </c>
      <c t="s" r="C1" s="2">
        <v>388</v>
      </c>
      <c t="s" r="D1" s="2">
        <v>389</v>
      </c>
      <c t="s" r="E1" s="2">
        <v>390</v>
      </c>
      <c t="s" r="F1" s="2">
        <v>391</v>
      </c>
      <c t="s" r="G1" s="2">
        <v>392</v>
      </c>
      <c t="s" r="H1" s="2">
        <v>4</v>
      </c>
      <c t="s" r="I1" s="2">
        <v>393</v>
      </c>
      <c t="s" r="J1" s="2">
        <v>394</v>
      </c>
      <c t="s" r="K1" s="2">
        <v>395</v>
      </c>
      <c t="s" r="L1" s="2">
        <v>396</v>
      </c>
      <c t="s" r="M1" s="2">
        <v>2</v>
      </c>
      <c t="s" r="N1" s="2">
        <v>29</v>
      </c>
      <c t="s" r="O1" s="2">
        <v>395</v>
      </c>
      <c t="s" r="P1" s="2">
        <v>2</v>
      </c>
      <c t="s" r="Q1" s="2">
        <v>29</v>
      </c>
      <c t="s" r="R1" s="2">
        <v>75</v>
      </c>
    </row>
    <row r="2" spans="1:18">
      <c t="s" r="A2" s="3">
        <v>397</v>
      </c>
    </row>
    <row r="3" spans="1:18">
      <c t="s" r="A3" s="4">
        <v>398</v>
      </c>
      <c t="s" r="D3" s="4">
        <v>399</v>
      </c>
    </row>
    <row r="4" spans="1:18">
      <c t="s" r="A4" s="4">
        <v>400</v>
      </c>
      <c t="n" r="B4" s="7">
        <v>12600</v>
      </c>
      <c t="n" r="C4" s="7">
        <v>11900</v>
      </c>
      <c t="n" r="H4" s="7">
        <v>1200</v>
      </c>
    </row>
    <row r="5" spans="1:18">
      <c t="s" r="A5" s="4">
        <v>401</v>
      </c>
      <c t="s" r="M5" s="4">
        <v>402</v>
      </c>
      <c t="s" r="P5" s="4">
        <v>402</v>
      </c>
    </row>
    <row r="6" spans="1:18">
      <c t="s" r="A6" s="4">
        <v>85</v>
      </c>
      <c t="n" r="P6" s="7">
        <v>0</v>
      </c>
      <c t="n" r="Q6" s="7">
        <v>2790</v>
      </c>
      <c t="n" r="R6" s="7">
        <v>1263</v>
      </c>
    </row>
    <row r="7" spans="1:18">
      <c t="s" r="A7" s="4">
        <v>403</v>
      </c>
    </row>
    <row r="8" spans="1:18">
      <c t="s" r="A8" s="3">
        <v>397</v>
      </c>
    </row>
    <row r="9" spans="1:18">
      <c t="s" r="A9" s="4">
        <v>400</v>
      </c>
      <c t="n" r="G9" s="7">
        <v>6900</v>
      </c>
    </row>
    <row r="10" spans="1:18">
      <c t="s" r="A10" s="4">
        <v>401</v>
      </c>
      <c t="s" r="G10" s="4">
        <v>402</v>
      </c>
    </row>
    <row r="11" spans="1:18">
      <c t="s" r="A11" s="4">
        <v>404</v>
      </c>
      <c t="n" r="G11" s="7">
        <v>66000</v>
      </c>
    </row>
    <row r="12" spans="1:18">
      <c t="s" r="A12" s="4">
        <v>405</v>
      </c>
      <c t="n" r="G12" s="6">
        <v>1000</v>
      </c>
    </row>
    <row r="13" spans="1:18">
      <c t="s" r="A13" s="4">
        <v>406</v>
      </c>
      <c t="n" r="G13" s="6">
        <v>5300</v>
      </c>
    </row>
    <row r="14" spans="1:18">
      <c t="s" r="A14" s="4">
        <v>407</v>
      </c>
      <c t="n" r="G14" s="7">
        <v>600</v>
      </c>
    </row>
    <row r="15" spans="1:18">
      <c t="s" r="A15" s="4">
        <v>408</v>
      </c>
      <c t="s" r="G15" s="4">
        <v>409</v>
      </c>
    </row>
    <row r="16" spans="1:18">
      <c t="s" r="A16" s="4">
        <v>410</v>
      </c>
    </row>
    <row r="17" spans="1:18">
      <c t="s" r="A17" s="3">
        <v>397</v>
      </c>
    </row>
    <row r="18" spans="1:18">
      <c t="s" r="A18" s="4">
        <v>400</v>
      </c>
      <c t="n" r="F18" s="7">
        <v>19000</v>
      </c>
    </row>
    <row r="19" spans="1:18">
      <c t="s" r="A19" s="4">
        <v>401</v>
      </c>
      <c t="s" r="F19" s="4">
        <v>402</v>
      </c>
    </row>
    <row r="20" spans="1:18">
      <c t="s" r="A20" s="4">
        <v>404</v>
      </c>
      <c t="n" r="F20" s="7">
        <v>181000</v>
      </c>
    </row>
    <row r="21" spans="1:18">
      <c t="s" r="A21" s="4">
        <v>405</v>
      </c>
      <c t="n" r="F21" s="6">
        <v>19000</v>
      </c>
    </row>
    <row r="22" spans="1:18">
      <c t="s" r="A22" s="4">
        <v>406</v>
      </c>
      <c t="n" r="F22" s="6">
        <v>14700</v>
      </c>
    </row>
    <row r="23" spans="1:18">
      <c t="s" r="A23" s="4">
        <v>407</v>
      </c>
      <c t="n" r="F23" s="7">
        <v>2400</v>
      </c>
    </row>
    <row r="24" spans="1:18">
      <c t="s" r="A24" s="4">
        <v>408</v>
      </c>
      <c t="s" r="F24" s="4">
        <v>411</v>
      </c>
    </row>
    <row r="25" spans="1:18">
      <c t="s" r="A25" s="4">
        <v>412</v>
      </c>
    </row>
    <row r="26" spans="1:18">
      <c t="s" r="A26" s="3">
        <v>397</v>
      </c>
    </row>
    <row r="27" spans="1:18">
      <c t="s" r="A27" s="4">
        <v>400</v>
      </c>
      <c t="n" r="E27" s="7">
        <v>9400</v>
      </c>
    </row>
    <row r="28" spans="1:18">
      <c t="s" r="A28" s="4">
        <v>401</v>
      </c>
      <c t="s" r="E28" s="4">
        <v>402</v>
      </c>
    </row>
    <row r="29" spans="1:18">
      <c t="s" r="A29" s="4">
        <v>404</v>
      </c>
      <c t="n" r="E29" s="7">
        <v>100</v>
      </c>
    </row>
    <row r="30" spans="1:18">
      <c t="s" r="A30" s="4">
        <v>405</v>
      </c>
      <c t="n" r="E30" s="6">
        <v>3000</v>
      </c>
    </row>
    <row r="31" spans="1:18">
      <c t="s" r="A31" s="4">
        <v>406</v>
      </c>
      <c t="n" r="E31" s="6">
        <v>5100</v>
      </c>
    </row>
    <row r="32" spans="1:18">
      <c t="s" r="A32" s="4">
        <v>407</v>
      </c>
      <c t="n" r="E32" s="7">
        <v>1300</v>
      </c>
    </row>
    <row r="33" spans="1:18">
      <c t="s" r="A33" s="4">
        <v>408</v>
      </c>
      <c t="s" r="E33" s="4">
        <v>413</v>
      </c>
    </row>
    <row r="34" spans="1:18">
      <c t="s" r="A34" s="4">
        <v>414</v>
      </c>
    </row>
    <row r="35" spans="1:18">
      <c t="s" r="A35" s="3">
        <v>397</v>
      </c>
    </row>
    <row r="36" spans="1:18">
      <c t="s" r="A36" s="4">
        <v>400</v>
      </c>
      <c t="n" r="I36" s="7">
        <v>22600</v>
      </c>
    </row>
    <row r="37" spans="1:18">
      <c t="s" r="A37" s="4">
        <v>415</v>
      </c>
      <c t="n" r="I37" s="7">
        <v>300</v>
      </c>
    </row>
    <row r="38" spans="1:18">
      <c t="s" r="A38" s="4">
        <v>401</v>
      </c>
      <c t="s" r="I38" s="4">
        <v>402</v>
      </c>
    </row>
    <row r="39" spans="1:18">
      <c t="s" r="A39" s="4">
        <v>404</v>
      </c>
      <c t="n" r="I39" s="7">
        <v>200</v>
      </c>
    </row>
    <row r="40" spans="1:18">
      <c t="s" r="A40" s="4">
        <v>416</v>
      </c>
      <c t="n" r="I40" s="6">
        <v>25400</v>
      </c>
    </row>
    <row r="41" spans="1:18">
      <c t="s" r="A41" s="4">
        <v>405</v>
      </c>
      <c t="n" r="I41" s="6">
        <v>7900</v>
      </c>
    </row>
    <row r="42" spans="1:18">
      <c t="s" r="A42" s="4">
        <v>406</v>
      </c>
      <c t="n" r="I42" s="6">
        <v>15500</v>
      </c>
    </row>
    <row r="43" spans="1:18">
      <c t="s" r="A43" s="4">
        <v>407</v>
      </c>
      <c t="n" r="I43" s="7">
        <v>2000</v>
      </c>
    </row>
    <row r="44" spans="1:18">
      <c t="s" r="A44" s="4">
        <v>85</v>
      </c>
      <c t="n" r="N44" s="7">
        <v>2800</v>
      </c>
    </row>
    <row r="45" spans="1:18">
      <c t="s" r="A45" s="4">
        <v>408</v>
      </c>
      <c t="s" r="I45" s="4">
        <v>417</v>
      </c>
    </row>
    <row r="46" spans="1:18">
      <c t="s" r="A46" s="4">
        <v>418</v>
      </c>
    </row>
    <row r="47" spans="1:18">
      <c t="s" r="A47" s="3">
        <v>397</v>
      </c>
    </row>
    <row r="48" spans="1:18">
      <c t="s" r="A48" s="4">
        <v>419</v>
      </c>
      <c t="n" r="L48" s="7">
        <v>10700</v>
      </c>
    </row>
    <row r="49" spans="1:18">
      <c t="s" r="A49" s="4">
        <v>420</v>
      </c>
      <c t="s" r="L49" s="4">
        <v>421</v>
      </c>
    </row>
    <row r="50" spans="1:18">
      <c t="s" r="A50" s="4">
        <v>400</v>
      </c>
      <c t="n" r="L50" s="7">
        <v>3700</v>
      </c>
    </row>
    <row r="51" spans="1:18">
      <c t="s" r="A51" s="4">
        <v>401</v>
      </c>
      <c t="s" r="L51" s="4">
        <v>402</v>
      </c>
    </row>
    <row r="52" spans="1:18">
      <c t="s" r="A52" s="4">
        <v>404</v>
      </c>
      <c t="n" r="L52" s="7">
        <v>102</v>
      </c>
    </row>
    <row r="53" spans="1:18">
      <c t="s" r="A53" s="4">
        <v>416</v>
      </c>
      <c t="n" r="L53" s="6">
        <v>11900</v>
      </c>
    </row>
    <row r="54" spans="1:18">
      <c t="s" r="A54" s="4">
        <v>405</v>
      </c>
      <c t="n" r="L54" s="6">
        <v>1500</v>
      </c>
    </row>
    <row r="55" spans="1:18">
      <c t="s" r="A55" s="4">
        <v>406</v>
      </c>
      <c t="n" r="L55" s="6">
        <v>8500</v>
      </c>
    </row>
    <row r="56" spans="1:18">
      <c t="s" r="A56" s="4">
        <v>407</v>
      </c>
      <c t="n" r="L56" s="7">
        <v>1900</v>
      </c>
    </row>
    <row r="57" spans="1:18">
      <c t="s" r="A57" s="4">
        <v>85</v>
      </c>
      <c t="n" r="O57" s="7">
        <v>1200</v>
      </c>
    </row>
    <row r="58" spans="1:18">
      <c t="s" r="A58" s="4">
        <v>408</v>
      </c>
      <c t="s" r="L58" s="4">
        <v>422</v>
      </c>
    </row>
    <row r="59" spans="1:18">
      <c t="s" r="A59" s="4">
        <v>423</v>
      </c>
    </row>
    <row r="60" spans="1:18">
      <c t="s" r="A60" s="3">
        <v>397</v>
      </c>
    </row>
    <row r="61" spans="1:18">
      <c t="s" r="A61" s="4">
        <v>424</v>
      </c>
      <c t="n" r="J61" s="7">
        <v>4000</v>
      </c>
      <c t="n" r="K61" s="7">
        <v>3000</v>
      </c>
    </row>
    <row r="62" spans="1:18">
      <c t="s" r="A62" s="4">
        <v>425</v>
      </c>
      <c t="s" r="L62" s="4">
        <v>426</v>
      </c>
    </row>
    <row r="63" spans="1:18">
      <c t="s" r="A63" s="4">
        <v>427</v>
      </c>
      <c t="n" r="L63" s="7">
        <v>7000</v>
      </c>
    </row>
    <row r="64" spans="1:18">
      <c t="s" r="A64" s="4">
        <v>428</v>
      </c>
    </row>
    <row r="65" spans="1:18">
      <c t="s" r="A65" s="3">
        <v>397</v>
      </c>
    </row>
    <row r="66" spans="1:18">
      <c t="s" r="A66" s="4">
        <v>419</v>
      </c>
      <c t="n" r="L66" s="7">
        <v>29100</v>
      </c>
    </row>
    <row r="67" spans="1:18">
      <c t="s" r="A67" s="4">
        <v>429</v>
      </c>
    </row>
    <row r="68" spans="1:18">
      <c t="s" r="A68" s="3">
        <v>397</v>
      </c>
    </row>
    <row r="69" spans="1:18">
      <c t="s" r="A69" s="4">
        <v>419</v>
      </c>
      <c t="n" r="D69" s="7">
        <v>63000</v>
      </c>
    </row>
    <row r="70" spans="1:18">
      <c t="s" r="A70" s="4">
        <v>430</v>
      </c>
    </row>
    <row r="71" spans="1:18">
      <c t="s" r="A71" s="3">
        <v>397</v>
      </c>
    </row>
    <row r="72" spans="1:18">
      <c t="s" r="A72" s="4">
        <v>431</v>
      </c>
      <c t="s" r="P72" s="4">
        <v>432</v>
      </c>
    </row>
    <row r="73" spans="1:18">
      <c t="s" r="A73" s="4">
        <v>425</v>
      </c>
      <c t="s" r="C73" s="4">
        <v>433</v>
      </c>
      <c t="s" r="P73" s="4">
        <v>433</v>
      </c>
    </row>
    <row r="74" spans="1:18">
      <c t="s" r="A74" s="4">
        <v>427</v>
      </c>
      <c t="n" r="C74" s="7">
        <v>7800</v>
      </c>
      <c t="n" r="M74" s="7">
        <v>7800</v>
      </c>
      <c t="n" r="P74" s="7">
        <v>7800</v>
      </c>
    </row>
    <row r="75" spans="1:18">
      <c t="s" r="A75" s="4">
        <v>434</v>
      </c>
    </row>
    <row r="76" spans="1:18">
      <c t="s" r="A76" s="3">
        <v>397</v>
      </c>
    </row>
    <row r="77" spans="1:18">
      <c t="s" r="A77" s="4">
        <v>431</v>
      </c>
      <c t="s" r="P77" s="4">
        <v>435</v>
      </c>
    </row>
    <row r="78" spans="1:18">
      <c t="s" r="A78" s="4">
        <v>427</v>
      </c>
      <c t="n" r="C78" s="7">
        <v>3800</v>
      </c>
      <c t="n" r="M78" s="7">
        <v>3800</v>
      </c>
      <c t="n" r="P78" s="7">
        <v>3800</v>
      </c>
    </row>
    <row r="79" spans="1:18">
      <c t="s" r="A79" s="4">
        <v>436</v>
      </c>
      <c t="s" r="C79" s="4">
        <v>437</v>
      </c>
      <c t="s" r="M79" s="4">
        <v>437</v>
      </c>
      <c t="s" r="P79" s="4">
        <v>437</v>
      </c>
    </row>
    <row r="80" spans="1:18">
      <c t="s" r="A80" s="4">
        <v>438</v>
      </c>
    </row>
    <row r="81" spans="1:18">
      <c t="s" r="A81" s="3">
        <v>397</v>
      </c>
    </row>
    <row r="82" spans="1:18">
      <c t="s" r="A82" s="4">
        <v>439</v>
      </c>
      <c t="n" r="B82" s="7">
        <v>300</v>
      </c>
    </row>
    <row r="83" spans="1:18">
      <c t="s" r="A83" s="4">
        <v>440</v>
      </c>
      <c t="s" r="B83" s="4">
        <v>441</v>
      </c>
    </row>
    <row r="84" spans="1:18">
      <c t="s" r="A84" s="4">
        <v>442</v>
      </c>
    </row>
    <row r="85" spans="1:18">
      <c t="s" r="A85" s="3">
        <v>397</v>
      </c>
    </row>
    <row r="86" spans="1:18">
      <c t="s" r="A86" s="4">
        <v>425</v>
      </c>
      <c t="s" r="B86" s="4">
        <v>443</v>
      </c>
    </row>
    <row r="87" spans="1:18">
      <c t="s" r="A87" s="4">
        <v>444</v>
      </c>
    </row>
    <row r="88" spans="1:18">
      <c t="s" r="A88" s="3">
        <v>397</v>
      </c>
    </row>
    <row r="89" spans="1:18">
      <c t="s" r="A89" s="4">
        <v>439</v>
      </c>
      <c t="n" r="H89" s="7">
        <v>700</v>
      </c>
    </row>
    <row r="90" spans="1:18">
      <c t="s" r="A90" s="4">
        <v>431</v>
      </c>
      <c t="s" r="P90" s="4">
        <v>445</v>
      </c>
    </row>
    <row r="91" spans="1:18">
      <c t="s" r="A91" s="4">
        <v>427</v>
      </c>
      <c t="n" r="M91" s="7">
        <v>6100</v>
      </c>
      <c t="n" r="P91" s="7">
        <v>6100</v>
      </c>
    </row>
    <row r="92" spans="1:18">
      <c t="s" r="A92" s="4">
        <v>436</v>
      </c>
      <c t="s" r="M92" s="4">
        <v>446</v>
      </c>
      <c t="s" r="P92" s="4">
        <v>446</v>
      </c>
    </row>
    <row r="93" spans="1:18">
      <c t="s" r="A93" s="4">
        <v>440</v>
      </c>
      <c t="s" r="H93" s="4">
        <v>447</v>
      </c>
    </row>
    <row r="94" spans="1:18">
      <c t="s" r="A94" s="4">
        <v>448</v>
      </c>
    </row>
    <row r="95" spans="1:18">
      <c t="s" r="A95" s="3">
        <v>397</v>
      </c>
    </row>
    <row r="96" spans="1:18">
      <c t="s" r="A96" s="4">
        <v>419</v>
      </c>
      <c t="n" r="C96" s="7">
        <v>24100</v>
      </c>
      <c t="n" r="P96" s="7">
        <v>124100</v>
      </c>
    </row>
    <row r="97" spans="1:18">
      <c t="s" r="A97" s="4">
        <v>405</v>
      </c>
      <c t="n" r="M97" s="7">
        <v>21000</v>
      </c>
      <c t="n" r="P97" s="6">
        <v>21000</v>
      </c>
    </row>
    <row r="98" spans="1:18">
      <c t="s" r="A98" s="4">
        <v>406</v>
      </c>
      <c t="n" r="M98" s="6">
        <v>86400</v>
      </c>
      <c t="n" r="P98" s="6">
        <v>86400</v>
      </c>
    </row>
    <row r="99" spans="1:18">
      <c t="s" r="A99" s="4">
        <v>407</v>
      </c>
      <c t="n" r="M99" s="7">
        <v>16700</v>
      </c>
      <c t="n" r="P99" s="7">
        <v>16700</v>
      </c>
    </row>
    <row r="100" spans="1:18">
      <c t="s" r="A100" s="4">
        <v>408</v>
      </c>
      <c t="s" r="M100" s="4">
        <v>449</v>
      </c>
      <c t="s" r="P100" s="4">
        <v>449</v>
      </c>
    </row>
    <row r="101" spans="1:18">
      <c t="s" r="A101" s="4">
        <v>450</v>
      </c>
    </row>
    <row r="102" spans="1:18">
      <c t="s" r="A102" s="3">
        <v>397</v>
      </c>
    </row>
    <row r="103" spans="1:18">
      <c t="s" r="A103" s="4">
        <v>419</v>
      </c>
      <c t="n" r="C103" s="7">
        <v>300</v>
      </c>
    </row>
    <row r="104" spans="1:18">
      <c t="s" r="A104" s="4">
        <v>420</v>
      </c>
      <c t="s" r="C104" s="4">
        <v>447</v>
      </c>
    </row>
    <row r="105" spans="1:18">
      <c t="s" r="A105" s="4">
        <v>451</v>
      </c>
    </row>
    <row r="106" spans="1:18">
      <c t="s" r="A106" s="3">
        <v>397</v>
      </c>
    </row>
    <row r="107" spans="1:18">
      <c t="s" r="A107" s="4">
        <v>420</v>
      </c>
      <c t="s" r="M107" s="4">
        <v>441</v>
      </c>
      <c t="s" r="P107" s="4">
        <v>441</v>
      </c>
    </row>
    <row r="108" spans="1:18">
      <c t="s" r="A108" s="4">
        <v>343</v>
      </c>
      <c t="s" r="M108" s="4">
        <v>351</v>
      </c>
      <c t="s" r="P108" s="4">
        <v>351</v>
      </c>
    </row>
    <row r="109" spans="1:18">
      <c t="s" r="A109" s="4">
        <v>452</v>
      </c>
    </row>
    <row r="110" spans="1:18">
      <c t="s" r="A110" s="3">
        <v>397</v>
      </c>
    </row>
    <row r="111" spans="1:18">
      <c t="s" r="A111" s="4">
        <v>440</v>
      </c>
      <c t="s" r="L111" s="4">
        <v>441</v>
      </c>
    </row>
    <row r="112" spans="1:18">
      <c t="s" r="A112" s="4">
        <v>453</v>
      </c>
    </row>
    <row r="113" spans="1:18">
      <c t="s" r="A113" s="3">
        <v>397</v>
      </c>
    </row>
    <row r="114" spans="1:18">
      <c t="s" r="A114" s="4">
        <v>419</v>
      </c>
      <c t="n" r="B114" s="7">
        <v>28000</v>
      </c>
    </row>
    <row r="115" spans="1:18">
      <c t="s" r="A115" s="4">
        <v>400</v>
      </c>
      <c t="n" r="B115" s="6">
        <v>12900</v>
      </c>
      <c t="n" r="C115" s="7">
        <v>12200</v>
      </c>
    </row>
    <row r="116" spans="1:18">
      <c t="s" r="A116" s="4">
        <v>425</v>
      </c>
      <c t="s" r="D116" s="4">
        <v>426</v>
      </c>
    </row>
    <row r="117" spans="1:18">
      <c t="s" r="A117" s="4">
        <v>454</v>
      </c>
      <c t="s" r="D117" s="4">
        <v>455</v>
      </c>
    </row>
    <row r="118" spans="1:18">
      <c t="s" r="A118" s="4">
        <v>456</v>
      </c>
      <c t="n" r="D118" s="7">
        <v>35000</v>
      </c>
    </row>
    <row r="119" spans="1:18">
      <c t="s" r="A119" s="4">
        <v>427</v>
      </c>
      <c t="n" r="B119" s="7">
        <v>15100</v>
      </c>
      <c t="n" r="C119" s="7">
        <v>11600</v>
      </c>
    </row>
    <row r="120" spans="1:18">
      <c t="s" r="A120" s="4">
        <v>343</v>
      </c>
      <c t="s" r="M120" s="4">
        <v>351</v>
      </c>
      <c t="s" r="P120" s="4">
        <v>351</v>
      </c>
    </row>
    <row r="121" spans="1:18">
      <c t="s" r="A121" s="4">
        <v>457</v>
      </c>
    </row>
    <row r="122" spans="1:18">
      <c t="s" r="A122" s="3">
        <v>397</v>
      </c>
    </row>
    <row r="123" spans="1:18">
      <c t="s" r="A123" s="4">
        <v>419</v>
      </c>
      <c t="n" r="D123" s="7">
        <v>64600</v>
      </c>
    </row>
    <row r="124" spans="1:18">
      <c t="s" r="A124" s="4">
        <v>420</v>
      </c>
      <c t="s" r="D124" s="4">
        <v>351</v>
      </c>
    </row>
    <row r="125" spans="1:18">
      <c t="s" r="A125" s="4">
        <v>458</v>
      </c>
    </row>
    <row r="126" spans="1:18">
      <c t="s" r="A126" s="3">
        <v>397</v>
      </c>
    </row>
    <row r="127" spans="1:18">
      <c t="s" r="A127" s="4">
        <v>420</v>
      </c>
      <c t="s" r="C127" s="4">
        <v>351</v>
      </c>
    </row>
    <row r="128" spans="1:18">
      <c t="s" r="A128" s="4">
        <v>459</v>
      </c>
    </row>
    <row r="129" spans="1:18">
      <c t="s" r="A129" s="3">
        <v>397</v>
      </c>
    </row>
    <row r="130" spans="1:18">
      <c t="s" r="A130" s="4">
        <v>420</v>
      </c>
      <c t="s" r="C130" s="4">
        <v>371</v>
      </c>
    </row>
    <row r="131" spans="1:18">
      <c t="s" r="A131" s="4">
        <v>460</v>
      </c>
    </row>
    <row r="132" spans="1:18">
      <c t="s" r="A132" s="3">
        <v>397</v>
      </c>
    </row>
    <row r="133" spans="1:18">
      <c t="s" r="A133" s="4">
        <v>420</v>
      </c>
      <c t="s" r="B133" s="4">
        <v>351</v>
      </c>
    </row>
    <row r="134" spans="1:18">
      <c t="s" r="A134" s="4">
        <v>461</v>
      </c>
    </row>
    <row r="135" spans="1:18">
      <c t="s" r="A135" s="3">
        <v>397</v>
      </c>
    </row>
    <row r="136" spans="1:18">
      <c t="s" r="A136" s="4">
        <v>420</v>
      </c>
      <c t="s" r="B136" s="4">
        <v>351</v>
      </c>
    </row>
    <row r="137" spans="1:18">
      <c t="s" r="A137" s="4">
        <v>462</v>
      </c>
    </row>
    <row r="138" spans="1:18">
      <c t="s" r="A138" s="3">
        <v>397</v>
      </c>
    </row>
    <row r="139" spans="1:18">
      <c t="s" r="A139" s="4">
        <v>420</v>
      </c>
      <c t="s" r="B139" s="4">
        <v>421</v>
      </c>
    </row>
    <row r="140" spans="1:18">
      <c t="s" r="A140" s="4">
        <v>463</v>
      </c>
    </row>
    <row r="141" spans="1:18">
      <c t="s" r="A141" s="3">
        <v>397</v>
      </c>
    </row>
    <row r="142" spans="1:18">
      <c t="s" r="A142" s="4">
        <v>419</v>
      </c>
      <c t="n" r="H142" s="7">
        <v>7400</v>
      </c>
    </row>
    <row r="143" spans="1:18">
      <c t="s" r="A143" s="4">
        <v>420</v>
      </c>
      <c t="s" r="H143" s="4">
        <v>371</v>
      </c>
    </row>
    <row r="144" spans="1:18">
      <c t="s" r="A144" s="4">
        <v>400</v>
      </c>
      <c t="n" r="H144" s="7">
        <v>1300</v>
      </c>
    </row>
    <row r="145" spans="1:18">
      <c t="s" r="A145" s="4">
        <v>427</v>
      </c>
      <c t="n" r="H145" s="6">
        <v>6100</v>
      </c>
    </row>
    <row r="146" spans="1:18">
      <c t="s" r="A146" s="4">
        <v>464</v>
      </c>
    </row>
    <row r="147" spans="1:18">
      <c t="s" r="A147" s="3">
        <v>397</v>
      </c>
    </row>
    <row r="148" spans="1:18">
      <c t="s" r="A148" s="4">
        <v>398</v>
      </c>
      <c t="s" r="D148" s="4">
        <v>465</v>
      </c>
    </row>
    <row r="149" spans="1:18">
      <c t="s" r="A149" s="4">
        <v>400</v>
      </c>
      <c t="n" r="B149" s="7">
        <v>300</v>
      </c>
      <c t="n" r="C149" s="7">
        <v>300</v>
      </c>
      <c t="n" r="H149" s="7">
        <v>100</v>
      </c>
    </row>
    <row r="150" spans="1:18">
      <c t="s" r="A150" s="4">
        <v>466</v>
      </c>
      <c t="s" r="D150" s="4">
        <v>467</v>
      </c>
    </row>
    <row r="151" spans="1:18">
      <c t="s" r="A151" s="4">
        <v>468</v>
      </c>
    </row>
    <row r="152" spans="1:18">
      <c t="s" r="A152" s="3">
        <v>397</v>
      </c>
    </row>
    <row r="153" spans="1:18">
      <c t="s" r="A153" s="4">
        <v>419</v>
      </c>
      <c t="n" r="D153" s="7">
        <v>1600</v>
      </c>
    </row>
    <row r="154" spans="1:18">
      <c t="s" r="A154" s="4">
        <v>469</v>
      </c>
    </row>
    <row r="155" spans="1:18">
      <c t="s" r="A155" s="3">
        <v>397</v>
      </c>
    </row>
    <row r="156" spans="1:18">
      <c t="s" r="A156" s="4">
        <v>470</v>
      </c>
      <c t="n" r="M156" s="7">
        <v>75000</v>
      </c>
      <c t="n" r="P156" s="7">
        <v>75000</v>
      </c>
    </row>
    <row r="157" spans="1:18">
      <c t="s" r="A157" s="4">
        <v>431</v>
      </c>
      <c t="s" r="P157" s="4">
        <v>471</v>
      </c>
    </row>
    <row r="158" spans="1:18">
      <c t="s" r="A158" s="4">
        <v>425</v>
      </c>
      <c t="s" r="P158" s="4">
        <v>426</v>
      </c>
    </row>
    <row r="159" spans="1:18">
      <c t="s" r="A159" s="4">
        <v>454</v>
      </c>
      <c t="s" r="D159" s="4">
        <v>455</v>
      </c>
    </row>
    <row r="160" spans="1:18">
      <c t="s" r="A160" s="4">
        <v>456</v>
      </c>
      <c t="n" r="D160" s="7">
        <v>35000</v>
      </c>
      <c t="n" r="M160" s="7">
        <v>15000</v>
      </c>
    </row>
    <row r="161" spans="1:18">
      <c t="s" r="A161" s="4">
        <v>472</v>
      </c>
    </row>
    <row r="162" spans="1:18">
      <c t="s" r="A162" s="3">
        <v>397</v>
      </c>
    </row>
    <row r="163" spans="1:18">
      <c t="s" r="A163" s="4">
        <v>470</v>
      </c>
      <c t="n" r="D163" s="7">
        <v>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3</v>
      </c>
      <c t="s" r="B1" s="2">
        <v>1</v>
      </c>
    </row>
    <row r="2" spans="1:3">
      <c t="s" r="B2" s="2">
        <v>2</v>
      </c>
      <c t="s" r="C2" s="2">
        <v>29</v>
      </c>
    </row>
    <row r="3" spans="1:3">
      <c t="s" r="A3" s="3">
        <v>271</v>
      </c>
    </row>
    <row r="4" spans="1:3">
      <c t="s" r="A4" s="4">
        <v>474</v>
      </c>
      <c t="n" r="B4" s="7">
        <v>6021</v>
      </c>
      <c t="n" r="C4" s="7">
        <v>3504</v>
      </c>
    </row>
    <row r="5" spans="1:3">
      <c t="s" r="A5" s="4">
        <v>274</v>
      </c>
    </row>
    <row r="6" spans="1:3">
      <c t="s" r="A6" s="3">
        <v>271</v>
      </c>
    </row>
    <row r="7" spans="1:3">
      <c t="s" r="A7" s="4">
        <v>475</v>
      </c>
      <c t="s" r="B7" s="4">
        <v>476</v>
      </c>
    </row>
    <row r="8" spans="1:3">
      <c t="s" r="A8" s="4">
        <v>477</v>
      </c>
      <c t="s" r="B8" s="4">
        <v>339</v>
      </c>
    </row>
    <row r="9" spans="1:3">
      <c t="s" r="A9" s="4">
        <v>474</v>
      </c>
      <c t="n" r="B9" s="7">
        <v>6021</v>
      </c>
      <c t="n" r="C9" s="7">
        <v>3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s>
  <sheetData>
    <row r="1" spans="1:5">
      <c t="s" r="A1" s="1">
        <v>74</v>
      </c>
      <c t="s" r="B1" s="2">
        <v>1</v>
      </c>
    </row>
    <row r="2" spans="1:5">
      <c t="s" r="B2" s="2">
        <v>2</v>
      </c>
      <c t="s" r="C2" s="2">
        <v>29</v>
      </c>
      <c t="s" r="E2" s="2">
        <v>75</v>
      </c>
    </row>
    <row r="3" spans="1:5">
      <c t="s" r="A3" s="4">
        <v>76</v>
      </c>
      <c t="n" r="B3" s="7">
        <v>71368</v>
      </c>
      <c t="n" r="C3" s="7">
        <v>23566</v>
      </c>
      <c t="n" r="E3" s="7">
        <v>13058</v>
      </c>
    </row>
    <row r="4" spans="1:5">
      <c t="s" r="A4" s="3">
        <v>77</v>
      </c>
    </row>
    <row r="5" spans="1:5">
      <c t="s" r="A5" s="4">
        <v>78</v>
      </c>
      <c t="n" r="B5" s="6">
        <v>46052</v>
      </c>
      <c t="n" r="C5" s="6">
        <v>14692</v>
      </c>
      <c t="n" r="E5" s="6">
        <v>8464</v>
      </c>
    </row>
    <row r="6" spans="1:5">
      <c t="s" r="A6" s="4">
        <v>79</v>
      </c>
      <c t="n" r="B6" s="6">
        <v>2667</v>
      </c>
      <c t="n" r="C6" s="6">
        <v>857</v>
      </c>
      <c t="n" r="E6" s="6">
        <v>648</v>
      </c>
    </row>
    <row r="7" spans="1:5">
      <c t="s" r="A7" s="4">
        <v>80</v>
      </c>
      <c t="n" r="B7" s="6">
        <v>4878</v>
      </c>
      <c t="n" r="C7" s="6">
        <v>2903</v>
      </c>
      <c t="n" r="E7" s="6">
        <v>1583</v>
      </c>
    </row>
    <row r="8" spans="1:5">
      <c t="s" r="A8" s="4">
        <v>81</v>
      </c>
      <c t="n" r="B8" s="6">
        <v>8867</v>
      </c>
      <c t="n" r="C8" s="6">
        <v>3446</v>
      </c>
      <c t="n" r="E8" s="6">
        <v>1822</v>
      </c>
    </row>
    <row r="9" spans="1:5">
      <c t="s" r="A9" s="4">
        <v>82</v>
      </c>
      <c t="n" r="B9" s="6">
        <v>62464</v>
      </c>
      <c t="n" r="C9" s="6">
        <v>21898</v>
      </c>
      <c t="n" r="E9" s="6">
        <v>12517</v>
      </c>
    </row>
    <row r="10" spans="1:5">
      <c t="s" r="A10" s="4">
        <v>83</v>
      </c>
      <c t="n" r="B10" s="6">
        <v>8904</v>
      </c>
      <c t="n" r="C10" s="6">
        <v>1668</v>
      </c>
      <c t="n" r="E10" s="6">
        <v>541</v>
      </c>
    </row>
    <row r="11" spans="1:5">
      <c t="s" r="A11" s="4">
        <v>84</v>
      </c>
      <c t="n" r="B11" s="6">
        <v>2082</v>
      </c>
      <c t="n" r="C11" s="6">
        <v>1443</v>
      </c>
      <c t="n" r="E11" s="6">
        <v>856</v>
      </c>
    </row>
    <row r="12" spans="1:5">
      <c t="s" r="A12" s="4">
        <v>85</v>
      </c>
      <c t="n" r="B12" s="6">
        <v>0</v>
      </c>
      <c t="n" r="C12" s="6">
        <v>2790</v>
      </c>
      <c t="n" r="E12" s="6">
        <v>1263</v>
      </c>
    </row>
    <row r="13" spans="1:5">
      <c t="s" r="A13" s="4">
        <v>86</v>
      </c>
      <c t="n" r="B13" s="6">
        <v>-5664</v>
      </c>
      <c t="n" r="C13" s="6">
        <v>-1325</v>
      </c>
      <c t="n" r="E13" s="6">
        <v>-1035</v>
      </c>
    </row>
    <row r="14" spans="1:5">
      <c t="s" r="A14" s="4">
        <v>87</v>
      </c>
      <c t="n" r="B14" s="6">
        <v>271</v>
      </c>
      <c t="n" r="C14" s="6">
        <v>75</v>
      </c>
      <c t="n" r="E14" s="6">
        <v>-241</v>
      </c>
    </row>
    <row r="15" spans="1:5">
      <c t="s" r="A15" s="4">
        <v>88</v>
      </c>
      <c t="n" r="B15" s="6">
        <v>-136</v>
      </c>
      <c t="n" r="C15" s="6">
        <v>-111</v>
      </c>
      <c t="n" r="E15" s="6">
        <v>-14</v>
      </c>
    </row>
    <row r="16" spans="1:5">
      <c t="s" r="A16" s="4">
        <v>89</v>
      </c>
      <c t="n" r="B16" s="6">
        <v>5457</v>
      </c>
      <c t="n" r="C16" s="6">
        <v>4540</v>
      </c>
      <c t="s" r="D16" s="4">
        <v>90</v>
      </c>
      <c t="n" r="E16" s="6">
        <v>1370</v>
      </c>
    </row>
    <row r="17" spans="1:5">
      <c t="s" r="A17" s="4">
        <v>91</v>
      </c>
      <c t="n" r="B17" s="6">
        <v>-144</v>
      </c>
      <c t="n" r="C17" s="6">
        <v>-68</v>
      </c>
      <c t="n" r="E17" s="6">
        <v>-40</v>
      </c>
    </row>
    <row r="18" spans="1:5">
      <c t="s" r="A18" s="4">
        <v>92</v>
      </c>
      <c t="n" r="B18" s="7">
        <v>5313</v>
      </c>
      <c t="n" r="C18" s="7">
        <v>4472</v>
      </c>
      <c t="n" r="E18" s="7">
        <v>1330</v>
      </c>
    </row>
    <row r="19" spans="1:5">
      <c t="s" r="A19" s="4">
        <v>93</v>
      </c>
      <c t="n" r="B19" s="9">
        <v>0.29</v>
      </c>
      <c t="n" r="C19" s="9">
        <v>0.35</v>
      </c>
      <c t="n" r="E19" s="9">
        <v>0.21</v>
      </c>
    </row>
    <row r="20" spans="1:5">
      <c t="s" r="A20" s="4">
        <v>94</v>
      </c>
      <c t="n" r="B20" s="6">
        <v>18629</v>
      </c>
      <c t="n" r="C20" s="6">
        <v>12608</v>
      </c>
      <c t="n" r="E20" s="6">
        <v>6235</v>
      </c>
    </row>
    <row r="21" spans="1:5">
      <c t="n" r="A21"/>
    </row>
    <row r="22" spans="1:5">
      <c t="s" r="A22" s="4">
        <v>90</v>
      </c>
      <c t="s" r="B22" s="4">
        <v>95</v>
      </c>
    </row>
  </sheetData>
  <mergeCells count="5">
    <mergeCell ref="A1:A2"/>
    <mergeCell ref="B1:E1"/>
    <mergeCell ref="C2:D2"/>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78</v>
      </c>
      <c t="s" r="C1" s="2">
        <v>1</v>
      </c>
    </row>
    <row r="2" spans="1:5">
      <c t="s" r="C2" s="2">
        <v>2</v>
      </c>
      <c t="s" r="D2" s="2">
        <v>29</v>
      </c>
      <c t="s" r="E2" s="2">
        <v>75</v>
      </c>
    </row>
    <row r="3" spans="1:5">
      <c t="s" r="A3" s="3">
        <v>271</v>
      </c>
    </row>
    <row r="4" spans="1:5">
      <c t="s" r="A4" s="4">
        <v>479</v>
      </c>
      <c t="n" r="C4" s="7">
        <v>3644</v>
      </c>
      <c t="n" r="D4" s="7">
        <v>3600</v>
      </c>
      <c t="n" r="E4" s="7">
        <v>3551</v>
      </c>
    </row>
    <row r="5" spans="1:5">
      <c t="s" r="A5" s="4">
        <v>78</v>
      </c>
      <c t="n" r="C5" s="6">
        <v>1596</v>
      </c>
      <c t="n" r="D5" s="6">
        <v>1458</v>
      </c>
      <c t="n" r="E5" s="6">
        <v>1377</v>
      </c>
    </row>
    <row r="6" spans="1:5">
      <c t="s" r="A6" s="4">
        <v>81</v>
      </c>
      <c t="n" r="C6" s="6">
        <v>904</v>
      </c>
      <c t="n" r="D6" s="6">
        <v>842</v>
      </c>
      <c t="n" r="E6" s="6">
        <v>840</v>
      </c>
    </row>
    <row r="7" spans="1:5">
      <c t="s" r="A7" s="4">
        <v>83</v>
      </c>
      <c t="n" r="C7" s="6">
        <v>1144</v>
      </c>
      <c t="n" r="D7" s="6">
        <v>1300</v>
      </c>
      <c t="n" r="E7" s="6">
        <v>1334</v>
      </c>
    </row>
    <row r="8" spans="1:5">
      <c t="s" r="A8" s="4">
        <v>480</v>
      </c>
      <c t="n" r="C8" s="6">
        <v>-1018</v>
      </c>
      <c t="n" r="D8" s="6">
        <v>-1094</v>
      </c>
      <c t="n" r="E8" s="6">
        <v>-1151</v>
      </c>
    </row>
    <row r="9" spans="1:5">
      <c t="s" r="A9" s="4">
        <v>89</v>
      </c>
      <c t="n" r="C9" s="6">
        <v>126</v>
      </c>
      <c t="n" r="D9" s="6">
        <v>206</v>
      </c>
      <c t="n" r="E9" s="6">
        <v>183</v>
      </c>
    </row>
    <row r="10" spans="1:5">
      <c t="s" r="A10" s="4">
        <v>481</v>
      </c>
      <c t="n" r="C10" s="6">
        <v>-136</v>
      </c>
      <c t="n" r="D10" s="6">
        <v>-111</v>
      </c>
      <c t="n" r="E10" s="6">
        <v>-14</v>
      </c>
    </row>
    <row r="11" spans="1:5">
      <c t="s" r="A11" s="4">
        <v>482</v>
      </c>
      <c t="s" r="B11" s="4">
        <v>90</v>
      </c>
      <c t="n" r="C11" s="6">
        <v>-197</v>
      </c>
      <c t="n" r="D11" s="6">
        <v>-211</v>
      </c>
      <c t="n" r="E11" s="6">
        <v>-259</v>
      </c>
    </row>
    <row r="12" spans="1:5">
      <c t="s" r="A12" s="4">
        <v>483</v>
      </c>
      <c t="n" r="C12" s="7">
        <v>136</v>
      </c>
      <c t="n" r="D12" s="7">
        <v>111</v>
      </c>
      <c t="n" r="E12" s="7">
        <v>170</v>
      </c>
    </row>
    <row r="13" spans="1:5">
      <c t="n" r="A13"/>
    </row>
    <row r="14" spans="1:5">
      <c t="s" r="A14" s="4">
        <v>90</v>
      </c>
      <c t="s" r="B14" s="4">
        <v>484</v>
      </c>
    </row>
  </sheetData>
  <mergeCells count="4">
    <mergeCell ref="A1:B2"/>
    <mergeCell ref="C1:E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9</v>
      </c>
    </row>
    <row r="2" spans="1:3">
      <c t="s" r="A2" s="4">
        <v>486</v>
      </c>
      <c t="n" r="B2" s="7">
        <v>18213</v>
      </c>
      <c t="n" r="C2" s="7">
        <v>18253</v>
      </c>
    </row>
    <row r="3" spans="1:3">
      <c t="s" r="A3" s="4">
        <v>487</v>
      </c>
      <c t="n" r="B3" s="6">
        <v>2986</v>
      </c>
      <c t="n" r="C3" s="6">
        <v>-2600</v>
      </c>
    </row>
    <row r="4" spans="1:3">
      <c t="s" r="A4" s="4">
        <v>488</v>
      </c>
      <c t="n" r="B4" s="6">
        <v>18213</v>
      </c>
      <c t="n" r="C4" s="6">
        <v>18253</v>
      </c>
    </row>
    <row r="5" spans="1:3">
      <c t="s" r="A5" s="4">
        <v>489</v>
      </c>
    </row>
    <row r="6" spans="1:3">
      <c t="s" r="A6" s="4">
        <v>486</v>
      </c>
      <c t="n" r="B6" s="6">
        <v>15651</v>
      </c>
      <c t="n" r="C6" s="6">
        <v>15493</v>
      </c>
    </row>
    <row r="7" spans="1:3">
      <c t="s" r="A7" s="4">
        <v>490</v>
      </c>
    </row>
    <row r="8" spans="1:3">
      <c t="s" r="A8" s="4">
        <v>486</v>
      </c>
      <c t="n" r="B8" s="6">
        <v>1482</v>
      </c>
      <c t="n" r="C8" s="6">
        <v>2096</v>
      </c>
    </row>
    <row r="9" spans="1:3">
      <c t="s" r="A9" s="4">
        <v>491</v>
      </c>
    </row>
    <row r="10" spans="1:3">
      <c t="s" r="A10" s="4">
        <v>486</v>
      </c>
      <c t="n" r="B10" s="6">
        <v>527</v>
      </c>
      <c t="n" r="C10" s="6">
        <v>636</v>
      </c>
    </row>
    <row r="11" spans="1:3">
      <c t="s" r="A11" s="4">
        <v>492</v>
      </c>
    </row>
    <row r="12" spans="1:3">
      <c t="s" r="A12" s="4">
        <v>486</v>
      </c>
      <c t="n" r="B12" s="6">
        <v>1080</v>
      </c>
      <c t="n" r="C12" s="6">
        <v>664</v>
      </c>
    </row>
    <row r="13" spans="1:3">
      <c t="s" r="A13" s="4">
        <v>493</v>
      </c>
    </row>
    <row r="14" spans="1:3">
      <c t="s" r="A14" s="4">
        <v>486</v>
      </c>
      <c t="n" r="B14" s="7">
        <v>14700</v>
      </c>
      <c t="n" r="C14" s="7">
        <v>202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t="s" r="A1" s="1">
        <v>494</v>
      </c>
      <c t="s" r="B1" s="2">
        <v>1</v>
      </c>
      <c t="s" r="H1" s="2">
        <v>299</v>
      </c>
    </row>
    <row r="2" spans="1:8">
      <c t="s" r="B2" s="2">
        <v>2</v>
      </c>
      <c t="s" r="C2" s="2">
        <v>29</v>
      </c>
      <c t="s" r="D2" s="2">
        <v>75</v>
      </c>
      <c t="s" r="E2" s="2">
        <v>495</v>
      </c>
      <c t="s" r="F2" s="2">
        <v>496</v>
      </c>
      <c t="s" r="G2" s="2">
        <v>497</v>
      </c>
      <c t="s" r="H2" s="2">
        <v>495</v>
      </c>
    </row>
    <row r="3" spans="1:8">
      <c t="s" r="A3" s="3">
        <v>271</v>
      </c>
    </row>
    <row r="4" spans="1:8">
      <c t="s" r="A4" s="4">
        <v>89</v>
      </c>
      <c t="n" r="B4" s="7">
        <v>126</v>
      </c>
      <c t="n" r="C4" s="7">
        <v>206</v>
      </c>
      <c t="n" r="D4" s="7">
        <v>183</v>
      </c>
    </row>
    <row r="5" spans="1:8">
      <c t="s" r="A5" s="4">
        <v>498</v>
      </c>
      <c t="n" r="B5" s="6">
        <v>136</v>
      </c>
      <c t="n" r="C5" s="6">
        <v>111</v>
      </c>
      <c t="n" r="D5" s="6">
        <v>170</v>
      </c>
    </row>
    <row r="6" spans="1:8">
      <c t="s" r="A6" s="4">
        <v>499</v>
      </c>
      <c t="n" r="B6" s="7">
        <v>5500</v>
      </c>
    </row>
    <row r="7" spans="1:8">
      <c t="s" r="A7" s="4">
        <v>274</v>
      </c>
    </row>
    <row r="8" spans="1:8">
      <c t="s" r="A8" s="3">
        <v>271</v>
      </c>
    </row>
    <row r="9" spans="1:8">
      <c t="s" r="A9" s="4">
        <v>500</v>
      </c>
      <c t="s" r="E9" s="4">
        <v>501</v>
      </c>
      <c t="s" r="F9" s="4">
        <v>502</v>
      </c>
      <c t="s" r="G9" s="4">
        <v>503</v>
      </c>
      <c t="s" r="H9" s="4">
        <v>504</v>
      </c>
    </row>
    <row r="10" spans="1:8">
      <c t="s" r="A10" s="4">
        <v>505</v>
      </c>
      <c t="n" r="H10" s="7">
        <v>100000</v>
      </c>
    </row>
    <row r="11" spans="1:8">
      <c t="s" r="A11" s="4">
        <v>506</v>
      </c>
      <c t="n" r="C11" s="6">
        <v>450</v>
      </c>
      <c t="n" r="D11" s="6">
        <v>150</v>
      </c>
    </row>
    <row r="12" spans="1:8">
      <c t="s" r="A12" s="4">
        <v>507</v>
      </c>
      <c t="n" r="C12" s="7">
        <v>219</v>
      </c>
      <c t="n" r="D12" s="6">
        <v>73</v>
      </c>
    </row>
    <row r="13" spans="1:8">
      <c t="s" r="A13" s="4">
        <v>508</v>
      </c>
      <c t="n" r="B13" s="6">
        <v>177</v>
      </c>
      <c t="n" r="E13" s="6">
        <v>9</v>
      </c>
      <c t="n" r="F13" s="6">
        <v>6</v>
      </c>
      <c t="n" r="G13" s="6">
        <v>33</v>
      </c>
      <c t="n" r="H13" s="6">
        <v>48</v>
      </c>
    </row>
    <row r="14" spans="1:8">
      <c t="s" r="A14" s="4">
        <v>509</v>
      </c>
      <c t="n" r="B14" s="7">
        <v>17700</v>
      </c>
      <c t="n" r="E14" s="7">
        <v>900</v>
      </c>
      <c t="n" r="F14" s="7">
        <v>600</v>
      </c>
      <c t="n" r="G14" s="7">
        <v>3300</v>
      </c>
      <c t="n" r="H14" s="7">
        <v>4800</v>
      </c>
    </row>
    <row r="15" spans="1:8">
      <c t="s" r="A15" s="4">
        <v>343</v>
      </c>
      <c t="s" r="B15" s="4">
        <v>339</v>
      </c>
    </row>
    <row r="16" spans="1:8">
      <c t="s" r="A16" s="4">
        <v>510</v>
      </c>
      <c t="n" r="B16" s="7">
        <v>2700</v>
      </c>
    </row>
    <row r="17" spans="1:8">
      <c t="s" r="A17" s="4">
        <v>511</v>
      </c>
    </row>
    <row r="18" spans="1:8">
      <c t="s" r="A18" s="3">
        <v>271</v>
      </c>
    </row>
    <row r="19" spans="1:8">
      <c t="s" r="A19" s="4">
        <v>512</v>
      </c>
      <c t="n" r="B19" s="6">
        <v>15500</v>
      </c>
    </row>
    <row r="20" spans="1:8">
      <c t="s" r="A20" s="4">
        <v>513</v>
      </c>
    </row>
    <row r="21" spans="1:8">
      <c t="s" r="A21" s="3">
        <v>271</v>
      </c>
    </row>
    <row r="22" spans="1:8">
      <c t="s" r="A22" s="4">
        <v>512</v>
      </c>
      <c t="n" r="B22" s="6">
        <v>4800</v>
      </c>
    </row>
    <row r="23" spans="1:8">
      <c t="s" r="A23" s="4">
        <v>514</v>
      </c>
    </row>
    <row r="24" spans="1:8">
      <c t="s" r="A24" s="3">
        <v>271</v>
      </c>
    </row>
    <row r="25" spans="1:8">
      <c t="s" r="A25" s="4">
        <v>512</v>
      </c>
      <c t="n" r="B25" s="7">
        <v>10700</v>
      </c>
    </row>
    <row r="26" spans="1:8">
      <c t="s" r="A26" s="4">
        <v>515</v>
      </c>
    </row>
    <row r="27" spans="1:8">
      <c t="s" r="A27" s="3">
        <v>271</v>
      </c>
    </row>
    <row r="28" spans="1:8">
      <c t="s" r="A28" s="4">
        <v>89</v>
      </c>
      <c t="n" r="D28" s="6">
        <v>1792</v>
      </c>
    </row>
    <row r="29" spans="1:8">
      <c t="s" r="A29" s="4">
        <v>498</v>
      </c>
      <c t="n" r="D29" s="7">
        <v>156</v>
      </c>
    </row>
    <row r="30" spans="1:8">
      <c t="s" r="A30" s="4">
        <v>343</v>
      </c>
      <c t="s" r="B30" s="4">
        <v>447</v>
      </c>
    </row>
    <row r="31" spans="1:8">
      <c t="s" r="A31" s="4">
        <v>516</v>
      </c>
    </row>
    <row r="32" spans="1:8">
      <c t="s" r="A32" s="3">
        <v>271</v>
      </c>
    </row>
    <row r="33" spans="1:8">
      <c t="s" r="A33" s="4">
        <v>343</v>
      </c>
      <c t="s" r="B33" s="4">
        <v>371</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7</v>
      </c>
      <c t="s" r="B1" s="2">
        <v>1</v>
      </c>
    </row>
    <row r="2" spans="1:3">
      <c t="s" r="B2" s="2">
        <v>2</v>
      </c>
      <c t="s" r="C2" s="2">
        <v>29</v>
      </c>
    </row>
    <row r="3" spans="1:3">
      <c t="s" r="A3" s="3">
        <v>518</v>
      </c>
    </row>
    <row r="4" spans="1:3">
      <c t="s" r="A4" s="4">
        <v>519</v>
      </c>
      <c t="n" r="B4" s="7">
        <v>15464</v>
      </c>
      <c t="n" r="C4" s="7">
        <v>18180</v>
      </c>
    </row>
    <row r="5" spans="1:3">
      <c t="s" r="A5" s="4">
        <v>520</v>
      </c>
    </row>
    <row r="6" spans="1:3">
      <c t="s" r="A6" s="3">
        <v>518</v>
      </c>
    </row>
    <row r="7" spans="1:3">
      <c t="s" r="A7" s="4">
        <v>521</v>
      </c>
      <c t="n" r="B7" s="6">
        <v>17928</v>
      </c>
      <c t="n" r="C7" s="6">
        <v>17928</v>
      </c>
    </row>
    <row r="8" spans="1:3">
      <c t="s" r="A8" s="4">
        <v>522</v>
      </c>
      <c t="n" r="B8" s="6">
        <v>63</v>
      </c>
      <c t="n" r="C8" s="6">
        <v>408</v>
      </c>
    </row>
    <row r="9" spans="1:3">
      <c t="s" r="A9" s="4">
        <v>523</v>
      </c>
      <c t="n" r="B9" s="6">
        <v>-2527</v>
      </c>
      <c t="n" r="C9" s="6">
        <v>-156</v>
      </c>
    </row>
    <row r="10" spans="1:3">
      <c t="s" r="A10" s="4">
        <v>519</v>
      </c>
      <c t="n" r="B10" s="7">
        <v>15464</v>
      </c>
      <c t="n" r="C10" s="7">
        <v>181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524</v>
      </c>
      <c t="s" r="B1" s="2">
        <v>1</v>
      </c>
    </row>
    <row r="2" spans="1:2">
      <c t="s" r="B2" s="2">
        <v>2</v>
      </c>
    </row>
    <row r="3" spans="1:2">
      <c t="s" r="A3" s="3">
        <v>525</v>
      </c>
    </row>
    <row r="4" spans="1:2">
      <c t="s" r="A4" s="4">
        <v>526</v>
      </c>
      <c t="s" r="B4" s="4">
        <v>527</v>
      </c>
    </row>
    <row r="5" spans="1:2">
      <c t="s" r="A5" s="4">
        <v>425</v>
      </c>
      <c t="s" r="B5" s="4">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8"/>
    <col customWidth="1" max="5" min="5" width="14"/>
    <col customWidth="1" max="6" min="6" width="14"/>
  </cols>
  <sheetData>
    <row r="1" spans="1:6">
      <c t="s" r="A1" s="1">
        <v>529</v>
      </c>
      <c t="s" r="B1" s="2">
        <v>530</v>
      </c>
      <c t="s" r="C1" s="2">
        <v>531</v>
      </c>
      <c t="s" r="D1" s="2">
        <v>2</v>
      </c>
      <c t="s" r="E1" s="2">
        <v>29</v>
      </c>
      <c t="s" r="F1" s="2">
        <v>75</v>
      </c>
    </row>
    <row r="2" spans="1:6">
      <c t="s" r="A2" s="3">
        <v>532</v>
      </c>
    </row>
    <row r="3" spans="1:6">
      <c t="s" r="A3" s="4">
        <v>533</v>
      </c>
      <c t="n" r="D3" s="7">
        <v>20200</v>
      </c>
      <c t="n" r="E3" s="7">
        <v>0</v>
      </c>
      <c t="n" r="F3" s="7">
        <v>0</v>
      </c>
    </row>
    <row r="4" spans="1:6">
      <c t="s" r="A4" s="4">
        <v>534</v>
      </c>
      <c t="n" r="D4" s="7">
        <v>2055</v>
      </c>
      <c t="n" r="E4" s="7">
        <v>0</v>
      </c>
    </row>
    <row r="5" spans="1:6">
      <c t="s" r="A5" s="4">
        <v>535</v>
      </c>
    </row>
    <row r="6" spans="1:6">
      <c t="s" r="A6" s="3">
        <v>532</v>
      </c>
    </row>
    <row r="7" spans="1:6">
      <c t="s" r="A7" s="4">
        <v>536</v>
      </c>
      <c t="n" r="C7" s="7">
        <v>10000</v>
      </c>
    </row>
    <row r="8" spans="1:6">
      <c t="s" r="A8" s="4">
        <v>533</v>
      </c>
      <c t="n" r="C8" s="7">
        <v>8200</v>
      </c>
    </row>
    <row r="9" spans="1:6">
      <c t="s" r="A9" s="4">
        <v>537</v>
      </c>
      <c t="s" r="D9" s="4">
        <v>538</v>
      </c>
    </row>
    <row r="10" spans="1:6">
      <c t="s" r="A10" s="4">
        <v>539</v>
      </c>
      <c t="s" r="D10" s="4">
        <v>540</v>
      </c>
    </row>
    <row r="11" spans="1:6">
      <c t="s" r="A11" s="4">
        <v>541</v>
      </c>
      <c t="s" r="D11" s="4">
        <v>542</v>
      </c>
    </row>
    <row r="12" spans="1:6">
      <c t="s" r="A12" s="4">
        <v>436</v>
      </c>
      <c t="s" r="D12" s="4">
        <v>543</v>
      </c>
    </row>
    <row r="13" spans="1:6">
      <c t="s" r="A13" s="4">
        <v>544</v>
      </c>
      <c t="n" r="D13" s="7">
        <v>100000</v>
      </c>
    </row>
    <row r="14" spans="1:6">
      <c t="s" r="A14" s="4">
        <v>545</v>
      </c>
      <c t="n" r="D14" s="6">
        <v>8200</v>
      </c>
    </row>
    <row r="15" spans="1:6">
      <c t="s" r="A15" s="4">
        <v>546</v>
      </c>
      <c t="n" r="D15" s="6">
        <v>100000</v>
      </c>
    </row>
    <row r="16" spans="1:6">
      <c t="s" r="A16" s="4">
        <v>547</v>
      </c>
      <c t="n" r="D16" s="7">
        <v>700</v>
      </c>
    </row>
    <row r="17" spans="1:6">
      <c t="s" r="A17" s="4">
        <v>548</v>
      </c>
    </row>
    <row r="18" spans="1:6">
      <c t="s" r="A18" s="3">
        <v>532</v>
      </c>
    </row>
    <row r="19" spans="1:6">
      <c t="s" r="A19" s="4">
        <v>536</v>
      </c>
      <c t="n" r="B19" s="7">
        <v>13000</v>
      </c>
    </row>
    <row r="20" spans="1:6">
      <c t="s" r="A20" s="4">
        <v>533</v>
      </c>
      <c t="n" r="B20" s="7">
        <v>12000</v>
      </c>
    </row>
    <row r="21" spans="1:6">
      <c t="s" r="A21" s="4">
        <v>537</v>
      </c>
      <c t="s" r="D21" s="4">
        <v>538</v>
      </c>
    </row>
    <row r="22" spans="1:6">
      <c t="s" r="A22" s="4">
        <v>539</v>
      </c>
      <c t="s" r="D22" s="4">
        <v>540</v>
      </c>
    </row>
    <row r="23" spans="1:6">
      <c t="s" r="A23" s="4">
        <v>541</v>
      </c>
      <c t="s" r="D23" s="4">
        <v>542</v>
      </c>
    </row>
    <row r="24" spans="1:6">
      <c t="s" r="A24" s="4">
        <v>436</v>
      </c>
      <c t="s" r="D24" s="4">
        <v>543</v>
      </c>
    </row>
    <row r="25" spans="1:6">
      <c t="s" r="A25" s="4">
        <v>544</v>
      </c>
      <c t="n" r="D25" s="7">
        <v>130000</v>
      </c>
    </row>
    <row r="26" spans="1:6">
      <c t="s" r="A26" s="4">
        <v>545</v>
      </c>
      <c t="n" r="D26" s="6">
        <v>9900</v>
      </c>
    </row>
    <row r="27" spans="1:6">
      <c t="s" r="A27" s="4">
        <v>534</v>
      </c>
      <c t="n" r="D27" s="6">
        <v>2100</v>
      </c>
    </row>
    <row r="28" spans="1:6">
      <c t="s" r="A28" s="4">
        <v>549</v>
      </c>
      <c t="n" r="D28" s="6">
        <v>10900</v>
      </c>
    </row>
    <row r="29" spans="1:6">
      <c t="s" r="A29" s="4">
        <v>546</v>
      </c>
      <c t="n" r="D29" s="7">
        <v>1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3"/>
    <col customWidth="1" max="2" min="2" width="14"/>
    <col customWidth="1" max="3" min="3" width="15"/>
    <col customWidth="1" max="4" min="4" width="16"/>
    <col customWidth="1" max="5" min="5" width="14"/>
  </cols>
  <sheetData>
    <row r="1" spans="1:5">
      <c t="s" r="A1" s="1">
        <v>550</v>
      </c>
      <c t="s" r="B1" s="2">
        <v>388</v>
      </c>
      <c t="s" r="C1" s="2">
        <v>551</v>
      </c>
      <c t="s" r="D1" s="2">
        <v>2</v>
      </c>
      <c t="s" r="E1" s="2">
        <v>29</v>
      </c>
    </row>
    <row r="2" spans="1:5">
      <c t="s" r="A2" s="3">
        <v>525</v>
      </c>
    </row>
    <row r="3" spans="1:5">
      <c t="s" r="A3" s="4">
        <v>552</v>
      </c>
      <c t="s" r="D3" s="4">
        <v>553</v>
      </c>
    </row>
    <row r="4" spans="1:5">
      <c t="s" r="A4" s="4">
        <v>554</v>
      </c>
      <c t="n" r="D4" s="7">
        <v>126471</v>
      </c>
    </row>
    <row r="5" spans="1:5">
      <c t="s" r="A5" s="4">
        <v>555</v>
      </c>
      <c t="n" r="D5" s="7">
        <v>129824</v>
      </c>
      <c t="n" r="E5" s="7">
        <v>23761</v>
      </c>
    </row>
    <row r="6" spans="1:5">
      <c t="s" r="A6" s="4">
        <v>556</v>
      </c>
    </row>
    <row r="7" spans="1:5">
      <c t="s" r="A7" s="3">
        <v>525</v>
      </c>
    </row>
    <row r="8" spans="1:5">
      <c t="s" r="A8" s="4">
        <v>436</v>
      </c>
      <c t="s" r="C8" s="4">
        <v>443</v>
      </c>
      <c t="s" r="D8" s="4">
        <v>443</v>
      </c>
    </row>
    <row r="9" spans="1:5">
      <c t="s" r="A9" s="4">
        <v>552</v>
      </c>
      <c t="s" r="D9" s="4">
        <v>443</v>
      </c>
    </row>
    <row r="10" spans="1:5">
      <c t="s" r="A10" s="4">
        <v>431</v>
      </c>
      <c t="s" r="C10" s="4">
        <v>557</v>
      </c>
      <c t="s" r="D10" s="4">
        <v>432</v>
      </c>
    </row>
    <row r="11" spans="1:5">
      <c t="s" r="A11" s="4">
        <v>554</v>
      </c>
      <c t="n" r="D11" s="7">
        <v>21754</v>
      </c>
    </row>
    <row r="12" spans="1:5">
      <c t="s" r="A12" s="4">
        <v>555</v>
      </c>
      <c t="n" r="D12" s="7">
        <v>23236</v>
      </c>
      <c t="n" r="E12" s="6">
        <v>23761</v>
      </c>
    </row>
    <row r="13" spans="1:5">
      <c t="s" r="A13" s="4">
        <v>558</v>
      </c>
    </row>
    <row r="14" spans="1:5">
      <c t="s" r="A14" s="3">
        <v>525</v>
      </c>
    </row>
    <row r="15" spans="1:5">
      <c t="s" r="A15" s="4">
        <v>436</v>
      </c>
      <c t="s" r="D15" s="4">
        <v>443</v>
      </c>
    </row>
    <row r="16" spans="1:5">
      <c t="s" r="A16" s="4">
        <v>552</v>
      </c>
      <c t="s" r="D16" s="4">
        <v>443</v>
      </c>
    </row>
    <row r="17" spans="1:5">
      <c t="s" r="A17" s="4">
        <v>431</v>
      </c>
      <c t="s" r="D17" s="4">
        <v>432</v>
      </c>
    </row>
    <row r="18" spans="1:5">
      <c t="s" r="A18" s="4">
        <v>554</v>
      </c>
      <c t="n" r="D18" s="7">
        <v>14008</v>
      </c>
    </row>
    <row r="19" spans="1:5">
      <c t="s" r="A19" s="4">
        <v>555</v>
      </c>
      <c t="n" r="D19" s="7">
        <v>14962</v>
      </c>
      <c t="n" r="E19" s="6">
        <v>0</v>
      </c>
    </row>
    <row r="20" spans="1:5">
      <c t="s" r="A20" s="4">
        <v>559</v>
      </c>
    </row>
    <row r="21" spans="1:5">
      <c t="s" r="A21" s="3">
        <v>525</v>
      </c>
    </row>
    <row r="22" spans="1:5">
      <c t="s" r="A22" s="4">
        <v>539</v>
      </c>
      <c t="s" r="D22" s="4">
        <v>560</v>
      </c>
    </row>
    <row r="23" spans="1:5">
      <c t="s" r="A23" s="4">
        <v>425</v>
      </c>
      <c t="s" r="D23" s="4">
        <v>426</v>
      </c>
    </row>
    <row r="24" spans="1:5">
      <c t="s" r="A24" s="4">
        <v>552</v>
      </c>
      <c t="s" r="D24" s="4">
        <v>561</v>
      </c>
    </row>
    <row r="25" spans="1:5">
      <c t="s" r="A25" s="4">
        <v>431</v>
      </c>
      <c t="s" r="D25" s="4">
        <v>471</v>
      </c>
    </row>
    <row r="26" spans="1:5">
      <c t="s" r="A26" s="4">
        <v>554</v>
      </c>
      <c t="n" r="D26" s="7">
        <v>74230</v>
      </c>
    </row>
    <row r="27" spans="1:5">
      <c t="s" r="A27" s="4">
        <v>555</v>
      </c>
      <c t="n" r="D27" s="7">
        <v>74230</v>
      </c>
      <c t="n" r="E27" s="6">
        <v>0</v>
      </c>
    </row>
    <row r="28" spans="1:5">
      <c t="s" r="A28" s="4">
        <v>430</v>
      </c>
    </row>
    <row r="29" spans="1:5">
      <c t="s" r="A29" s="3">
        <v>525</v>
      </c>
    </row>
    <row r="30" spans="1:5">
      <c t="s" r="A30" s="4">
        <v>539</v>
      </c>
      <c t="s" r="D30" s="4">
        <v>560</v>
      </c>
    </row>
    <row r="31" spans="1:5">
      <c t="s" r="A31" s="4">
        <v>425</v>
      </c>
      <c t="s" r="B31" s="4">
        <v>433</v>
      </c>
      <c t="s" r="D31" s="4">
        <v>433</v>
      </c>
    </row>
    <row r="32" spans="1:5">
      <c t="s" r="A32" s="4">
        <v>552</v>
      </c>
      <c t="s" r="D32" s="4">
        <v>562</v>
      </c>
    </row>
    <row r="33" spans="1:5">
      <c t="s" r="A33" s="4">
        <v>431</v>
      </c>
      <c t="s" r="D33" s="4">
        <v>432</v>
      </c>
    </row>
    <row r="34" spans="1:5">
      <c t="s" r="A34" s="4">
        <v>554</v>
      </c>
      <c t="n" r="D34" s="7">
        <v>7126</v>
      </c>
    </row>
    <row r="35" spans="1:5">
      <c t="s" r="A35" s="4">
        <v>555</v>
      </c>
      <c t="n" r="D35" s="7">
        <v>7612</v>
      </c>
      <c t="n" r="E35" s="6">
        <v>0</v>
      </c>
    </row>
    <row r="36" spans="1:5">
      <c t="s" r="A36" s="4">
        <v>434</v>
      </c>
    </row>
    <row r="37" spans="1:5">
      <c t="s" r="A37" s="3">
        <v>525</v>
      </c>
    </row>
    <row r="38" spans="1:5">
      <c t="s" r="A38" s="4">
        <v>436</v>
      </c>
      <c t="s" r="B38" s="4">
        <v>437</v>
      </c>
      <c t="s" r="D38" s="4">
        <v>437</v>
      </c>
    </row>
    <row r="39" spans="1:5">
      <c t="s" r="A39" s="4">
        <v>552</v>
      </c>
      <c t="s" r="D39" s="4">
        <v>437</v>
      </c>
    </row>
    <row r="40" spans="1:5">
      <c t="s" r="A40" s="4">
        <v>431</v>
      </c>
      <c t="s" r="D40" s="4">
        <v>435</v>
      </c>
    </row>
    <row r="41" spans="1:5">
      <c t="s" r="A41" s="4">
        <v>554</v>
      </c>
      <c t="n" r="D41" s="7">
        <v>3480</v>
      </c>
    </row>
    <row r="42" spans="1:5">
      <c t="s" r="A42" s="4">
        <v>555</v>
      </c>
      <c t="n" r="D42" s="7">
        <v>3720</v>
      </c>
      <c t="n" r="E42" s="6">
        <v>0</v>
      </c>
    </row>
    <row r="43" spans="1:5">
      <c t="s" r="A43" s="4">
        <v>444</v>
      </c>
    </row>
    <row r="44" spans="1:5">
      <c t="s" r="A44" s="3">
        <v>525</v>
      </c>
    </row>
    <row r="45" spans="1:5">
      <c t="s" r="A45" s="4">
        <v>436</v>
      </c>
      <c t="s" r="D45" s="4">
        <v>446</v>
      </c>
    </row>
    <row r="46" spans="1:5">
      <c t="s" r="A46" s="4">
        <v>552</v>
      </c>
      <c t="s" r="D46" s="4">
        <v>446</v>
      </c>
    </row>
    <row r="47" spans="1:5">
      <c t="s" r="A47" s="4">
        <v>431</v>
      </c>
      <c t="s" r="D47" s="4">
        <v>445</v>
      </c>
    </row>
    <row r="48" spans="1:5">
      <c t="s" r="A48" s="4">
        <v>554</v>
      </c>
      <c t="n" r="D48" s="7">
        <v>5873</v>
      </c>
    </row>
    <row r="49" spans="1:5">
      <c t="s" r="A49" s="4">
        <v>555</v>
      </c>
      <c t="n" r="D49" s="7">
        <v>6064</v>
      </c>
      <c t="n" r="E4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63</v>
      </c>
      <c t="s" r="B1" s="2">
        <v>2</v>
      </c>
      <c t="s" r="C1" s="2">
        <v>29</v>
      </c>
    </row>
    <row r="2" spans="1:3">
      <c t="s" r="A2" s="3">
        <v>195</v>
      </c>
    </row>
    <row r="3" spans="1:3">
      <c t="n" r="A3" s="6">
        <v>2016</v>
      </c>
      <c t="n" r="B3" s="7">
        <v>1301</v>
      </c>
    </row>
    <row r="4" spans="1:3">
      <c t="n" r="A4" s="6">
        <v>2017</v>
      </c>
      <c t="n" r="B4" s="6">
        <v>7151</v>
      </c>
    </row>
    <row r="5" spans="1:3">
      <c t="n" r="A5" s="6">
        <v>2018</v>
      </c>
      <c t="n" r="B5" s="6">
        <v>121372</v>
      </c>
    </row>
    <row r="6" spans="1:3">
      <c t="n" r="A6" s="6">
        <v>2019</v>
      </c>
      <c t="n" r="B6" s="6">
        <v>0</v>
      </c>
    </row>
    <row r="7" spans="1:3">
      <c t="n" r="A7" s="6">
        <v>2020</v>
      </c>
      <c t="n" r="B7" s="6">
        <v>0</v>
      </c>
    </row>
    <row r="8" spans="1:3">
      <c t="s" r="A8" s="4">
        <v>564</v>
      </c>
      <c t="n" r="B8" s="6">
        <v>0</v>
      </c>
    </row>
    <row r="9" spans="1:3">
      <c t="s" r="A9" s="4">
        <v>105</v>
      </c>
      <c t="n" r="B9" s="7">
        <v>129824</v>
      </c>
      <c t="n" r="C9" s="7">
        <v>237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65</v>
      </c>
      <c t="s" r="B1" s="2">
        <v>566</v>
      </c>
      <c t="s" r="C1" s="2">
        <v>567</v>
      </c>
      <c t="s" r="D1" s="2">
        <v>568</v>
      </c>
      <c t="s" r="E1" s="2">
        <v>569</v>
      </c>
      <c t="s" r="F1" s="2">
        <v>569</v>
      </c>
      <c t="s" r="G1" s="2">
        <v>306</v>
      </c>
    </row>
    <row r="2" spans="1:7">
      <c t="s" r="A2" s="3">
        <v>525</v>
      </c>
    </row>
    <row r="3" spans="1:7">
      <c t="s" r="A3" s="4">
        <v>570</v>
      </c>
      <c t="n" r="E3" s="7">
        <v>7243</v>
      </c>
      <c t="n" r="F3" s="7">
        <v>7243</v>
      </c>
      <c t="n" r="G3" s="7">
        <v>988</v>
      </c>
    </row>
    <row r="4" spans="1:7">
      <c t="s" r="A4" s="4">
        <v>556</v>
      </c>
    </row>
    <row r="5" spans="1:7">
      <c t="s" r="A5" s="3">
        <v>525</v>
      </c>
    </row>
    <row r="6" spans="1:7">
      <c t="s" r="A6" s="4">
        <v>427</v>
      </c>
      <c t="n" r="D6" s="7">
        <v>24400</v>
      </c>
    </row>
    <row r="7" spans="1:7">
      <c t="s" r="A7" s="4">
        <v>571</v>
      </c>
      <c t="s" r="D7" s="4">
        <v>572</v>
      </c>
    </row>
    <row r="8" spans="1:7">
      <c t="s" r="A8" s="4">
        <v>570</v>
      </c>
      <c t="n" r="E8" s="7">
        <v>2200</v>
      </c>
      <c t="n" r="F8" s="7">
        <v>2200</v>
      </c>
      <c t="n" r="G8" s="7">
        <v>1000</v>
      </c>
    </row>
    <row r="9" spans="1:7">
      <c t="s" r="A9" s="4">
        <v>573</v>
      </c>
      <c t="n" r="D9" s="7">
        <v>142</v>
      </c>
    </row>
    <row r="10" spans="1:7">
      <c t="s" r="A10" s="4">
        <v>436</v>
      </c>
      <c t="s" r="D10" s="4">
        <v>443</v>
      </c>
      <c t="s" r="E10" s="4">
        <v>443</v>
      </c>
      <c t="s" r="F10" s="4">
        <v>443</v>
      </c>
    </row>
    <row r="11" spans="1:7">
      <c t="s" r="A11" s="4">
        <v>431</v>
      </c>
      <c t="s" r="D11" s="4">
        <v>557</v>
      </c>
      <c t="s" r="F11" s="4">
        <v>432</v>
      </c>
    </row>
    <row r="12" spans="1:7">
      <c t="s" r="A12" s="4">
        <v>574</v>
      </c>
    </row>
    <row r="13" spans="1:7">
      <c t="s" r="A13" s="3">
        <v>525</v>
      </c>
    </row>
    <row r="14" spans="1:7">
      <c t="s" r="A14" s="4">
        <v>427</v>
      </c>
      <c t="n" r="E14" s="7">
        <v>15100</v>
      </c>
      <c t="n" r="F14" s="7">
        <v>15100</v>
      </c>
    </row>
    <row r="15" spans="1:7">
      <c t="s" r="A15" s="4">
        <v>436</v>
      </c>
      <c t="s" r="E15" s="4">
        <v>443</v>
      </c>
      <c t="s" r="F15" s="4">
        <v>443</v>
      </c>
    </row>
    <row r="16" spans="1:7">
      <c t="s" r="A16" s="4">
        <v>431</v>
      </c>
      <c t="s" r="F16" s="4">
        <v>432</v>
      </c>
    </row>
    <row r="17" spans="1:7">
      <c t="s" r="A17" s="4">
        <v>559</v>
      </c>
    </row>
    <row r="18" spans="1:7">
      <c t="s" r="A18" s="3">
        <v>525</v>
      </c>
    </row>
    <row r="19" spans="1:7">
      <c t="s" r="A19" s="4">
        <v>575</v>
      </c>
      <c t="n" r="C19" s="6">
        <v>2</v>
      </c>
    </row>
    <row r="20" spans="1:7">
      <c t="s" r="A20" s="4">
        <v>571</v>
      </c>
      <c t="s" r="C20" s="4">
        <v>576</v>
      </c>
    </row>
    <row r="21" spans="1:7">
      <c t="s" r="A21" s="4">
        <v>454</v>
      </c>
      <c t="s" r="C21" s="4">
        <v>455</v>
      </c>
    </row>
    <row r="22" spans="1:7">
      <c t="s" r="A22" s="4">
        <v>577</v>
      </c>
      <c t="n" r="C22" s="7">
        <v>35000</v>
      </c>
      <c t="n" r="E22" s="7">
        <v>15000</v>
      </c>
    </row>
    <row r="23" spans="1:7">
      <c t="s" r="A23" s="4">
        <v>549</v>
      </c>
      <c t="n" r="C23" s="7">
        <v>24200</v>
      </c>
    </row>
    <row r="24" spans="1:7">
      <c t="s" r="A24" s="4">
        <v>470</v>
      </c>
      <c t="n" r="E24" s="6">
        <v>75000</v>
      </c>
      <c t="n" r="F24" s="7">
        <v>75000</v>
      </c>
    </row>
    <row r="25" spans="1:7">
      <c t="s" r="A25" s="4">
        <v>431</v>
      </c>
      <c t="s" r="F25" s="4">
        <v>471</v>
      </c>
    </row>
    <row r="26" spans="1:7">
      <c t="s" r="A26" s="4">
        <v>539</v>
      </c>
      <c t="s" r="F26" s="4">
        <v>560</v>
      </c>
    </row>
    <row r="27" spans="1:7">
      <c t="s" r="A27" s="4">
        <v>425</v>
      </c>
      <c t="s" r="F27" s="4">
        <v>426</v>
      </c>
    </row>
    <row r="28" spans="1:7">
      <c t="s" r="A28" s="4">
        <v>430</v>
      </c>
    </row>
    <row r="29" spans="1:7">
      <c t="s" r="A29" s="3">
        <v>525</v>
      </c>
    </row>
    <row r="30" spans="1:7">
      <c t="s" r="A30" s="4">
        <v>427</v>
      </c>
      <c t="n" r="B30" s="7">
        <v>7800</v>
      </c>
      <c t="n" r="E30" s="6">
        <v>7800</v>
      </c>
      <c t="n" r="F30" s="7">
        <v>7800</v>
      </c>
    </row>
    <row r="31" spans="1:7">
      <c t="s" r="A31" s="4">
        <v>431</v>
      </c>
      <c t="s" r="F31" s="4">
        <v>432</v>
      </c>
    </row>
    <row r="32" spans="1:7">
      <c t="s" r="A32" s="4">
        <v>539</v>
      </c>
      <c t="s" r="F32" s="4">
        <v>560</v>
      </c>
    </row>
    <row r="33" spans="1:7">
      <c t="s" r="A33" s="4">
        <v>425</v>
      </c>
      <c t="s" r="B33" s="4">
        <v>433</v>
      </c>
      <c t="s" r="F33" s="4">
        <v>433</v>
      </c>
    </row>
    <row r="34" spans="1:7">
      <c t="s" r="A34" s="4">
        <v>434</v>
      </c>
    </row>
    <row r="35" spans="1:7">
      <c t="s" r="A35" s="3">
        <v>525</v>
      </c>
    </row>
    <row r="36" spans="1:7">
      <c t="s" r="A36" s="4">
        <v>427</v>
      </c>
      <c t="n" r="B36" s="7">
        <v>3800</v>
      </c>
      <c t="n" r="E36" s="7">
        <v>3800</v>
      </c>
      <c t="n" r="F36" s="7">
        <v>3800</v>
      </c>
    </row>
    <row r="37" spans="1:7">
      <c t="s" r="A37" s="4">
        <v>436</v>
      </c>
      <c t="s" r="B37" s="4">
        <v>437</v>
      </c>
      <c t="s" r="E37" s="4">
        <v>437</v>
      </c>
      <c t="s" r="F37" s="4">
        <v>437</v>
      </c>
    </row>
    <row r="38" spans="1:7">
      <c t="s" r="A38" s="4">
        <v>431</v>
      </c>
      <c t="s" r="F38" s="4">
        <v>435</v>
      </c>
    </row>
    <row r="39" spans="1:7">
      <c t="s" r="A39" s="4">
        <v>578</v>
      </c>
    </row>
    <row r="40" spans="1:7">
      <c t="s" r="A40" s="3">
        <v>525</v>
      </c>
    </row>
    <row r="41" spans="1:7">
      <c t="s" r="A41" s="4">
        <v>427</v>
      </c>
      <c t="n" r="E41" s="7">
        <v>6100</v>
      </c>
      <c t="n" r="F41" s="7">
        <v>6100</v>
      </c>
    </row>
    <row r="42" spans="1:7">
      <c t="s" r="A42" s="4">
        <v>436</v>
      </c>
      <c t="s" r="E42" s="4">
        <v>446</v>
      </c>
      <c t="s" r="F42" s="4">
        <v>446</v>
      </c>
    </row>
    <row r="43" spans="1:7">
      <c t="s" r="A43" s="4">
        <v>431</v>
      </c>
      <c t="s" r="F43" s="4">
        <v>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579</v>
      </c>
      <c t="s" r="B1" s="2">
        <v>1</v>
      </c>
      <c t="s" r="E1" s="2">
        <v>301</v>
      </c>
    </row>
    <row r="2" spans="1:5">
      <c t="s" r="B2" s="2">
        <v>2</v>
      </c>
      <c t="s" r="C2" s="2">
        <v>29</v>
      </c>
      <c t="s" r="D2" s="2">
        <v>75</v>
      </c>
      <c t="s" r="E2" s="2">
        <v>368</v>
      </c>
    </row>
    <row r="3" spans="1:5">
      <c t="s" r="A3" s="4">
        <v>121</v>
      </c>
      <c t="n" r="B3" s="7">
        <v>0</v>
      </c>
      <c t="n" r="C3" s="7">
        <v>8934</v>
      </c>
      <c t="n" r="D3" s="7">
        <v>2023</v>
      </c>
      <c t="n" r="E3" s="7">
        <v>16300</v>
      </c>
    </row>
    <row r="4" spans="1:5">
      <c t="s" r="A4" s="4">
        <v>122</v>
      </c>
      <c t="n" r="B4" s="7">
        <v>-10</v>
      </c>
      <c t="n" r="C4" s="7">
        <v>611</v>
      </c>
      <c t="n" r="D4" s="7">
        <v>1937</v>
      </c>
      <c t="n" r="E4" s="7">
        <v>8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s>
  <sheetData>
    <row r="1" spans="1:5">
      <c t="s" r="A1" s="1">
        <v>96</v>
      </c>
      <c t="s" r="B1" s="2">
        <v>1</v>
      </c>
    </row>
    <row r="2" spans="1:5">
      <c t="s" r="B2" s="2">
        <v>2</v>
      </c>
      <c t="s" r="C2" s="2">
        <v>29</v>
      </c>
      <c t="s" r="E2" s="2">
        <v>75</v>
      </c>
    </row>
    <row r="3" spans="1:5">
      <c t="s" r="A3" s="4">
        <v>89</v>
      </c>
      <c t="n" r="B3" s="7">
        <v>5457</v>
      </c>
      <c t="n" r="C3" s="7">
        <v>4540</v>
      </c>
      <c t="s" r="D3" s="4">
        <v>90</v>
      </c>
      <c t="n" r="E3" s="7">
        <v>1370</v>
      </c>
    </row>
    <row r="4" spans="1:5">
      <c t="s" r="A4" s="3">
        <v>97</v>
      </c>
    </row>
    <row r="5" spans="1:5">
      <c t="s" r="A5" s="4">
        <v>98</v>
      </c>
      <c t="n" r="B5" s="6">
        <v>-2716</v>
      </c>
      <c t="n" r="C5" s="6">
        <v>-147</v>
      </c>
      <c t="n" r="E5" s="6">
        <v>165</v>
      </c>
    </row>
    <row r="6" spans="1:5">
      <c t="s" r="A6" s="4">
        <v>99</v>
      </c>
      <c t="n" r="B6" s="6">
        <v>0</v>
      </c>
      <c t="n" r="C6" s="6">
        <v>0</v>
      </c>
      <c t="n" r="E6" s="6">
        <v>5</v>
      </c>
    </row>
    <row r="7" spans="1:5">
      <c t="s" r="A7" s="4">
        <v>100</v>
      </c>
      <c t="n" r="B7" s="6">
        <v>-2716</v>
      </c>
      <c t="n" r="C7" s="6">
        <v>-147</v>
      </c>
      <c t="n" r="E7" s="6">
        <v>170</v>
      </c>
    </row>
    <row r="8" spans="1:5">
      <c t="s" r="A8" s="4">
        <v>101</v>
      </c>
      <c t="n" r="B8" s="6">
        <v>2741</v>
      </c>
      <c t="n" r="C8" s="6">
        <v>4393</v>
      </c>
      <c t="n" r="E8" s="6">
        <v>1540</v>
      </c>
    </row>
    <row r="9" spans="1:5">
      <c t="s" r="A9" s="4">
        <v>102</v>
      </c>
      <c t="n" r="B9" s="6">
        <v>-144</v>
      </c>
      <c t="n" r="C9" s="6">
        <v>-68</v>
      </c>
      <c t="n" r="E9" s="6">
        <v>-40</v>
      </c>
    </row>
    <row r="10" spans="1:5">
      <c t="s" r="A10" s="4">
        <v>103</v>
      </c>
      <c t="n" r="B10" s="7">
        <v>2597</v>
      </c>
      <c t="n" r="C10" s="7">
        <v>4325</v>
      </c>
      <c t="n" r="E10" s="7">
        <v>1500</v>
      </c>
    </row>
    <row r="11" spans="1:5">
      <c t="n" r="A11"/>
    </row>
    <row r="12" spans="1:5">
      <c t="s" r="A12" s="4">
        <v>90</v>
      </c>
      <c t="s" r="B12" s="4">
        <v>95</v>
      </c>
    </row>
  </sheetData>
  <mergeCells count="5">
    <mergeCell ref="A1:A2"/>
    <mergeCell ref="B1:E1"/>
    <mergeCell ref="C2:D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580</v>
      </c>
      <c t="s" r="B1" s="2">
        <v>1</v>
      </c>
      <c t="s" r="E1" s="2">
        <v>301</v>
      </c>
    </row>
    <row r="2" spans="1:5">
      <c t="s" r="B2" s="2">
        <v>2</v>
      </c>
      <c t="s" r="C2" s="2">
        <v>29</v>
      </c>
      <c t="s" r="D2" s="2">
        <v>75</v>
      </c>
      <c t="s" r="E2" s="2">
        <v>368</v>
      </c>
    </row>
    <row r="3" spans="1:5">
      <c t="s" r="A3" s="4">
        <v>581</v>
      </c>
      <c t="n" r="B3" s="7">
        <v>0</v>
      </c>
      <c t="n" r="C3" s="7">
        <v>8934</v>
      </c>
      <c t="n" r="D3" s="7">
        <v>2023</v>
      </c>
      <c t="n" r="E3" s="7">
        <v>16300</v>
      </c>
    </row>
    <row r="4" spans="1:5">
      <c t="s" r="A4" s="4">
        <v>373</v>
      </c>
      <c t="n" r="B4" s="7">
        <v>-10</v>
      </c>
      <c t="n" r="C4" s="7">
        <v>611</v>
      </c>
      <c t="n" r="D4" s="7">
        <v>1937</v>
      </c>
      <c t="n" r="E4" s="7">
        <v>8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6"/>
    <col customWidth="1" max="6" min="6" width="14"/>
    <col customWidth="1" max="7" min="7" width="14"/>
  </cols>
  <sheetData>
    <row r="1" spans="1:7">
      <c t="s" r="A1" s="1">
        <v>582</v>
      </c>
      <c t="s" r="B1" s="2">
        <v>297</v>
      </c>
      <c t="s" r="E1" s="2">
        <v>1</v>
      </c>
    </row>
    <row r="2" spans="1:7">
      <c t="s" r="B2" s="2">
        <v>583</v>
      </c>
      <c t="s" r="C2" s="2">
        <v>584</v>
      </c>
      <c t="s" r="D2" s="2">
        <v>585</v>
      </c>
      <c t="s" r="E2" s="2">
        <v>2</v>
      </c>
      <c t="s" r="F2" s="2">
        <v>29</v>
      </c>
      <c t="s" r="G2" s="2">
        <v>75</v>
      </c>
    </row>
    <row r="3" spans="1:7">
      <c t="s" r="A3" s="3">
        <v>586</v>
      </c>
    </row>
    <row r="4" spans="1:7">
      <c t="s" r="A4" s="4">
        <v>370</v>
      </c>
      <c t="s" r="E4" s="4">
        <v>371</v>
      </c>
    </row>
    <row r="5" spans="1:7">
      <c t="s" r="A5" s="4">
        <v>587</v>
      </c>
      <c t="n" r="C5" s="6">
        <v>500000</v>
      </c>
      <c t="n" r="D5" s="6">
        <v>500000</v>
      </c>
    </row>
    <row r="6" spans="1:7">
      <c t="s" r="A6" s="4">
        <v>588</v>
      </c>
      <c t="n" r="B6" s="10">
        <v>0.0019178</v>
      </c>
      <c t="n" r="D6" s="11">
        <v>0.00178082191</v>
      </c>
    </row>
    <row r="7" spans="1:7">
      <c t="s" r="A7" s="4">
        <v>589</v>
      </c>
      <c t="s" r="B7" s="4">
        <v>590</v>
      </c>
      <c t="s" r="D7" s="4">
        <v>590</v>
      </c>
    </row>
    <row r="8" spans="1:7">
      <c t="s" r="A8" s="4">
        <v>591</v>
      </c>
      <c t="s" r="B8" s="4">
        <v>592</v>
      </c>
      <c t="s" r="D8" s="4">
        <v>592</v>
      </c>
    </row>
    <row r="9" spans="1:7">
      <c t="s" r="A9" s="4">
        <v>593</v>
      </c>
      <c t="n" r="B9" s="7">
        <v>10</v>
      </c>
      <c t="n" r="D9" s="7">
        <v>10</v>
      </c>
    </row>
    <row r="10" spans="1:7">
      <c t="s" r="A10" s="4">
        <v>594</v>
      </c>
      <c t="n" r="E10" s="7">
        <v>12339000</v>
      </c>
      <c t="n" r="F10" s="7">
        <v>8194000</v>
      </c>
      <c t="n" r="G10" s="7">
        <v>4050000</v>
      </c>
    </row>
    <row r="11" spans="1:7">
      <c t="s" r="A11" s="4">
        <v>595</v>
      </c>
      <c t="s" r="B11" s="4">
        <v>596</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97</v>
      </c>
      <c t="s" r="B1" s="2">
        <v>1</v>
      </c>
    </row>
    <row r="2" spans="1:4">
      <c t="s" r="B2" s="2">
        <v>2</v>
      </c>
      <c t="s" r="C2" s="2">
        <v>29</v>
      </c>
      <c t="s" r="D2" s="2">
        <v>75</v>
      </c>
    </row>
    <row r="3" spans="1:4">
      <c t="s" r="A3" s="3">
        <v>598</v>
      </c>
    </row>
    <row r="4" spans="1:4">
      <c t="s" r="A4" s="4">
        <v>599</v>
      </c>
      <c t="n" r="B4" s="6">
        <v>200</v>
      </c>
    </row>
    <row r="5" spans="1:4">
      <c t="s" r="A5" s="4">
        <v>600</v>
      </c>
      <c t="n" r="B5" s="7">
        <v>867</v>
      </c>
      <c t="n" r="C5" s="7">
        <v>0</v>
      </c>
      <c t="n" r="D5" s="7">
        <v>0</v>
      </c>
    </row>
    <row r="6" spans="1:4">
      <c t="s" r="A6" s="4">
        <v>601</v>
      </c>
    </row>
    <row r="7" spans="1:4">
      <c t="s" r="A7" s="3">
        <v>598</v>
      </c>
    </row>
    <row r="8" spans="1:4">
      <c t="s" r="A8" s="4">
        <v>602</v>
      </c>
      <c t="n" r="B8" s="6">
        <v>177</v>
      </c>
    </row>
    <row r="9" spans="1:4">
      <c t="s" r="A9" s="4">
        <v>603</v>
      </c>
    </row>
    <row r="10" spans="1:4">
      <c t="s" r="A10" s="3">
        <v>598</v>
      </c>
    </row>
    <row r="11" spans="1:4">
      <c t="s" r="A11" s="4">
        <v>604</v>
      </c>
      <c t="n" r="B11" s="7">
        <v>7</v>
      </c>
      <c t="n" r="C11" s="7">
        <v>131</v>
      </c>
      <c t="n" r="D11" s="7">
        <v>175</v>
      </c>
    </row>
    <row r="12" spans="1:4">
      <c t="s" r="A12" s="4">
        <v>605</v>
      </c>
    </row>
    <row r="13" spans="1:4">
      <c t="s" r="A13" s="3">
        <v>598</v>
      </c>
    </row>
    <row r="14" spans="1:4">
      <c t="s" r="A14" s="4">
        <v>343</v>
      </c>
      <c t="s" r="B14" s="4">
        <v>3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s>
  <sheetData>
    <row r="1" spans="1:6">
      <c t="s" r="A1" s="1">
        <v>606</v>
      </c>
      <c t="s" r="B1" s="2">
        <v>1</v>
      </c>
      <c t="s" r="F1" s="2">
        <v>299</v>
      </c>
    </row>
    <row r="2" spans="1:6">
      <c t="s" r="B2" s="2">
        <v>2</v>
      </c>
      <c t="s" r="C2" s="2">
        <v>495</v>
      </c>
      <c t="s" r="D2" s="2">
        <v>496</v>
      </c>
      <c t="s" r="E2" s="2">
        <v>497</v>
      </c>
      <c t="s" r="F2" s="2">
        <v>495</v>
      </c>
    </row>
    <row r="3" spans="1:6">
      <c t="s" r="A3" s="3">
        <v>607</v>
      </c>
    </row>
    <row r="4" spans="1:6">
      <c t="s" r="A4" s="4">
        <v>608</v>
      </c>
      <c t="s" r="B4" s="4">
        <v>441</v>
      </c>
    </row>
    <row r="5" spans="1:6">
      <c t="s" r="A5" s="4">
        <v>609</v>
      </c>
      <c t="s" r="B5" s="4">
        <v>610</v>
      </c>
    </row>
    <row r="6" spans="1:6">
      <c t="s" r="A6" s="4">
        <v>611</v>
      </c>
      <c t="s" r="B6" s="4">
        <v>612</v>
      </c>
    </row>
    <row r="7" spans="1:6">
      <c t="s" r="A7" s="4">
        <v>401</v>
      </c>
      <c t="s" r="B7" s="4">
        <v>402</v>
      </c>
    </row>
    <row r="8" spans="1:6">
      <c t="s" r="A8" s="4">
        <v>613</v>
      </c>
      <c t="s" r="B8" s="4">
        <v>614</v>
      </c>
    </row>
    <row r="9" spans="1:6">
      <c t="s" r="A9" s="4">
        <v>615</v>
      </c>
      <c t="s" r="B9" s="4">
        <v>616</v>
      </c>
    </row>
    <row r="10" spans="1:6">
      <c t="s" r="A10" s="4">
        <v>617</v>
      </c>
      <c t="s" r="B10" s="4">
        <v>402</v>
      </c>
    </row>
    <row r="11" spans="1:6">
      <c t="s" r="A11" s="4">
        <v>274</v>
      </c>
    </row>
    <row r="12" spans="1:6">
      <c t="s" r="A12" s="3">
        <v>607</v>
      </c>
    </row>
    <row r="13" spans="1:6">
      <c t="s" r="A13" s="4">
        <v>618</v>
      </c>
      <c t="n" r="B13" s="12">
        <v>12.9</v>
      </c>
    </row>
    <row r="14" spans="1:6">
      <c t="s" r="A14" s="4">
        <v>509</v>
      </c>
      <c t="n" r="B14" s="12">
        <v>17.7</v>
      </c>
      <c t="n" r="C14" s="12">
        <v>0.9</v>
      </c>
      <c t="n" r="D14" s="12">
        <v>0.6</v>
      </c>
      <c t="n" r="E14" s="12">
        <v>3.3</v>
      </c>
      <c t="n" r="F14" s="12">
        <v>4.8</v>
      </c>
    </row>
    <row r="15" spans="1:6">
      <c t="s" r="A15" s="4">
        <v>343</v>
      </c>
      <c t="s" r="B15" s="4">
        <v>339</v>
      </c>
    </row>
    <row r="16" spans="1:6">
      <c t="s" r="A16" s="4">
        <v>619</v>
      </c>
      <c t="n" r="B16" s="12">
        <v>4.8</v>
      </c>
    </row>
    <row r="17" spans="1:6">
      <c t="s" r="A17" s="4">
        <v>508</v>
      </c>
      <c t="n" r="B17" s="6">
        <v>177</v>
      </c>
      <c t="n" r="C17" s="6">
        <v>9</v>
      </c>
      <c t="n" r="D17" s="6">
        <v>6</v>
      </c>
      <c t="n" r="E17" s="6">
        <v>33</v>
      </c>
      <c t="n" r="F17" s="6">
        <v>48</v>
      </c>
    </row>
    <row r="18" spans="1:6">
      <c t="s" r="A18" s="4">
        <v>620</v>
      </c>
    </row>
    <row r="19" spans="1:6">
      <c t="s" r="A19" s="3">
        <v>607</v>
      </c>
    </row>
    <row r="20" spans="1:6">
      <c t="s" r="A20" s="4">
        <v>621</v>
      </c>
      <c t="s" r="B20" s="4">
        <v>596</v>
      </c>
    </row>
    <row r="21" spans="1:6">
      <c t="s" r="A21" s="4">
        <v>622</v>
      </c>
      <c t="n" r="B21" s="12">
        <v>11.2</v>
      </c>
    </row>
    <row r="22" spans="1:6">
      <c t="s" r="A22" s="4">
        <v>623</v>
      </c>
    </row>
    <row r="23" spans="1:6">
      <c t="s" r="A23" s="3">
        <v>607</v>
      </c>
    </row>
    <row r="24" spans="1:6">
      <c t="s" r="A24" s="4">
        <v>621</v>
      </c>
      <c t="s" r="B24" s="4">
        <v>624</v>
      </c>
    </row>
    <row r="25" spans="1:6">
      <c t="s" r="A25" s="4">
        <v>622</v>
      </c>
      <c t="n" r="B25" s="12">
        <v>5.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5</v>
      </c>
      <c t="s" r="B1" s="2">
        <v>2</v>
      </c>
      <c t="s" r="C1" s="2">
        <v>583</v>
      </c>
      <c t="s" r="D1" s="2">
        <v>585</v>
      </c>
    </row>
    <row r="2" spans="1:4">
      <c t="s" r="A2" s="3">
        <v>607</v>
      </c>
    </row>
    <row r="3" spans="1:4">
      <c t="s" r="A3" s="4">
        <v>626</v>
      </c>
      <c t="n" r="C3" s="7">
        <v>10</v>
      </c>
      <c t="n" r="D3" s="7">
        <v>10</v>
      </c>
    </row>
    <row r="4" spans="1:4">
      <c t="s" r="A4" s="4">
        <v>627</v>
      </c>
    </row>
    <row r="5" spans="1:4">
      <c t="s" r="A5" s="3">
        <v>607</v>
      </c>
    </row>
    <row r="6" spans="1:4">
      <c t="s" r="A6" s="4">
        <v>628</v>
      </c>
      <c t="s" r="B6" s="4">
        <v>596</v>
      </c>
    </row>
    <row r="7" spans="1:4">
      <c t="s" r="A7" s="4">
        <v>629</v>
      </c>
    </row>
    <row r="8" spans="1:4">
      <c t="s" r="A8" s="3">
        <v>607</v>
      </c>
    </row>
    <row r="9" spans="1:4">
      <c t="s" r="A9" s="4">
        <v>628</v>
      </c>
      <c t="s" r="B9" s="4">
        <v>630</v>
      </c>
    </row>
    <row r="10" spans="1:4">
      <c t="s" r="A10" s="4">
        <v>631</v>
      </c>
    </row>
    <row r="11" spans="1:4">
      <c t="s" r="A11" s="3">
        <v>607</v>
      </c>
    </row>
    <row r="12" spans="1:4">
      <c t="s" r="A12" s="4">
        <v>632</v>
      </c>
      <c t="s" r="B12" s="4">
        <v>633</v>
      </c>
    </row>
    <row r="13" spans="1:4">
      <c t="s" r="A13" s="4">
        <v>634</v>
      </c>
    </row>
    <row r="14" spans="1:4">
      <c t="s" r="A14" s="3">
        <v>607</v>
      </c>
    </row>
    <row r="15" spans="1:4">
      <c t="s" r="A15" s="4">
        <v>632</v>
      </c>
      <c t="s" r="B15" s="4">
        <v>635</v>
      </c>
    </row>
    <row r="16" spans="1:4">
      <c t="s" r="A16" s="4">
        <v>636</v>
      </c>
    </row>
    <row r="17" spans="1:4">
      <c t="s" r="A17" s="3">
        <v>607</v>
      </c>
    </row>
    <row r="18" spans="1:4">
      <c t="s" r="A18" s="4">
        <v>632</v>
      </c>
      <c t="s" r="B18" s="4">
        <v>637</v>
      </c>
    </row>
    <row r="19" spans="1:4">
      <c t="s" r="A19" s="4">
        <v>638</v>
      </c>
    </row>
    <row r="20" spans="1:4">
      <c t="s" r="A20" s="3">
        <v>607</v>
      </c>
    </row>
    <row r="21" spans="1:4">
      <c t="s" r="A21" s="4">
        <v>632</v>
      </c>
      <c t="s" r="B21" s="4">
        <v>639</v>
      </c>
    </row>
    <row r="22" spans="1:4">
      <c t="s" r="A22" s="4">
        <v>640</v>
      </c>
    </row>
    <row r="23" spans="1:4">
      <c t="s" r="A23" s="3">
        <v>607</v>
      </c>
    </row>
    <row r="24" spans="1:4">
      <c t="s" r="A24" s="4">
        <v>641</v>
      </c>
      <c t="s" r="B24" s="4">
        <v>596</v>
      </c>
    </row>
    <row r="25" spans="1:4">
      <c t="s" r="A25" s="4">
        <v>628</v>
      </c>
      <c t="s" r="B25" s="4">
        <v>596</v>
      </c>
    </row>
    <row r="26" spans="1:4">
      <c t="s" r="A26" s="4">
        <v>626</v>
      </c>
      <c t="n" r="B26" s="7">
        <v>10</v>
      </c>
    </row>
    <row r="27" spans="1:4">
      <c t="s" r="A27" s="4">
        <v>642</v>
      </c>
    </row>
    <row r="28" spans="1:4">
      <c t="s" r="A28" s="3">
        <v>607</v>
      </c>
    </row>
    <row r="29" spans="1:4">
      <c t="s" r="A29" s="4">
        <v>628</v>
      </c>
      <c t="s" r="B29" s="4">
        <v>630</v>
      </c>
    </row>
    <row r="30" spans="1:4">
      <c t="s" r="A30" s="4">
        <v>643</v>
      </c>
    </row>
    <row r="31" spans="1:4">
      <c t="s" r="A31" s="3">
        <v>607</v>
      </c>
    </row>
    <row r="32" spans="1:4">
      <c t="s" r="A32" s="4">
        <v>632</v>
      </c>
      <c t="s" r="B32" s="4">
        <v>633</v>
      </c>
    </row>
    <row r="33" spans="1:4">
      <c t="s" r="A33" s="4">
        <v>644</v>
      </c>
    </row>
    <row r="34" spans="1:4">
      <c t="s" r="A34" s="3">
        <v>607</v>
      </c>
    </row>
    <row r="35" spans="1:4">
      <c t="s" r="A35" s="4">
        <v>632</v>
      </c>
      <c t="s" r="B35" s="4">
        <v>635</v>
      </c>
    </row>
    <row r="36" spans="1:4">
      <c t="s" r="A36" s="4">
        <v>645</v>
      </c>
    </row>
    <row r="37" spans="1:4">
      <c t="s" r="A37" s="3">
        <v>607</v>
      </c>
    </row>
    <row r="38" spans="1:4">
      <c t="s" r="A38" s="4">
        <v>628</v>
      </c>
      <c t="s" r="B38" s="4">
        <v>630</v>
      </c>
    </row>
    <row r="39" spans="1:4">
      <c t="s" r="A39" s="4">
        <v>646</v>
      </c>
    </row>
    <row r="40" spans="1:4">
      <c t="s" r="A40" s="3">
        <v>607</v>
      </c>
    </row>
    <row r="41" spans="1:4">
      <c t="s" r="A41" s="4">
        <v>632</v>
      </c>
      <c t="s" r="B41" s="4">
        <v>637</v>
      </c>
    </row>
    <row r="42" spans="1:4">
      <c t="s" r="A42" s="4">
        <v>647</v>
      </c>
    </row>
    <row r="43" spans="1:4">
      <c t="s" r="A43" s="3">
        <v>607</v>
      </c>
    </row>
    <row r="44" spans="1:4">
      <c t="s" r="A44" s="4">
        <v>632</v>
      </c>
      <c t="s" r="B44" s="4">
        <v>6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8</v>
      </c>
      <c t="s" r="B1" s="2">
        <v>1</v>
      </c>
    </row>
    <row r="2" spans="1:4">
      <c t="s" r="B2" s="2">
        <v>2</v>
      </c>
      <c t="s" r="C2" s="2">
        <v>29</v>
      </c>
      <c t="s" r="D2" s="2">
        <v>75</v>
      </c>
    </row>
    <row r="3" spans="1:4">
      <c t="s" r="A3" s="3">
        <v>607</v>
      </c>
    </row>
    <row r="4" spans="1:4">
      <c t="s" r="A4" s="4">
        <v>649</v>
      </c>
      <c t="n" r="B4" s="7">
        <v>0</v>
      </c>
      <c t="n" r="C4" s="7">
        <v>547</v>
      </c>
      <c t="n" r="D4" s="7">
        <v>102</v>
      </c>
    </row>
    <row r="5" spans="1:4">
      <c t="s" r="A5" s="4">
        <v>650</v>
      </c>
      <c t="n" r="B5" s="6">
        <v>2032</v>
      </c>
      <c t="n" r="C5" s="6">
        <v>0</v>
      </c>
      <c t="n" r="D5" s="6">
        <v>114</v>
      </c>
    </row>
    <row r="6" spans="1:4">
      <c t="s" r="A6" s="4">
        <v>651</v>
      </c>
      <c t="n" r="B6" s="6">
        <v>20</v>
      </c>
      <c t="n" r="C6" s="6">
        <v>140</v>
      </c>
      <c t="n" r="D6" s="6">
        <v>78</v>
      </c>
    </row>
    <row r="7" spans="1:4">
      <c t="s" r="A7" s="4">
        <v>105</v>
      </c>
      <c t="n" r="B7" s="7">
        <v>2052</v>
      </c>
      <c t="n" r="C7" s="7">
        <v>687</v>
      </c>
      <c t="n" r="D7" s="7">
        <v>2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29</v>
      </c>
      <c t="s" r="D2" s="2">
        <v>75</v>
      </c>
    </row>
    <row r="3" spans="1:4">
      <c t="s" r="A3" s="3">
        <v>607</v>
      </c>
    </row>
    <row r="4" spans="1:4">
      <c t="s" r="A4" s="4">
        <v>653</v>
      </c>
      <c t="s" r="B4" s="4">
        <v>402</v>
      </c>
    </row>
    <row r="5" spans="1:4">
      <c t="s" r="A5" s="4">
        <v>654</v>
      </c>
      <c t="n" r="C5" s="7">
        <v>800</v>
      </c>
      <c t="n" r="D5" s="7">
        <v>400</v>
      </c>
    </row>
    <row r="6" spans="1:4">
      <c t="s" r="A6" s="4">
        <v>655</v>
      </c>
      <c t="n" r="B6" s="7">
        <v>0</v>
      </c>
      <c t="n" r="C6" s="7">
        <v>106</v>
      </c>
      <c t="n" r="D6" s="7">
        <v>32</v>
      </c>
    </row>
    <row r="7" spans="1:4">
      <c t="s" r="A7" s="4">
        <v>274</v>
      </c>
    </row>
    <row r="8" spans="1:4">
      <c t="s" r="A8" s="3">
        <v>607</v>
      </c>
    </row>
    <row r="9" spans="1:4">
      <c t="s" r="A9" s="4">
        <v>343</v>
      </c>
      <c t="s" r="B9" s="4">
        <v>339</v>
      </c>
    </row>
    <row r="10" spans="1:4">
      <c t="s" r="A10" s="4">
        <v>601</v>
      </c>
    </row>
    <row r="11" spans="1:4">
      <c t="s" r="A11" s="3">
        <v>607</v>
      </c>
    </row>
    <row r="12" spans="1:4">
      <c t="s" r="A12" s="4">
        <v>656</v>
      </c>
      <c t="s" r="B12" s="4">
        <v>5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21"/>
  </cols>
  <sheetData>
    <row r="1" spans="1:3">
      <c t="s" r="A1" s="1">
        <v>657</v>
      </c>
      <c t="s" r="B1" s="2">
        <v>297</v>
      </c>
    </row>
    <row r="2" spans="1:3">
      <c t="s" r="B2" s="2">
        <v>658</v>
      </c>
      <c t="s" r="C2" s="2">
        <v>659</v>
      </c>
    </row>
    <row r="3" spans="1:3">
      <c t="s" r="A3" s="3">
        <v>660</v>
      </c>
    </row>
    <row r="4" spans="1:3">
      <c t="s" r="A4" s="4">
        <v>661</v>
      </c>
      <c t="n" r="B4" s="6">
        <v>2</v>
      </c>
    </row>
    <row r="5" spans="1:3">
      <c t="s" r="A5" s="4">
        <v>662</v>
      </c>
      <c t="n" r="C5" s="7">
        <v>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t="s" r="A1" s="1">
        <v>663</v>
      </c>
      <c t="s" r="B1" s="2">
        <v>664</v>
      </c>
      <c t="s" r="N1" s="2">
        <v>1</v>
      </c>
    </row>
    <row r="2" spans="1:17">
      <c t="s" r="B2" s="2">
        <v>2</v>
      </c>
      <c t="s" r="C2" s="2">
        <v>665</v>
      </c>
      <c t="s" r="D2" s="2">
        <v>4</v>
      </c>
      <c t="s" r="E2" s="2">
        <v>666</v>
      </c>
      <c t="s" r="F2" s="2">
        <v>29</v>
      </c>
      <c t="s" r="H2" s="2">
        <v>667</v>
      </c>
      <c t="s" r="J2" s="2">
        <v>668</v>
      </c>
      <c t="s" r="L2" s="2">
        <v>669</v>
      </c>
      <c t="s" r="N2" s="2">
        <v>2</v>
      </c>
      <c t="s" r="O2" s="2">
        <v>29</v>
      </c>
      <c t="s" r="Q2" s="2">
        <v>75</v>
      </c>
    </row>
    <row r="3" spans="1:17">
      <c t="s" r="A3" s="3">
        <v>670</v>
      </c>
    </row>
    <row r="4" spans="1:17">
      <c t="s" r="A4" s="4">
        <v>671</v>
      </c>
      <c t="n" r="B4" s="7">
        <v>18560</v>
      </c>
      <c t="n" r="C4" s="7">
        <v>19687</v>
      </c>
      <c t="n" r="D4" s="7">
        <v>18330</v>
      </c>
      <c t="n" r="E4" s="7">
        <v>14791</v>
      </c>
      <c t="n" r="F4" s="7">
        <v>7289</v>
      </c>
      <c t="n" r="H4" s="7">
        <v>6601</v>
      </c>
      <c t="n" r="J4" s="7">
        <v>6408</v>
      </c>
      <c t="n" r="L4" s="7">
        <v>3268</v>
      </c>
      <c t="n" r="N4" s="7">
        <v>71368</v>
      </c>
      <c t="n" r="O4" s="7">
        <v>23566</v>
      </c>
      <c t="n" r="Q4" s="7">
        <v>13058</v>
      </c>
    </row>
    <row r="5" spans="1:17">
      <c t="s" r="A5" s="4">
        <v>83</v>
      </c>
      <c t="n" r="B5" s="6">
        <v>1482</v>
      </c>
      <c t="n" r="C5" s="6">
        <v>2579</v>
      </c>
      <c t="n" r="D5" s="6">
        <v>2818</v>
      </c>
      <c t="n" r="E5" s="6">
        <v>2025</v>
      </c>
      <c t="n" r="F5" s="6">
        <v>88</v>
      </c>
      <c t="n" r="H5" s="6">
        <v>834</v>
      </c>
      <c t="n" r="J5" s="6">
        <v>895</v>
      </c>
      <c t="n" r="L5" s="6">
        <v>-149</v>
      </c>
      <c t="n" r="N5" s="6">
        <v>8904</v>
      </c>
      <c t="n" r="O5" s="6">
        <v>1668</v>
      </c>
      <c t="n" r="Q5" s="6">
        <v>541</v>
      </c>
    </row>
    <row r="6" spans="1:17">
      <c t="s" r="A6" s="4">
        <v>89</v>
      </c>
      <c t="n" r="B6" s="6">
        <v>248</v>
      </c>
      <c t="n" r="C6" s="6">
        <v>1255</v>
      </c>
      <c t="n" r="D6" s="6">
        <v>2116</v>
      </c>
      <c t="n" r="E6" s="6">
        <v>1838</v>
      </c>
      <c t="n" r="F6" s="6">
        <v>2807</v>
      </c>
      <c t="s" r="G6" s="4">
        <v>90</v>
      </c>
      <c t="n" r="H6" s="6">
        <v>855</v>
      </c>
      <c t="s" r="I6" s="4">
        <v>90</v>
      </c>
      <c t="n" r="J6" s="6">
        <v>845</v>
      </c>
      <c t="s" r="K6" s="4">
        <v>90</v>
      </c>
      <c t="n" r="L6" s="6">
        <v>33</v>
      </c>
      <c t="s" r="M6" s="4">
        <v>90</v>
      </c>
      <c t="n" r="N6" s="6">
        <v>5457</v>
      </c>
      <c t="n" r="O6" s="6">
        <v>4540</v>
      </c>
      <c t="s" r="P6" s="4">
        <v>90</v>
      </c>
      <c t="n" r="Q6" s="6">
        <v>1370</v>
      </c>
    </row>
    <row r="7" spans="1:17">
      <c t="s" r="A7" s="4">
        <v>672</v>
      </c>
      <c t="n" r="B7" s="6">
        <v>-15</v>
      </c>
      <c t="n" r="C7" s="6">
        <v>-53</v>
      </c>
      <c t="n" r="D7" s="6">
        <v>-53</v>
      </c>
      <c t="n" r="E7" s="6">
        <v>-23</v>
      </c>
      <c t="n" r="F7" s="6">
        <v>-9</v>
      </c>
      <c t="n" r="H7" s="6">
        <v>-23</v>
      </c>
      <c t="n" r="J7" s="6">
        <v>-31</v>
      </c>
      <c t="n" r="L7" s="6">
        <v>-5</v>
      </c>
      <c t="n" r="N7" s="6">
        <v>144</v>
      </c>
      <c t="n" r="O7" s="6">
        <v>68</v>
      </c>
      <c t="n" r="Q7" s="6">
        <v>40</v>
      </c>
    </row>
    <row r="8" spans="1:17">
      <c t="s" r="A8" s="4">
        <v>92</v>
      </c>
      <c t="n" r="B8" s="7">
        <v>233</v>
      </c>
      <c t="n" r="C8" s="7">
        <v>1202</v>
      </c>
      <c t="n" r="D8" s="7">
        <v>2063</v>
      </c>
      <c t="n" r="E8" s="7">
        <v>1815</v>
      </c>
      <c t="n" r="F8" s="7">
        <v>2798</v>
      </c>
      <c t="n" r="H8" s="7">
        <v>832</v>
      </c>
      <c t="n" r="J8" s="7">
        <v>814</v>
      </c>
      <c t="n" r="L8" s="7">
        <v>28</v>
      </c>
      <c t="n" r="N8" s="7">
        <v>5313</v>
      </c>
      <c t="n" r="O8" s="7">
        <v>4472</v>
      </c>
      <c t="n" r="Q8" s="7">
        <v>1330</v>
      </c>
    </row>
    <row r="9" spans="1:17">
      <c t="s" r="A9" s="4">
        <v>673</v>
      </c>
      <c t="n" r="B9" s="9">
        <v>0.01</v>
      </c>
      <c t="n" r="C9" s="9">
        <v>0.06</v>
      </c>
      <c t="n" r="D9" s="9">
        <v>0.11</v>
      </c>
      <c t="n" r="E9" s="9">
        <v>0.1</v>
      </c>
      <c t="n" r="F9" s="9">
        <v>0.15</v>
      </c>
      <c t="n" r="H9" s="9">
        <v>0.06</v>
      </c>
      <c t="n" r="J9" s="9">
        <v>0.08</v>
      </c>
      <c t="n" r="L9" s="7">
        <v>0</v>
      </c>
      <c t="n" r="N9" s="9">
        <v>0.29</v>
      </c>
      <c t="n" r="O9" s="9">
        <v>0.35</v>
      </c>
      <c t="n" r="Q9" s="9">
        <v>0.21</v>
      </c>
    </row>
    <row r="10" spans="1:17">
      <c t="s" r="A10" s="4">
        <v>85</v>
      </c>
      <c t="n" r="N10" s="7">
        <v>0</v>
      </c>
      <c t="n" r="O10" s="7">
        <v>2790</v>
      </c>
      <c t="n" r="Q10" s="7">
        <v>1263</v>
      </c>
    </row>
    <row r="11" spans="1:17">
      <c t="s" r="A11" s="4">
        <v>414</v>
      </c>
    </row>
    <row r="12" spans="1:17">
      <c t="s" r="A12" s="3">
        <v>670</v>
      </c>
    </row>
    <row r="13" spans="1:17">
      <c t="s" r="A13" s="4">
        <v>85</v>
      </c>
      <c t="n" r="F13" s="7">
        <v>2800</v>
      </c>
    </row>
    <row r="14" spans="1:17">
      <c t="n" r="A14"/>
    </row>
    <row r="15" spans="1:17">
      <c t="s" r="A15" s="4">
        <v>90</v>
      </c>
      <c t="s" r="B15" s="4">
        <v>95</v>
      </c>
    </row>
  </sheetData>
  <mergeCells count="10">
    <mergeCell ref="A1:A2"/>
    <mergeCell ref="B1:M1"/>
    <mergeCell ref="N1:Q1"/>
    <mergeCell ref="F2:G2"/>
    <mergeCell ref="H2:I2"/>
    <mergeCell ref="J2:K2"/>
    <mergeCell ref="L2:M2"/>
    <mergeCell ref="O2:P2"/>
    <mergeCell ref="A14:Q14"/>
    <mergeCell ref="B15:Q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674</v>
      </c>
      <c t="s" r="B1" s="2">
        <v>675</v>
      </c>
      <c t="s" r="C1" s="2">
        <v>583</v>
      </c>
      <c t="s" r="D1" s="2">
        <v>585</v>
      </c>
    </row>
    <row r="2" spans="1:4">
      <c t="s" r="A2" s="3">
        <v>676</v>
      </c>
    </row>
    <row r="3" spans="1:4">
      <c t="s" r="A3" s="4">
        <v>677</v>
      </c>
      <c t="s" r="C3" s="4">
        <v>590</v>
      </c>
      <c t="s" r="D3" s="4">
        <v>590</v>
      </c>
    </row>
    <row r="4" spans="1:4">
      <c t="s" r="A4" s="4">
        <v>678</v>
      </c>
      <c t="s" r="C4" s="4">
        <v>592</v>
      </c>
      <c t="s" r="D4" s="4">
        <v>592</v>
      </c>
    </row>
    <row r="5" spans="1:4">
      <c t="s" r="A5" s="4">
        <v>626</v>
      </c>
      <c t="n" r="C5" s="7">
        <v>10</v>
      </c>
      <c t="n" r="D5" s="7">
        <v>10</v>
      </c>
    </row>
    <row r="6" spans="1:4">
      <c t="s" r="A6" s="4">
        <v>679</v>
      </c>
    </row>
    <row r="7" spans="1:4">
      <c t="s" r="A7" s="3">
        <v>676</v>
      </c>
    </row>
    <row r="8" spans="1:4">
      <c t="s" r="A8" s="4">
        <v>677</v>
      </c>
      <c t="s" r="B8" s="4">
        <v>590</v>
      </c>
    </row>
    <row r="9" spans="1:4">
      <c t="s" r="A9" s="4">
        <v>678</v>
      </c>
      <c t="s" r="B9" s="4">
        <v>596</v>
      </c>
    </row>
    <row r="10" spans="1:4">
      <c t="s" r="A10" s="4">
        <v>626</v>
      </c>
      <c t="n" r="B10" s="7">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33"/>
    <col customWidth="1" max="7" min="7" width="55"/>
    <col customWidth="1" max="8" min="8" width="29"/>
    <col customWidth="1" max="9" min="9" width="40"/>
  </cols>
  <sheetData>
    <row r="1" spans="1:9">
      <c t="s" r="A1" s="1">
        <v>104</v>
      </c>
      <c t="s" r="B1" s="2">
        <v>105</v>
      </c>
      <c t="s" r="D1" s="2">
        <v>106</v>
      </c>
      <c t="s" r="E1" s="2">
        <v>107</v>
      </c>
      <c t="s" r="F1" s="2">
        <v>108</v>
      </c>
      <c t="s" r="G1" s="2">
        <v>109</v>
      </c>
      <c t="s" r="H1" s="2">
        <v>110</v>
      </c>
      <c t="s" r="I1" s="2">
        <v>111</v>
      </c>
    </row>
    <row r="2" spans="1:9">
      <c t="s" r="A2" s="4">
        <v>112</v>
      </c>
      <c t="n" r="B2" s="7">
        <v>48871</v>
      </c>
      <c t="n" r="D2" s="7">
        <v>53</v>
      </c>
      <c t="n" r="E2" s="7">
        <v>41652</v>
      </c>
      <c t="n" r="F2" s="7">
        <v>0</v>
      </c>
      <c t="n" r="G2" s="7">
        <v>229</v>
      </c>
      <c t="n" r="H2" s="7">
        <v>939</v>
      </c>
      <c t="n" r="I2" s="7">
        <v>5998</v>
      </c>
    </row>
    <row r="3" spans="1:9">
      <c t="s" r="A3" s="4">
        <v>113</v>
      </c>
      <c t="n" r="D3" s="6">
        <v>5311</v>
      </c>
    </row>
    <row r="4" spans="1:9">
      <c t="s" r="A4" s="4">
        <v>89</v>
      </c>
      <c t="n" r="B4" s="6">
        <v>1370</v>
      </c>
      <c t="n" r="D4" s="7">
        <v>0</v>
      </c>
      <c t="n" r="E4" s="6">
        <v>0</v>
      </c>
      <c t="n" r="F4" s="6">
        <v>0</v>
      </c>
      <c t="n" r="G4" s="6">
        <v>0</v>
      </c>
      <c t="n" r="H4" s="6">
        <v>1330</v>
      </c>
      <c t="n" r="I4" s="6">
        <v>40</v>
      </c>
    </row>
    <row r="5" spans="1:9">
      <c t="s" r="A5" s="4">
        <v>114</v>
      </c>
      <c t="n" r="B5" s="6">
        <v>170</v>
      </c>
      <c t="n" r="G5" s="6">
        <v>170</v>
      </c>
      <c t="n" r="H5" s="6">
        <v>0</v>
      </c>
      <c t="n" r="I5" s="6">
        <v>0</v>
      </c>
    </row>
    <row r="6" spans="1:9">
      <c t="s" r="A6" s="4">
        <v>115</v>
      </c>
      <c t="n" r="B6" s="6">
        <v>-4050</v>
      </c>
      <c t="n" r="D6" s="6">
        <v>0</v>
      </c>
      <c t="n" r="E6" s="6">
        <v>0</v>
      </c>
      <c t="n" r="F6" s="6">
        <v>0</v>
      </c>
      <c t="n" r="G6" s="6">
        <v>0</v>
      </c>
      <c t="n" r="H6" s="6">
        <v>-4050</v>
      </c>
      <c t="n" r="I6" s="6">
        <v>0</v>
      </c>
    </row>
    <row r="7" spans="1:9">
      <c t="s" r="A7" s="4">
        <v>116</v>
      </c>
      <c t="n" r="B7" s="6">
        <v>-175</v>
      </c>
      <c t="n" r="D7" s="6">
        <v>0</v>
      </c>
      <c t="n" r="E7" s="6">
        <v>0</v>
      </c>
      <c t="n" r="F7" s="6">
        <v>0</v>
      </c>
      <c t="n" r="G7" s="6">
        <v>0</v>
      </c>
      <c t="n" r="H7" s="6">
        <v>0</v>
      </c>
      <c t="n" r="I7" s="6">
        <v>-175</v>
      </c>
    </row>
    <row r="8" spans="1:9">
      <c t="s" r="A8" s="4">
        <v>117</v>
      </c>
      <c t="n" r="B8" s="6">
        <v>2060</v>
      </c>
      <c t="n" r="D8" s="6">
        <v>0</v>
      </c>
      <c t="n" r="E8" s="6">
        <v>0</v>
      </c>
      <c t="n" r="F8" s="6">
        <v>0</v>
      </c>
      <c t="n" r="G8" s="6">
        <v>0</v>
      </c>
      <c t="n" r="H8" s="6">
        <v>0</v>
      </c>
      <c t="n" r="I8" s="6">
        <v>2060</v>
      </c>
    </row>
    <row r="9" spans="1:9">
      <c t="s" r="A9" s="4">
        <v>118</v>
      </c>
      <c t="n" r="B9" s="6">
        <v>0</v>
      </c>
      <c t="n" r="D9" s="6">
        <v>0</v>
      </c>
      <c t="n" r="E9" s="6">
        <v>0</v>
      </c>
      <c t="n" r="F9" s="6">
        <v>0</v>
      </c>
      <c t="n" r="G9" s="6">
        <v>0</v>
      </c>
      <c t="n" r="H9" s="6">
        <v>0</v>
      </c>
      <c t="n" r="I9" s="6">
        <v>0</v>
      </c>
    </row>
    <row r="10" spans="1:9">
      <c t="s" r="A10" s="4">
        <v>119</v>
      </c>
      <c t="n" r="B10" s="6">
        <v>21966</v>
      </c>
      <c t="n" r="D10" s="7">
        <v>22</v>
      </c>
      <c t="n" r="E10" s="6">
        <v>21969</v>
      </c>
      <c t="n" r="F10" s="6">
        <v>-25</v>
      </c>
      <c t="n" r="G10" s="6">
        <v>0</v>
      </c>
      <c t="n" r="H10" s="6">
        <v>0</v>
      </c>
      <c t="n" r="I10" s="6">
        <v>0</v>
      </c>
    </row>
    <row r="11" spans="1:9">
      <c t="s" r="A11" s="4">
        <v>120</v>
      </c>
      <c t="n" r="D11" s="6">
        <v>2218</v>
      </c>
    </row>
    <row r="12" spans="1:9">
      <c t="s" r="A12" s="4">
        <v>121</v>
      </c>
      <c t="n" r="B12" s="6">
        <v>-2023</v>
      </c>
      <c t="n" r="D12" s="7">
        <v>0</v>
      </c>
      <c t="n" r="E12" s="6">
        <v>-2023</v>
      </c>
      <c t="n" r="F12" s="6">
        <v>0</v>
      </c>
      <c t="n" r="G12" s="6">
        <v>0</v>
      </c>
      <c t="n" r="H12" s="6">
        <v>0</v>
      </c>
      <c t="n" r="I12" s="6">
        <v>0</v>
      </c>
    </row>
    <row r="13" spans="1:9">
      <c t="s" r="A13" s="4">
        <v>122</v>
      </c>
      <c t="n" r="B13" s="6">
        <v>-1937</v>
      </c>
      <c t="n" r="D13" s="6">
        <v>0</v>
      </c>
      <c t="n" r="E13" s="6">
        <v>-1937</v>
      </c>
      <c t="n" r="F13" s="6">
        <v>0</v>
      </c>
      <c t="n" r="G13" s="6">
        <v>0</v>
      </c>
      <c t="n" r="H13" s="6">
        <v>0</v>
      </c>
      <c t="n" r="I13" s="6">
        <v>0</v>
      </c>
    </row>
    <row r="14" spans="1:9">
      <c t="s" r="A14" s="4">
        <v>123</v>
      </c>
      <c t="n" r="B14" s="6">
        <v>-696</v>
      </c>
      <c t="n" r="D14" s="7">
        <v>-1</v>
      </c>
      <c t="n" r="E14" s="6">
        <v>-695</v>
      </c>
      <c t="n" r="F14" s="6">
        <v>0</v>
      </c>
      <c t="n" r="G14" s="6">
        <v>0</v>
      </c>
      <c t="n" r="H14" s="6">
        <v>0</v>
      </c>
      <c t="n" r="I14" s="6">
        <v>0</v>
      </c>
    </row>
    <row r="15" spans="1:9">
      <c t="s" r="A15" s="4">
        <v>124</v>
      </c>
      <c t="n" r="D15" s="6">
        <v>-75</v>
      </c>
    </row>
    <row r="16" spans="1:9">
      <c t="s" r="A16" s="4">
        <v>125</v>
      </c>
      <c t="n" r="B16" s="6">
        <v>1791</v>
      </c>
      <c t="n" r="D16" s="7">
        <v>2</v>
      </c>
      <c t="n" r="E16" s="6">
        <v>1789</v>
      </c>
      <c t="n" r="F16" s="6">
        <v>0</v>
      </c>
      <c t="n" r="G16" s="6">
        <v>0</v>
      </c>
      <c t="n" r="H16" s="6">
        <v>0</v>
      </c>
      <c t="n" r="I16" s="6">
        <v>0</v>
      </c>
    </row>
    <row r="17" spans="1:9">
      <c t="s" r="A17" s="4">
        <v>126</v>
      </c>
      <c t="n" r="D17" s="6">
        <v>189</v>
      </c>
    </row>
    <row r="18" spans="1:9">
      <c t="s" r="A18" s="4">
        <v>127</v>
      </c>
      <c t="n" r="B18" s="6">
        <v>-322</v>
      </c>
      <c t="n" r="D18" s="7">
        <v>0</v>
      </c>
      <c t="n" r="E18" s="6">
        <v>0</v>
      </c>
      <c t="n" r="F18" s="6">
        <v>0</v>
      </c>
      <c t="n" r="G18" s="6">
        <v>0</v>
      </c>
      <c t="n" r="H18" s="6">
        <v>0</v>
      </c>
      <c t="n" r="I18" s="6">
        <v>-322</v>
      </c>
    </row>
    <row r="19" spans="1:9">
      <c t="s" r="A19" s="4">
        <v>128</v>
      </c>
      <c t="n" r="B19" s="6">
        <v>67025</v>
      </c>
      <c t="n" r="D19" s="7">
        <v>76</v>
      </c>
      <c t="n" r="E19" s="6">
        <v>60755</v>
      </c>
      <c t="n" r="F19" s="6">
        <v>-25</v>
      </c>
      <c t="n" r="G19" s="6">
        <v>399</v>
      </c>
      <c t="n" r="H19" s="6">
        <v>-1781</v>
      </c>
      <c t="n" r="I19" s="6">
        <v>7601</v>
      </c>
    </row>
    <row r="20" spans="1:9">
      <c t="s" r="A20" s="4">
        <v>129</v>
      </c>
      <c t="n" r="D20" s="6">
        <v>7643</v>
      </c>
    </row>
    <row r="21" spans="1:9">
      <c t="s" r="A21" s="4">
        <v>89</v>
      </c>
      <c t="n" r="B21" s="6">
        <v>4540</v>
      </c>
      <c t="s" r="C21" s="4">
        <v>90</v>
      </c>
      <c t="n" r="D21" s="7">
        <v>0</v>
      </c>
      <c t="n" r="E21" s="6">
        <v>0</v>
      </c>
      <c t="n" r="F21" s="6">
        <v>0</v>
      </c>
      <c t="n" r="G21" s="6">
        <v>0</v>
      </c>
      <c t="n" r="H21" s="6">
        <v>4472</v>
      </c>
      <c t="n" r="I21" s="6">
        <v>68</v>
      </c>
    </row>
    <row r="22" spans="1:9">
      <c t="s" r="A22" s="4">
        <v>114</v>
      </c>
      <c t="n" r="B22" s="6">
        <v>-147</v>
      </c>
      <c t="n" r="D22" s="6">
        <v>0</v>
      </c>
      <c t="n" r="E22" s="6">
        <v>0</v>
      </c>
      <c t="n" r="F22" s="6">
        <v>0</v>
      </c>
      <c t="n" r="G22" s="6">
        <v>-147</v>
      </c>
      <c t="n" r="H22" s="6">
        <v>0</v>
      </c>
      <c t="n" r="I22" s="6">
        <v>0</v>
      </c>
    </row>
    <row r="23" spans="1:9">
      <c t="s" r="A23" s="4">
        <v>115</v>
      </c>
      <c t="n" r="B23" s="6">
        <v>-8194</v>
      </c>
      <c t="n" r="D23" s="6">
        <v>0</v>
      </c>
      <c t="n" r="E23" s="6">
        <v>0</v>
      </c>
      <c t="n" r="F23" s="6">
        <v>0</v>
      </c>
      <c t="n" r="G23" s="6">
        <v>0</v>
      </c>
      <c t="n" r="H23" s="6">
        <v>-8194</v>
      </c>
      <c t="n" r="I23" s="6">
        <v>0</v>
      </c>
    </row>
    <row r="24" spans="1:9">
      <c t="s" r="A24" s="4">
        <v>116</v>
      </c>
      <c t="n" r="B24" s="6">
        <v>-131</v>
      </c>
      <c t="n" r="D24" s="6">
        <v>0</v>
      </c>
      <c t="n" r="E24" s="6">
        <v>0</v>
      </c>
      <c t="n" r="F24" s="6">
        <v>0</v>
      </c>
      <c t="n" r="G24" s="6">
        <v>0</v>
      </c>
      <c t="n" r="H24" s="6">
        <v>0</v>
      </c>
      <c t="n" r="I24" s="6">
        <v>-131</v>
      </c>
    </row>
    <row r="25" spans="1:9">
      <c t="s" r="A25" s="4">
        <v>118</v>
      </c>
      <c t="n" r="B25" s="6">
        <v>11300</v>
      </c>
      <c t="n" r="D25" s="6">
        <v>0</v>
      </c>
      <c t="n" r="E25" s="6">
        <v>0</v>
      </c>
      <c t="n" r="F25" s="6">
        <v>0</v>
      </c>
      <c t="n" r="G25" s="6">
        <v>0</v>
      </c>
      <c t="n" r="H25" s="6">
        <v>0</v>
      </c>
      <c t="n" r="I25" s="6">
        <v>11300</v>
      </c>
    </row>
    <row r="26" spans="1:9">
      <c t="s" r="A26" s="4">
        <v>119</v>
      </c>
      <c t="n" r="B26" s="6">
        <v>104592</v>
      </c>
      <c t="n" r="D26" s="7">
        <v>107</v>
      </c>
      <c t="n" r="E26" s="6">
        <v>104540</v>
      </c>
      <c t="n" r="F26" s="6">
        <v>-55</v>
      </c>
      <c t="n" r="G26" s="6">
        <v>0</v>
      </c>
      <c t="n" r="H26" s="6">
        <v>0</v>
      </c>
      <c t="n" r="I26" s="6">
        <v>0</v>
      </c>
    </row>
    <row r="27" spans="1:9">
      <c t="s" r="A27" s="4">
        <v>120</v>
      </c>
      <c t="n" r="D27" s="6">
        <v>10579</v>
      </c>
    </row>
    <row r="28" spans="1:9">
      <c t="s" r="A28" s="4">
        <v>121</v>
      </c>
      <c t="n" r="B28" s="6">
        <v>-8934</v>
      </c>
      <c t="n" r="D28" s="7">
        <v>0</v>
      </c>
      <c t="n" r="E28" s="6">
        <v>-8934</v>
      </c>
      <c t="n" r="F28" s="6">
        <v>0</v>
      </c>
      <c t="n" r="G28" s="6">
        <v>0</v>
      </c>
      <c t="n" r="H28" s="6">
        <v>0</v>
      </c>
      <c t="n" r="I28" s="6">
        <v>0</v>
      </c>
    </row>
    <row r="29" spans="1:9">
      <c t="s" r="A29" s="4">
        <v>122</v>
      </c>
      <c t="n" r="B29" s="6">
        <v>-611</v>
      </c>
      <c t="n" r="D29" s="6">
        <v>0</v>
      </c>
      <c t="n" r="E29" s="6">
        <v>-611</v>
      </c>
      <c t="n" r="F29" s="6">
        <v>0</v>
      </c>
      <c t="n" r="G29" s="6">
        <v>0</v>
      </c>
      <c t="n" r="H29" s="6">
        <v>0</v>
      </c>
      <c t="n" r="I29" s="6">
        <v>0</v>
      </c>
    </row>
    <row r="30" spans="1:9">
      <c t="s" r="A30" s="4">
        <v>123</v>
      </c>
      <c t="n" r="B30" s="6">
        <v>-676</v>
      </c>
      <c t="n" r="D30" s="7">
        <v>-1</v>
      </c>
      <c t="n" r="E30" s="6">
        <v>-675</v>
      </c>
      <c t="n" r="F30" s="6">
        <v>0</v>
      </c>
      <c t="n" r="G30" s="6">
        <v>0</v>
      </c>
      <c t="n" r="H30" s="6">
        <v>0</v>
      </c>
      <c t="n" r="I30" s="6">
        <v>0</v>
      </c>
    </row>
    <row r="31" spans="1:9">
      <c t="s" r="A31" s="4">
        <v>124</v>
      </c>
      <c t="n" r="D31" s="6">
        <v>-72</v>
      </c>
    </row>
    <row r="32" spans="1:9">
      <c t="s" r="A32" s="4">
        <v>125</v>
      </c>
      <c t="n" r="B32" s="6">
        <v>3258</v>
      </c>
      <c t="n" r="D32" s="7">
        <v>3</v>
      </c>
      <c t="n" r="E32" s="6">
        <v>3255</v>
      </c>
      <c t="n" r="F32" s="6">
        <v>0</v>
      </c>
      <c t="n" r="G32" s="6">
        <v>0</v>
      </c>
      <c t="n" r="H32" s="6">
        <v>0</v>
      </c>
      <c t="n" r="I32" s="6">
        <v>0</v>
      </c>
    </row>
    <row r="33" spans="1:9">
      <c t="s" r="A33" s="4">
        <v>126</v>
      </c>
      <c t="n" r="D33" s="6">
        <v>343</v>
      </c>
    </row>
    <row r="34" spans="1:9">
      <c t="s" r="A34" s="4">
        <v>127</v>
      </c>
      <c t="n" r="B34" s="6">
        <v>0</v>
      </c>
      <c t="n" r="D34" s="7">
        <v>0</v>
      </c>
      <c t="n" r="E34" s="6">
        <v>0</v>
      </c>
      <c t="n" r="F34" s="6">
        <v>0</v>
      </c>
      <c t="n" r="G34" s="6">
        <v>0</v>
      </c>
      <c t="n" r="H34" s="6">
        <v>0</v>
      </c>
    </row>
    <row r="35" spans="1:9">
      <c t="s" r="A35" s="4">
        <v>130</v>
      </c>
      <c t="n" r="B35" s="6">
        <v>172022</v>
      </c>
      <c t="n" r="D35" s="7">
        <v>185</v>
      </c>
      <c t="n" r="E35" s="6">
        <v>158330</v>
      </c>
      <c t="n" r="F35" s="6">
        <v>-80</v>
      </c>
      <c t="n" r="G35" s="6">
        <v>252</v>
      </c>
      <c t="n" r="H35" s="6">
        <v>-5503</v>
      </c>
      <c t="n" r="I35" s="6">
        <v>18838</v>
      </c>
    </row>
    <row r="36" spans="1:9">
      <c t="s" r="A36" s="4">
        <v>131</v>
      </c>
      <c t="n" r="D36" s="6">
        <v>18493</v>
      </c>
    </row>
    <row r="37" spans="1:9">
      <c t="s" r="A37" s="4">
        <v>89</v>
      </c>
      <c t="n" r="B37" s="6">
        <v>5457</v>
      </c>
      <c t="n" r="D37" s="7">
        <v>0</v>
      </c>
      <c t="n" r="E37" s="6">
        <v>0</v>
      </c>
      <c t="n" r="F37" s="6">
        <v>0</v>
      </c>
      <c t="n" r="G37" s="6">
        <v>0</v>
      </c>
      <c t="n" r="H37" s="6">
        <v>5313</v>
      </c>
      <c t="n" r="I37" s="6">
        <v>144</v>
      </c>
    </row>
    <row r="38" spans="1:9">
      <c t="s" r="A38" s="4">
        <v>114</v>
      </c>
      <c t="n" r="B38" s="6">
        <v>-2716</v>
      </c>
      <c t="n" r="D38" s="6">
        <v>0</v>
      </c>
      <c t="n" r="E38" s="6">
        <v>0</v>
      </c>
      <c t="n" r="F38" s="6">
        <v>0</v>
      </c>
      <c t="n" r="G38" s="6">
        <v>-2716</v>
      </c>
      <c t="n" r="H38" s="6">
        <v>0</v>
      </c>
      <c t="n" r="I38" s="6">
        <v>0</v>
      </c>
    </row>
    <row r="39" spans="1:9">
      <c t="s" r="A39" s="4">
        <v>115</v>
      </c>
      <c t="n" r="B39" s="6">
        <v>-12339</v>
      </c>
      <c t="n" r="D39" s="6">
        <v>0</v>
      </c>
      <c t="n" r="E39" s="6">
        <v>0</v>
      </c>
      <c t="n" r="F39" s="6">
        <v>0</v>
      </c>
      <c t="n" r="G39" s="6">
        <v>0</v>
      </c>
      <c t="n" r="H39" s="6">
        <v>-12339</v>
      </c>
      <c t="n" r="I39" s="6">
        <v>0</v>
      </c>
    </row>
    <row r="40" spans="1:9">
      <c t="s" r="A40" s="4">
        <v>116</v>
      </c>
      <c t="n" r="B40" s="6">
        <v>-641</v>
      </c>
      <c t="n" r="D40" s="6">
        <v>0</v>
      </c>
      <c t="n" r="E40" s="6">
        <v>0</v>
      </c>
      <c t="n" r="F40" s="6">
        <v>0</v>
      </c>
      <c t="n" r="G40" s="6">
        <v>0</v>
      </c>
      <c t="n" r="H40" s="6">
        <v>0</v>
      </c>
      <c t="n" r="I40" s="6">
        <v>-641</v>
      </c>
    </row>
    <row r="41" spans="1:9">
      <c t="s" r="A41" s="4">
        <v>118</v>
      </c>
      <c t="n" r="B41" s="6">
        <v>2284</v>
      </c>
      <c t="n" r="D41" s="6">
        <v>0</v>
      </c>
      <c t="n" r="E41" s="6">
        <v>0</v>
      </c>
      <c t="n" r="F41" s="6">
        <v>0</v>
      </c>
      <c t="n" r="G41" s="6">
        <v>0</v>
      </c>
      <c t="n" r="H41" s="6">
        <v>0</v>
      </c>
      <c t="n" r="I41" s="6">
        <v>2284</v>
      </c>
    </row>
    <row r="42" spans="1:9">
      <c t="s" r="A42" s="4">
        <v>119</v>
      </c>
      <c t="n" r="B42" s="6">
        <v>80</v>
      </c>
      <c t="n" r="D42" s="7">
        <v>0</v>
      </c>
      <c t="n" r="E42" s="6">
        <v>0</v>
      </c>
      <c t="n" r="F42" s="6">
        <v>80</v>
      </c>
      <c t="n" r="G42" s="6">
        <v>0</v>
      </c>
      <c t="n" r="H42" s="6">
        <v>0</v>
      </c>
      <c t="n" r="I42" s="6">
        <v>0</v>
      </c>
    </row>
    <row r="43" spans="1:9">
      <c t="s" r="A43" s="4">
        <v>120</v>
      </c>
      <c t="n" r="D43" s="6">
        <v>0</v>
      </c>
    </row>
    <row r="44" spans="1:9">
      <c t="s" r="A44" s="4">
        <v>121</v>
      </c>
      <c t="n" r="B44" s="6">
        <v>0</v>
      </c>
    </row>
    <row r="45" spans="1:9">
      <c t="s" r="A45" s="4">
        <v>122</v>
      </c>
      <c t="n" r="B45" s="6">
        <v>10</v>
      </c>
      <c t="n" r="D45" s="7">
        <v>0</v>
      </c>
      <c t="n" r="E45" s="6">
        <v>10</v>
      </c>
      <c t="n" r="F45" s="6">
        <v>0</v>
      </c>
      <c t="n" r="G45" s="6">
        <v>0</v>
      </c>
      <c t="n" r="H45" s="6">
        <v>0</v>
      </c>
      <c t="n" r="I45" s="6">
        <v>0</v>
      </c>
    </row>
    <row r="46" spans="1:9">
      <c t="s" r="A46" s="4">
        <v>123</v>
      </c>
      <c t="n" r="B46" s="6">
        <v>-858</v>
      </c>
      <c t="n" r="D46" s="7">
        <v>-1</v>
      </c>
      <c t="n" r="E46" s="6">
        <v>-857</v>
      </c>
      <c t="n" r="F46" s="6">
        <v>0</v>
      </c>
      <c t="n" r="G46" s="6">
        <v>0</v>
      </c>
      <c t="n" r="H46" s="6">
        <v>0</v>
      </c>
      <c t="n" r="I46" s="6">
        <v>0</v>
      </c>
    </row>
    <row r="47" spans="1:9">
      <c t="s" r="A47" s="4">
        <v>124</v>
      </c>
      <c t="n" r="D47" s="6">
        <v>-89</v>
      </c>
    </row>
    <row r="48" spans="1:9">
      <c t="s" r="A48" s="4">
        <v>125</v>
      </c>
      <c t="n" r="B48" s="6">
        <v>1723</v>
      </c>
      <c t="n" r="D48" s="7">
        <v>2</v>
      </c>
      <c t="n" r="E48" s="6">
        <v>1721</v>
      </c>
      <c t="n" r="F48" s="6">
        <v>0</v>
      </c>
      <c t="n" r="G48" s="6">
        <v>0</v>
      </c>
      <c t="n" r="H48" s="6">
        <v>0</v>
      </c>
      <c t="n" r="I48" s="6">
        <v>0</v>
      </c>
    </row>
    <row r="49" spans="1:9">
      <c t="s" r="A49" s="4">
        <v>126</v>
      </c>
      <c t="n" r="D49" s="6">
        <v>182</v>
      </c>
    </row>
    <row r="50" spans="1:9">
      <c t="s" r="A50" s="4">
        <v>132</v>
      </c>
      <c t="n" r="B50" s="6">
        <v>-867</v>
      </c>
      <c t="n" r="D50" s="7">
        <v>0</v>
      </c>
      <c t="n" r="E50" s="6">
        <v>-238</v>
      </c>
      <c t="n" r="F50" s="6">
        <v>0</v>
      </c>
      <c t="n" r="G50" s="6">
        <v>0</v>
      </c>
      <c t="n" r="H50" s="6">
        <v>0</v>
      </c>
      <c t="n" r="I50" s="6">
        <v>-629</v>
      </c>
    </row>
    <row r="51" spans="1:9">
      <c t="s" r="A51" s="4">
        <v>133</v>
      </c>
      <c t="n" r="B51" s="7">
        <v>164155</v>
      </c>
      <c t="n" r="D51" s="7">
        <v>186</v>
      </c>
      <c t="n" r="E51" s="7">
        <v>158966</v>
      </c>
      <c t="n" r="F51" s="7">
        <v>0</v>
      </c>
      <c t="n" r="G51" s="7">
        <v>-2464</v>
      </c>
      <c t="n" r="H51" s="7">
        <v>-12529</v>
      </c>
      <c t="n" r="I51" s="7">
        <v>19996</v>
      </c>
    </row>
    <row r="52" spans="1:9">
      <c t="s" r="A52" s="4">
        <v>134</v>
      </c>
      <c t="n" r="D52" s="6">
        <v>18586</v>
      </c>
    </row>
    <row r="53" spans="1:9">
      <c t="n" r="A53"/>
    </row>
    <row r="54" spans="1:9">
      <c t="s" r="A54" s="4">
        <v>90</v>
      </c>
      <c t="s" r="B54" s="4">
        <v>95</v>
      </c>
    </row>
  </sheetData>
  <mergeCells count="3">
    <mergeCell ref="B1:C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t="s" r="A1" s="1">
        <v>680</v>
      </c>
      <c t="s" r="C1" s="2">
        <v>1</v>
      </c>
    </row>
    <row r="2" spans="1:7">
      <c t="s" r="C2" s="2">
        <v>2</v>
      </c>
      <c t="s" r="E2" s="2">
        <v>29</v>
      </c>
      <c t="s" r="F2" s="2">
        <v>75</v>
      </c>
      <c t="s" r="G2" s="2">
        <v>495</v>
      </c>
    </row>
    <row r="3" spans="1:7">
      <c t="s" r="A3" s="3">
        <v>681</v>
      </c>
    </row>
    <row r="4" spans="1:7">
      <c t="s" r="A4" s="4">
        <v>682</v>
      </c>
      <c t="s" r="B4" s="4">
        <v>90</v>
      </c>
      <c t="n" r="C4" s="7">
        <v>129824</v>
      </c>
    </row>
    <row r="5" spans="1:7">
      <c t="s" r="A5" s="4">
        <v>683</v>
      </c>
      <c t="s" r="B5" s="4">
        <v>90</v>
      </c>
      <c t="n" r="C5" s="6">
        <v>43675</v>
      </c>
    </row>
    <row r="6" spans="1:7">
      <c t="s" r="A6" s="4">
        <v>684</v>
      </c>
      <c t="s" r="B6" s="4">
        <v>90</v>
      </c>
      <c t="n" r="C6" s="6">
        <v>189638</v>
      </c>
    </row>
    <row r="7" spans="1:7">
      <c t="s" r="A7" s="4">
        <v>685</v>
      </c>
      <c t="s" r="B7" s="4">
        <v>90</v>
      </c>
      <c t="n" r="C7" s="6">
        <v>20333</v>
      </c>
    </row>
    <row r="8" spans="1:7">
      <c t="s" r="A8" s="3">
        <v>686</v>
      </c>
    </row>
    <row r="9" spans="1:7">
      <c t="s" r="A9" s="4">
        <v>687</v>
      </c>
      <c t="s" r="B9" s="4">
        <v>90</v>
      </c>
      <c t="n" r="C9" s="6">
        <v>43907</v>
      </c>
    </row>
    <row r="10" spans="1:7">
      <c t="s" r="A10" s="4">
        <v>684</v>
      </c>
      <c t="s" r="B10" s="4">
        <v>90</v>
      </c>
      <c t="n" r="C10" s="6">
        <v>209739</v>
      </c>
    </row>
    <row r="11" spans="1:7">
      <c t="s" r="A11" s="4">
        <v>105</v>
      </c>
      <c t="n" r="C11" s="6">
        <v>253646</v>
      </c>
      <c t="s" r="D11" s="4">
        <v>90</v>
      </c>
      <c t="n" r="E11" s="7">
        <v>120790</v>
      </c>
      <c t="n" r="F11" s="7">
        <v>56757</v>
      </c>
      <c t="n" r="G11" s="7">
        <v>37336</v>
      </c>
    </row>
    <row r="12" spans="1:7">
      <c t="s" r="A12" s="4">
        <v>688</v>
      </c>
      <c t="n" r="C12" s="6">
        <v>-14959</v>
      </c>
      <c t="s" r="D12" s="4">
        <v>90</v>
      </c>
      <c t="n" r="E12" s="7">
        <v>-6111</v>
      </c>
      <c t="n" r="F12" s="7">
        <v>-2670</v>
      </c>
      <c t="n" r="G12" s="7">
        <v>-850</v>
      </c>
    </row>
    <row r="13" spans="1:7">
      <c t="s" r="A13" s="4">
        <v>469</v>
      </c>
    </row>
    <row r="14" spans="1:7">
      <c t="s" r="A14" s="3">
        <v>681</v>
      </c>
    </row>
    <row r="15" spans="1:7">
      <c t="s" r="A15" s="4">
        <v>682</v>
      </c>
      <c t="s" r="B15" s="4">
        <v>378</v>
      </c>
      <c t="n" r="C15" s="6">
        <v>74230</v>
      </c>
    </row>
    <row r="16" spans="1:7">
      <c t="s" r="A16" s="4">
        <v>683</v>
      </c>
      <c t="s" r="B16" s="4">
        <v>378</v>
      </c>
      <c t="n" r="C16" s="6">
        <v>18995</v>
      </c>
    </row>
    <row r="17" spans="1:7">
      <c t="s" r="A17" s="4">
        <v>684</v>
      </c>
      <c t="s" r="B17" s="4">
        <v>378</v>
      </c>
      <c t="n" r="C17" s="6">
        <v>94875</v>
      </c>
    </row>
    <row r="18" spans="1:7">
      <c t="s" r="A18" s="4">
        <v>685</v>
      </c>
      <c t="s" r="B18" s="4">
        <v>378</v>
      </c>
      <c t="n" r="C18" s="6">
        <v>6180</v>
      </c>
    </row>
    <row r="19" spans="1:7">
      <c t="s" r="A19" s="3">
        <v>686</v>
      </c>
    </row>
    <row r="20" spans="1:7">
      <c t="s" r="A20" s="4">
        <v>687</v>
      </c>
      <c t="s" r="B20" s="4">
        <v>378</v>
      </c>
      <c t="n" r="C20" s="6">
        <v>18995</v>
      </c>
    </row>
    <row r="21" spans="1:7">
      <c t="s" r="A21" s="4">
        <v>684</v>
      </c>
      <c t="s" r="B21" s="4">
        <v>378</v>
      </c>
      <c t="n" r="C21" s="6">
        <v>101055</v>
      </c>
    </row>
    <row r="22" spans="1:7">
      <c t="s" r="A22" s="4">
        <v>105</v>
      </c>
      <c t="s" r="B22" s="4">
        <v>378</v>
      </c>
      <c t="n" r="C22" s="6">
        <v>120050</v>
      </c>
    </row>
    <row r="23" spans="1:7">
      <c t="s" r="A23" s="4">
        <v>688</v>
      </c>
      <c t="s" r="B23" s="4">
        <v>378</v>
      </c>
      <c t="n" r="C23" s="6">
        <v>-4569</v>
      </c>
    </row>
    <row r="24" spans="1:7">
      <c t="s" r="A24" s="4">
        <v>689</v>
      </c>
    </row>
    <row r="25" spans="1:7">
      <c t="s" r="A25" s="3">
        <v>681</v>
      </c>
    </row>
    <row r="26" spans="1:7">
      <c t="s" r="A26" s="4">
        <v>682</v>
      </c>
      <c t="s" r="B26" s="4">
        <v>690</v>
      </c>
      <c t="n" r="C26" s="6">
        <v>23236</v>
      </c>
    </row>
    <row r="27" spans="1:7">
      <c t="s" r="A27" s="4">
        <v>683</v>
      </c>
      <c t="s" r="B27" s="4">
        <v>690</v>
      </c>
      <c t="n" r="C27" s="6">
        <v>5953</v>
      </c>
    </row>
    <row r="28" spans="1:7">
      <c t="s" r="A28" s="4">
        <v>684</v>
      </c>
      <c t="s" r="B28" s="4">
        <v>690</v>
      </c>
      <c t="n" r="C28" s="6">
        <v>31038</v>
      </c>
    </row>
    <row r="29" spans="1:7">
      <c t="s" r="A29" s="4">
        <v>685</v>
      </c>
      <c t="s" r="B29" s="4">
        <v>690</v>
      </c>
      <c t="n" r="C29" s="6">
        <v>6836</v>
      </c>
    </row>
    <row r="30" spans="1:7">
      <c t="s" r="A30" s="3">
        <v>686</v>
      </c>
    </row>
    <row r="31" spans="1:7">
      <c t="s" r="A31" s="4">
        <v>687</v>
      </c>
      <c t="s" r="B31" s="4">
        <v>690</v>
      </c>
      <c t="n" r="C31" s="6">
        <v>6003</v>
      </c>
    </row>
    <row r="32" spans="1:7">
      <c t="s" r="A32" s="4">
        <v>684</v>
      </c>
      <c t="s" r="B32" s="4">
        <v>690</v>
      </c>
      <c t="n" r="C32" s="6">
        <v>37824</v>
      </c>
    </row>
    <row r="33" spans="1:7">
      <c t="s" r="A33" s="4">
        <v>105</v>
      </c>
      <c t="s" r="B33" s="4">
        <v>690</v>
      </c>
      <c t="n" r="C33" s="6">
        <v>43827</v>
      </c>
    </row>
    <row r="34" spans="1:7">
      <c t="s" r="A34" s="4">
        <v>688</v>
      </c>
      <c t="s" r="B34" s="4">
        <v>690</v>
      </c>
      <c t="n" r="C34" s="6">
        <v>-6294</v>
      </c>
    </row>
    <row r="35" spans="1:7">
      <c t="s" r="A35" s="4">
        <v>691</v>
      </c>
    </row>
    <row r="36" spans="1:7">
      <c t="s" r="A36" s="3">
        <v>681</v>
      </c>
    </row>
    <row r="37" spans="1:7">
      <c t="s" r="A37" s="4">
        <v>682</v>
      </c>
      <c t="s" r="B37" s="4">
        <v>90</v>
      </c>
      <c t="n" r="C37" s="6">
        <v>14962</v>
      </c>
    </row>
    <row r="38" spans="1:7">
      <c t="s" r="A38" s="4">
        <v>683</v>
      </c>
      <c t="s" r="B38" s="4">
        <v>90</v>
      </c>
      <c t="n" r="C38" s="6">
        <v>3813</v>
      </c>
    </row>
    <row r="39" spans="1:7">
      <c t="s" r="A39" s="4">
        <v>684</v>
      </c>
      <c t="s" r="B39" s="4">
        <v>90</v>
      </c>
      <c t="n" r="C39" s="6">
        <v>24145</v>
      </c>
    </row>
    <row r="40" spans="1:7">
      <c t="s" r="A40" s="4">
        <v>685</v>
      </c>
      <c t="s" r="B40" s="4">
        <v>90</v>
      </c>
      <c t="n" r="C40" s="6">
        <v>1427</v>
      </c>
    </row>
    <row r="41" spans="1:7">
      <c t="s" r="A41" s="3">
        <v>686</v>
      </c>
    </row>
    <row r="42" spans="1:7">
      <c t="s" r="A42" s="4">
        <v>687</v>
      </c>
      <c t="s" r="B42" s="4">
        <v>90</v>
      </c>
      <c t="n" r="C42" s="6">
        <v>3813</v>
      </c>
    </row>
    <row r="43" spans="1:7">
      <c t="s" r="A43" s="4">
        <v>684</v>
      </c>
      <c t="s" r="B43" s="4">
        <v>90</v>
      </c>
      <c t="n" r="C43" s="6">
        <v>25572</v>
      </c>
    </row>
    <row r="44" spans="1:7">
      <c t="s" r="A44" s="4">
        <v>105</v>
      </c>
      <c t="s" r="B44" s="4">
        <v>90</v>
      </c>
      <c t="n" r="C44" s="6">
        <v>29385</v>
      </c>
    </row>
    <row r="45" spans="1:7">
      <c t="s" r="A45" s="4">
        <v>688</v>
      </c>
      <c t="s" r="B45" s="4">
        <v>90</v>
      </c>
      <c t="n" r="C45" s="6">
        <v>-701</v>
      </c>
    </row>
    <row r="46" spans="1:7">
      <c t="s" r="A46" s="4">
        <v>692</v>
      </c>
    </row>
    <row r="47" spans="1:7">
      <c t="s" r="A47" s="3">
        <v>681</v>
      </c>
    </row>
    <row r="48" spans="1:7">
      <c t="s" r="A48" s="4">
        <v>682</v>
      </c>
      <c t="s" r="B48" s="4">
        <v>690</v>
      </c>
      <c t="n" r="C48" s="6">
        <v>9040</v>
      </c>
    </row>
    <row r="49" spans="1:7">
      <c t="s" r="A49" s="4">
        <v>683</v>
      </c>
      <c t="s" r="B49" s="4">
        <v>690</v>
      </c>
      <c t="n" r="C49" s="6">
        <v>1800</v>
      </c>
    </row>
    <row r="50" spans="1:7">
      <c t="s" r="A50" s="4">
        <v>684</v>
      </c>
      <c t="s" r="B50" s="4">
        <v>690</v>
      </c>
      <c t="n" r="C50" s="6">
        <v>10484</v>
      </c>
    </row>
    <row r="51" spans="1:7">
      <c t="s" r="A51" s="4">
        <v>685</v>
      </c>
      <c t="s" r="B51" s="4">
        <v>690</v>
      </c>
      <c t="n" r="C51" s="6">
        <v>1968</v>
      </c>
    </row>
    <row r="52" spans="1:7">
      <c t="s" r="A52" s="3">
        <v>686</v>
      </c>
    </row>
    <row r="53" spans="1:7">
      <c t="s" r="A53" s="4">
        <v>687</v>
      </c>
      <c t="s" r="B53" s="4">
        <v>690</v>
      </c>
      <c t="n" r="C53" s="6">
        <v>1800</v>
      </c>
    </row>
    <row r="54" spans="1:7">
      <c t="s" r="A54" s="4">
        <v>684</v>
      </c>
      <c t="s" r="B54" s="4">
        <v>690</v>
      </c>
      <c t="n" r="C54" s="6">
        <v>12452</v>
      </c>
    </row>
    <row r="55" spans="1:7">
      <c t="s" r="A55" s="4">
        <v>105</v>
      </c>
      <c t="s" r="B55" s="4">
        <v>690</v>
      </c>
      <c t="n" r="C55" s="6">
        <v>14252</v>
      </c>
    </row>
    <row r="56" spans="1:7">
      <c t="s" r="A56" s="4">
        <v>688</v>
      </c>
      <c t="s" r="B56" s="4">
        <v>690</v>
      </c>
      <c t="n" r="C56" s="7">
        <v>-2092</v>
      </c>
    </row>
    <row r="57" spans="1:7">
      <c t="s" r="A57" s="4">
        <v>693</v>
      </c>
      <c t="s" r="B57" s="4">
        <v>690</v>
      </c>
      <c t="s" r="C57" s="4">
        <v>694</v>
      </c>
    </row>
    <row r="58" spans="1:7">
      <c t="s" r="A58" s="4">
        <v>695</v>
      </c>
    </row>
    <row r="59" spans="1:7">
      <c t="s" r="A59" s="3">
        <v>681</v>
      </c>
    </row>
    <row r="60" spans="1:7">
      <c t="s" r="A60" s="4">
        <v>682</v>
      </c>
      <c t="s" r="B60" s="4">
        <v>690</v>
      </c>
      <c t="n" r="C60" s="7">
        <v>7755</v>
      </c>
    </row>
    <row r="61" spans="1:7">
      <c t="s" r="A61" s="4">
        <v>683</v>
      </c>
      <c t="s" r="B61" s="4">
        <v>690</v>
      </c>
      <c t="n" r="C61" s="6">
        <v>2126</v>
      </c>
    </row>
    <row r="62" spans="1:7">
      <c t="s" r="A62" s="4">
        <v>684</v>
      </c>
      <c t="s" r="B62" s="4">
        <v>690</v>
      </c>
      <c t="n" r="C62" s="6">
        <v>10624</v>
      </c>
    </row>
    <row r="63" spans="1:7">
      <c t="s" r="A63" s="4">
        <v>685</v>
      </c>
      <c t="s" r="B63" s="4">
        <v>690</v>
      </c>
      <c t="n" r="C63" s="6">
        <v>2838</v>
      </c>
    </row>
    <row r="64" spans="1:7">
      <c t="s" r="A64" s="3">
        <v>686</v>
      </c>
    </row>
    <row r="65" spans="1:7">
      <c t="s" r="A65" s="4">
        <v>687</v>
      </c>
      <c t="s" r="B65" s="4">
        <v>690</v>
      </c>
      <c t="n" r="C65" s="6">
        <v>2168</v>
      </c>
    </row>
    <row r="66" spans="1:7">
      <c t="s" r="A66" s="4">
        <v>684</v>
      </c>
      <c t="s" r="B66" s="4">
        <v>690</v>
      </c>
      <c t="n" r="C66" s="6">
        <v>13420</v>
      </c>
    </row>
    <row r="67" spans="1:7">
      <c t="s" r="A67" s="4">
        <v>105</v>
      </c>
      <c t="s" r="B67" s="4">
        <v>690</v>
      </c>
      <c t="n" r="C67" s="6">
        <v>15588</v>
      </c>
    </row>
    <row r="68" spans="1:7">
      <c t="s" r="A68" s="4">
        <v>688</v>
      </c>
      <c t="s" r="B68" s="4">
        <v>690</v>
      </c>
      <c t="n" r="C68" s="7">
        <v>-2749</v>
      </c>
    </row>
    <row r="69" spans="1:7">
      <c t="s" r="A69" s="4">
        <v>693</v>
      </c>
      <c t="s" r="B69" s="4">
        <v>690</v>
      </c>
      <c t="s" r="C69" s="4">
        <v>696</v>
      </c>
    </row>
    <row r="70" spans="1:7">
      <c t="s" r="A70" s="4">
        <v>697</v>
      </c>
    </row>
    <row r="71" spans="1:7">
      <c t="s" r="A71" s="3">
        <v>681</v>
      </c>
    </row>
    <row r="72" spans="1:7">
      <c t="s" r="A72" s="4">
        <v>682</v>
      </c>
      <c t="n" r="C72" s="7">
        <v>0</v>
      </c>
    </row>
    <row r="73" spans="1:7">
      <c t="s" r="A73" s="4">
        <v>683</v>
      </c>
      <c t="n" r="C73" s="6">
        <v>2945</v>
      </c>
    </row>
    <row r="74" spans="1:7">
      <c t="s" r="A74" s="4">
        <v>684</v>
      </c>
      <c t="n" r="C74" s="6">
        <v>8743</v>
      </c>
    </row>
    <row r="75" spans="1:7">
      <c t="s" r="A75" s="4">
        <v>685</v>
      </c>
      <c t="n" r="C75" s="6">
        <v>5259</v>
      </c>
    </row>
    <row r="76" spans="1:7">
      <c t="s" r="A76" s="3">
        <v>686</v>
      </c>
    </row>
    <row r="77" spans="1:7">
      <c t="s" r="A77" s="4">
        <v>687</v>
      </c>
      <c t="n" r="C77" s="6">
        <v>2973</v>
      </c>
    </row>
    <row r="78" spans="1:7">
      <c t="s" r="A78" s="4">
        <v>684</v>
      </c>
      <c t="n" r="C78" s="6">
        <v>13974</v>
      </c>
    </row>
    <row r="79" spans="1:7">
      <c t="s" r="A79" s="4">
        <v>105</v>
      </c>
      <c t="n" r="C79" s="6">
        <v>16947</v>
      </c>
    </row>
    <row r="80" spans="1:7">
      <c t="s" r="A80" s="4">
        <v>688</v>
      </c>
      <c t="n" r="C80" s="7">
        <v>-1877</v>
      </c>
    </row>
    <row r="81" spans="1:7">
      <c t="s" r="A81" s="4">
        <v>693</v>
      </c>
      <c t="s" r="C81" s="4">
        <v>698</v>
      </c>
    </row>
    <row r="82" spans="1:7">
      <c t="s" r="A82" s="4">
        <v>699</v>
      </c>
    </row>
    <row r="83" spans="1:7">
      <c t="s" r="A83" s="3">
        <v>681</v>
      </c>
    </row>
    <row r="84" spans="1:7">
      <c t="s" r="A84" s="4">
        <v>682</v>
      </c>
      <c t="s" r="B84" s="4">
        <v>690</v>
      </c>
      <c t="n" r="C84" s="7">
        <v>2855</v>
      </c>
    </row>
    <row r="85" spans="1:7">
      <c t="s" r="A85" s="4">
        <v>683</v>
      </c>
      <c t="s" r="B85" s="4">
        <v>690</v>
      </c>
      <c t="n" r="C85" s="6">
        <v>990</v>
      </c>
    </row>
    <row r="86" spans="1:7">
      <c t="s" r="A86" s="4">
        <v>684</v>
      </c>
      <c t="s" r="B86" s="4">
        <v>690</v>
      </c>
      <c t="n" r="C86" s="6">
        <v>4710</v>
      </c>
    </row>
    <row r="87" spans="1:7">
      <c t="s" r="A87" s="4">
        <v>685</v>
      </c>
      <c t="s" r="B87" s="4">
        <v>690</v>
      </c>
      <c t="n" r="C87" s="6">
        <v>1037</v>
      </c>
    </row>
    <row r="88" spans="1:7">
      <c t="s" r="A88" s="3">
        <v>686</v>
      </c>
    </row>
    <row r="89" spans="1:7">
      <c t="s" r="A89" s="4">
        <v>687</v>
      </c>
      <c t="s" r="B89" s="4">
        <v>690</v>
      </c>
      <c t="n" r="C89" s="6">
        <v>990</v>
      </c>
    </row>
    <row r="90" spans="1:7">
      <c t="s" r="A90" s="4">
        <v>684</v>
      </c>
      <c t="s" r="B90" s="4">
        <v>690</v>
      </c>
      <c t="n" r="C90" s="6">
        <v>5747</v>
      </c>
    </row>
    <row r="91" spans="1:7">
      <c t="s" r="A91" s="4">
        <v>105</v>
      </c>
      <c t="s" r="B91" s="4">
        <v>690</v>
      </c>
      <c t="n" r="C91" s="6">
        <v>6737</v>
      </c>
    </row>
    <row r="92" spans="1:7">
      <c t="s" r="A92" s="4">
        <v>688</v>
      </c>
      <c t="s" r="B92" s="4">
        <v>690</v>
      </c>
      <c t="n" r="C92" s="7">
        <v>-709</v>
      </c>
    </row>
    <row r="93" spans="1:7">
      <c t="s" r="A93" s="4">
        <v>693</v>
      </c>
      <c t="s" r="B93" s="4">
        <v>690</v>
      </c>
      <c t="s" r="C93" s="4">
        <v>700</v>
      </c>
    </row>
    <row r="94" spans="1:7">
      <c t="s" r="A94" s="4">
        <v>701</v>
      </c>
    </row>
    <row r="95" spans="1:7">
      <c t="s" r="A95" s="3">
        <v>681</v>
      </c>
    </row>
    <row r="96" spans="1:7">
      <c t="s" r="A96" s="4">
        <v>682</v>
      </c>
      <c t="s" r="B96" s="4">
        <v>690</v>
      </c>
      <c t="n" r="C96" s="7">
        <v>3586</v>
      </c>
    </row>
    <row r="97" spans="1:7">
      <c t="s" r="A97" s="4">
        <v>683</v>
      </c>
      <c t="s" r="B97" s="4">
        <v>690</v>
      </c>
      <c t="n" r="C97" s="6">
        <v>1037</v>
      </c>
    </row>
    <row r="98" spans="1:7">
      <c t="s" r="A98" s="4">
        <v>684</v>
      </c>
      <c t="s" r="B98" s="4">
        <v>690</v>
      </c>
      <c t="n" r="C98" s="6">
        <v>5220</v>
      </c>
    </row>
    <row r="99" spans="1:7">
      <c t="s" r="A99" s="4">
        <v>685</v>
      </c>
      <c t="s" r="B99" s="4">
        <v>690</v>
      </c>
      <c t="n" r="C99" s="6">
        <v>993</v>
      </c>
    </row>
    <row r="100" spans="1:7">
      <c t="s" r="A100" s="3">
        <v>686</v>
      </c>
    </row>
    <row r="101" spans="1:7">
      <c t="s" r="A101" s="4">
        <v>687</v>
      </c>
      <c t="s" r="B101" s="4">
        <v>690</v>
      </c>
      <c t="n" r="C101" s="6">
        <v>1045</v>
      </c>
    </row>
    <row r="102" spans="1:7">
      <c t="s" r="A102" s="4">
        <v>684</v>
      </c>
      <c t="s" r="B102" s="4">
        <v>690</v>
      </c>
      <c t="n" r="C102" s="6">
        <v>6205</v>
      </c>
    </row>
    <row r="103" spans="1:7">
      <c t="s" r="A103" s="4">
        <v>105</v>
      </c>
      <c t="s" r="B103" s="4">
        <v>690</v>
      </c>
      <c t="n" r="C103" s="6">
        <v>7250</v>
      </c>
    </row>
    <row r="104" spans="1:7">
      <c t="s" r="A104" s="4">
        <v>688</v>
      </c>
      <c t="s" r="B104" s="4">
        <v>690</v>
      </c>
      <c t="n" r="C104" s="7">
        <v>-744</v>
      </c>
    </row>
    <row r="105" spans="1:7">
      <c t="s" r="A105" s="4">
        <v>693</v>
      </c>
      <c t="s" r="B105" s="4">
        <v>690</v>
      </c>
      <c t="s" r="C105" s="4">
        <v>700</v>
      </c>
    </row>
    <row r="106" spans="1:7">
      <c t="s" r="A106" s="4">
        <v>702</v>
      </c>
    </row>
    <row r="107" spans="1:7">
      <c t="s" r="A107" s="3">
        <v>681</v>
      </c>
    </row>
    <row r="108" spans="1:7">
      <c t="s" r="A108" s="4">
        <v>682</v>
      </c>
      <c t="n" r="C108" s="7">
        <v>7612</v>
      </c>
    </row>
    <row r="109" spans="1:7">
      <c t="s" r="A109" s="4">
        <v>683</v>
      </c>
      <c t="n" r="C109" s="6">
        <v>2690</v>
      </c>
    </row>
    <row r="110" spans="1:7">
      <c t="s" r="A110" s="4">
        <v>684</v>
      </c>
      <c t="n" r="C110" s="6">
        <v>14310</v>
      </c>
    </row>
    <row r="111" spans="1:7">
      <c t="s" r="A111" s="4">
        <v>685</v>
      </c>
      <c t="n" r="C111" s="6">
        <v>364</v>
      </c>
    </row>
    <row r="112" spans="1:7">
      <c t="s" r="A112" s="3">
        <v>686</v>
      </c>
    </row>
    <row r="113" spans="1:7">
      <c t="s" r="A113" s="4">
        <v>687</v>
      </c>
      <c t="n" r="C113" s="6">
        <v>2836</v>
      </c>
    </row>
    <row r="114" spans="1:7">
      <c t="s" r="A114" s="4">
        <v>684</v>
      </c>
      <c t="n" r="C114" s="6">
        <v>14528</v>
      </c>
    </row>
    <row r="115" spans="1:7">
      <c t="s" r="A115" s="4">
        <v>105</v>
      </c>
      <c t="n" r="C115" s="6">
        <v>17364</v>
      </c>
    </row>
    <row r="116" spans="1:7">
      <c t="s" r="A116" s="4">
        <v>688</v>
      </c>
      <c t="n" r="C116" s="7">
        <v>-663</v>
      </c>
    </row>
    <row r="117" spans="1:7">
      <c t="s" r="A117" s="4">
        <v>693</v>
      </c>
      <c t="s" r="C117" s="4">
        <v>703</v>
      </c>
    </row>
    <row r="118" spans="1:7">
      <c t="s" r="A118" s="4">
        <v>704</v>
      </c>
    </row>
    <row r="119" spans="1:7">
      <c t="s" r="A119" s="3">
        <v>681</v>
      </c>
    </row>
    <row r="120" spans="1:7">
      <c t="s" r="A120" s="4">
        <v>682</v>
      </c>
      <c t="n" r="C120" s="7">
        <v>3720</v>
      </c>
    </row>
    <row r="121" spans="1:7">
      <c t="s" r="A121" s="4">
        <v>683</v>
      </c>
      <c t="n" r="C121" s="6">
        <v>2190</v>
      </c>
    </row>
    <row r="122" spans="1:7">
      <c t="s" r="A122" s="4">
        <v>684</v>
      </c>
      <c t="n" r="C122" s="6">
        <v>4849</v>
      </c>
    </row>
    <row r="123" spans="1:7">
      <c t="s" r="A123" s="4">
        <v>685</v>
      </c>
      <c t="n" r="C123" s="6">
        <v>78</v>
      </c>
    </row>
    <row r="124" spans="1:7">
      <c t="s" r="A124" s="3">
        <v>686</v>
      </c>
    </row>
    <row r="125" spans="1:7">
      <c t="s" r="A125" s="4">
        <v>687</v>
      </c>
      <c t="n" r="C125" s="6">
        <v>2198</v>
      </c>
    </row>
    <row r="126" spans="1:7">
      <c t="s" r="A126" s="4">
        <v>684</v>
      </c>
      <c t="n" r="C126" s="6">
        <v>4919</v>
      </c>
    </row>
    <row r="127" spans="1:7">
      <c t="s" r="A127" s="4">
        <v>105</v>
      </c>
      <c t="n" r="C127" s="6">
        <v>7117</v>
      </c>
    </row>
    <row r="128" spans="1:7">
      <c t="s" r="A128" s="4">
        <v>688</v>
      </c>
      <c t="n" r="C128" s="7">
        <v>-283</v>
      </c>
    </row>
    <row r="129" spans="1:7">
      <c t="s" r="A129" s="4">
        <v>693</v>
      </c>
      <c t="s" r="C129" s="4">
        <v>703</v>
      </c>
    </row>
    <row r="130" spans="1:7">
      <c t="s" r="A130" s="4">
        <v>705</v>
      </c>
    </row>
    <row r="131" spans="1:7">
      <c t="s" r="A131" s="3">
        <v>681</v>
      </c>
    </row>
    <row r="132" spans="1:7">
      <c t="s" r="A132" s="4">
        <v>682</v>
      </c>
      <c t="n" r="C132" s="7">
        <v>6064</v>
      </c>
    </row>
    <row r="133" spans="1:7">
      <c t="s" r="A133" s="4">
        <v>683</v>
      </c>
      <c t="n" r="C133" s="6">
        <v>2061</v>
      </c>
    </row>
    <row r="134" spans="1:7">
      <c t="s" r="A134" s="4">
        <v>684</v>
      </c>
      <c t="n" r="C134" s="6">
        <v>5281</v>
      </c>
    </row>
    <row r="135" spans="1:7">
      <c t="s" r="A135" s="4">
        <v>685</v>
      </c>
      <c t="n" r="C135" s="6">
        <v>63</v>
      </c>
    </row>
    <row r="136" spans="1:7">
      <c t="s" r="A136" s="3">
        <v>686</v>
      </c>
    </row>
    <row r="137" spans="1:7">
      <c t="s" r="A137" s="4">
        <v>687</v>
      </c>
      <c t="n" r="C137" s="6">
        <v>2061</v>
      </c>
    </row>
    <row r="138" spans="1:7">
      <c t="s" r="A138" s="4">
        <v>684</v>
      </c>
      <c t="n" r="C138" s="6">
        <v>5344</v>
      </c>
    </row>
    <row r="139" spans="1:7">
      <c t="s" r="A139" s="4">
        <v>105</v>
      </c>
      <c t="n" r="C139" s="6">
        <v>7405</v>
      </c>
    </row>
    <row r="140" spans="1:7">
      <c t="s" r="A140" s="4">
        <v>688</v>
      </c>
      <c t="n" r="C140" s="7">
        <v>-152</v>
      </c>
    </row>
    <row r="141" spans="1:7">
      <c t="s" r="A141" s="4">
        <v>693</v>
      </c>
      <c t="s" r="C141" s="4">
        <v>706</v>
      </c>
    </row>
    <row r="142" spans="1:7">
      <c t="s" r="A142" s="4">
        <v>707</v>
      </c>
    </row>
    <row r="143" spans="1:7">
      <c t="s" r="A143" s="3">
        <v>681</v>
      </c>
    </row>
    <row r="144" spans="1:7">
      <c t="s" r="A144" s="4">
        <v>682</v>
      </c>
      <c t="n" r="C144" s="7">
        <v>17396</v>
      </c>
    </row>
    <row r="145" spans="1:7">
      <c t="s" r="A145" s="4">
        <v>683</v>
      </c>
      <c t="n" r="C145" s="6">
        <v>14914</v>
      </c>
    </row>
    <row r="146" spans="1:7">
      <c t="s" r="A146" s="4">
        <v>684</v>
      </c>
      <c t="n" r="C146" s="6">
        <v>39580</v>
      </c>
    </row>
    <row r="147" spans="1:7">
      <c t="s" r="A147" s="4">
        <v>685</v>
      </c>
      <c t="n" r="C147" s="6">
        <v>5890</v>
      </c>
    </row>
    <row r="148" spans="1:7">
      <c t="s" r="A148" s="3">
        <v>686</v>
      </c>
    </row>
    <row r="149" spans="1:7">
      <c t="s" r="A149" s="4">
        <v>687</v>
      </c>
      <c t="n" r="C149" s="6">
        <v>15096</v>
      </c>
    </row>
    <row r="150" spans="1:7">
      <c t="s" r="A150" s="4">
        <v>684</v>
      </c>
      <c t="s" r="B150" s="4">
        <v>690</v>
      </c>
      <c t="n" r="C150" s="6">
        <v>45288</v>
      </c>
    </row>
    <row r="151" spans="1:7">
      <c t="s" r="A151" s="4">
        <v>105</v>
      </c>
      <c t="s" r="B151" s="4">
        <v>690</v>
      </c>
      <c t="n" r="C151" s="6">
        <v>60384</v>
      </c>
    </row>
    <row r="152" spans="1:7">
      <c t="s" r="A152" s="4">
        <v>688</v>
      </c>
      <c t="n" r="C152" s="6">
        <v>-3395</v>
      </c>
    </row>
    <row r="153" spans="1:7">
      <c t="s" r="A153" s="4">
        <v>708</v>
      </c>
    </row>
    <row r="154" spans="1:7">
      <c t="s" r="A154" s="3">
        <v>681</v>
      </c>
    </row>
    <row r="155" spans="1:7">
      <c t="s" r="A155" s="4">
        <v>682</v>
      </c>
      <c t="s" r="B155" s="4">
        <v>378</v>
      </c>
      <c t="n" r="C155" s="6">
        <v>0</v>
      </c>
    </row>
    <row r="156" spans="1:7">
      <c t="s" r="A156" s="4">
        <v>683</v>
      </c>
      <c t="s" r="B156" s="4">
        <v>378</v>
      </c>
      <c t="n" r="C156" s="6">
        <v>1177</v>
      </c>
    </row>
    <row r="157" spans="1:7">
      <c t="s" r="A157" s="4">
        <v>684</v>
      </c>
      <c t="s" r="B157" s="4">
        <v>378</v>
      </c>
      <c t="n" r="C157" s="6">
        <v>10823</v>
      </c>
    </row>
    <row r="158" spans="1:7">
      <c t="s" r="A158" s="4">
        <v>685</v>
      </c>
      <c t="s" r="B158" s="4">
        <v>378</v>
      </c>
      <c t="n" r="C158" s="6">
        <v>69</v>
      </c>
    </row>
    <row r="159" spans="1:7">
      <c t="s" r="A159" s="3">
        <v>686</v>
      </c>
    </row>
    <row r="160" spans="1:7">
      <c t="s" r="A160" s="4">
        <v>687</v>
      </c>
      <c t="s" r="B160" s="4">
        <v>378</v>
      </c>
      <c t="n" r="C160" s="6">
        <v>1177</v>
      </c>
    </row>
    <row r="161" spans="1:7">
      <c t="s" r="A161" s="4">
        <v>684</v>
      </c>
      <c t="s" r="B161" s="4">
        <v>378</v>
      </c>
      <c t="n" r="C161" s="6">
        <v>10892</v>
      </c>
    </row>
    <row r="162" spans="1:7">
      <c t="s" r="A162" s="4">
        <v>105</v>
      </c>
      <c t="s" r="B162" s="4">
        <v>378</v>
      </c>
      <c t="n" r="C162" s="6">
        <v>12069</v>
      </c>
    </row>
    <row r="163" spans="1:7">
      <c t="s" r="A163" s="4">
        <v>688</v>
      </c>
      <c t="s" r="B163" s="4">
        <v>378</v>
      </c>
      <c t="n" r="C163" s="7">
        <v>-493</v>
      </c>
    </row>
    <row r="164" spans="1:7">
      <c t="s" r="A164" s="4">
        <v>693</v>
      </c>
      <c t="s" r="B164" s="4">
        <v>378</v>
      </c>
      <c t="s" r="C164" s="4">
        <v>709</v>
      </c>
    </row>
    <row r="165" spans="1:7">
      <c t="s" r="A165" s="4">
        <v>710</v>
      </c>
    </row>
    <row r="166" spans="1:7">
      <c t="s" r="A166" s="3">
        <v>681</v>
      </c>
    </row>
    <row r="167" spans="1:7">
      <c t="s" r="A167" s="4">
        <v>682</v>
      </c>
      <c t="s" r="B167" s="4">
        <v>378</v>
      </c>
      <c t="n" r="C167" s="7">
        <v>0</v>
      </c>
    </row>
    <row r="168" spans="1:7">
      <c t="s" r="A168" s="4">
        <v>683</v>
      </c>
      <c t="s" r="B168" s="4">
        <v>378</v>
      </c>
      <c t="n" r="C168" s="6">
        <v>1648</v>
      </c>
    </row>
    <row r="169" spans="1:7">
      <c t="s" r="A169" s="4">
        <v>684</v>
      </c>
      <c t="s" r="B169" s="4">
        <v>378</v>
      </c>
      <c t="n" r="C169" s="6">
        <v>6852</v>
      </c>
    </row>
    <row r="170" spans="1:7">
      <c t="s" r="A170" s="4">
        <v>685</v>
      </c>
      <c t="s" r="B170" s="4">
        <v>378</v>
      </c>
      <c t="n" r="C170" s="6">
        <v>122</v>
      </c>
    </row>
    <row r="171" spans="1:7">
      <c t="s" r="A171" s="3">
        <v>686</v>
      </c>
    </row>
    <row r="172" spans="1:7">
      <c t="s" r="A172" s="4">
        <v>687</v>
      </c>
      <c t="s" r="B172" s="4">
        <v>378</v>
      </c>
      <c t="n" r="C172" s="6">
        <v>1648</v>
      </c>
    </row>
    <row r="173" spans="1:7">
      <c t="s" r="A173" s="4">
        <v>684</v>
      </c>
      <c t="s" r="B173" s="4">
        <v>378</v>
      </c>
      <c t="n" r="C173" s="6">
        <v>6974</v>
      </c>
    </row>
    <row r="174" spans="1:7">
      <c t="s" r="A174" s="4">
        <v>105</v>
      </c>
      <c t="s" r="B174" s="4">
        <v>378</v>
      </c>
      <c t="n" r="C174" s="6">
        <v>8622</v>
      </c>
    </row>
    <row r="175" spans="1:7">
      <c t="s" r="A175" s="4">
        <v>688</v>
      </c>
      <c t="s" r="B175" s="4">
        <v>378</v>
      </c>
      <c t="n" r="C175" s="7">
        <v>-351</v>
      </c>
    </row>
    <row r="176" spans="1:7">
      <c t="s" r="A176" s="4">
        <v>693</v>
      </c>
      <c t="s" r="B176" s="4">
        <v>378</v>
      </c>
      <c t="s" r="C176" s="4">
        <v>709</v>
      </c>
    </row>
    <row r="177" spans="1:7">
      <c t="s" r="A177" s="4">
        <v>711</v>
      </c>
    </row>
    <row r="178" spans="1:7">
      <c t="s" r="A178" s="3">
        <v>681</v>
      </c>
    </row>
    <row r="179" spans="1:7">
      <c t="s" r="A179" s="4">
        <v>682</v>
      </c>
      <c t="s" r="B179" s="4">
        <v>378</v>
      </c>
      <c t="n" r="C179" s="7">
        <v>0</v>
      </c>
    </row>
    <row r="180" spans="1:7">
      <c t="s" r="A180" s="4">
        <v>683</v>
      </c>
      <c t="s" r="B180" s="4">
        <v>378</v>
      </c>
      <c t="n" r="C180" s="6">
        <v>1495</v>
      </c>
    </row>
    <row r="181" spans="1:7">
      <c t="s" r="A181" s="4">
        <v>684</v>
      </c>
      <c t="s" r="B181" s="4">
        <v>378</v>
      </c>
      <c t="n" r="C181" s="6">
        <v>7905</v>
      </c>
    </row>
    <row r="182" spans="1:7">
      <c t="s" r="A182" s="4">
        <v>685</v>
      </c>
      <c t="s" r="B182" s="4">
        <v>378</v>
      </c>
      <c t="n" r="C182" s="6">
        <v>46</v>
      </c>
    </row>
    <row r="183" spans="1:7">
      <c t="s" r="A183" s="3">
        <v>686</v>
      </c>
    </row>
    <row r="184" spans="1:7">
      <c t="s" r="A184" s="4">
        <v>687</v>
      </c>
      <c t="s" r="B184" s="4">
        <v>378</v>
      </c>
      <c t="n" r="C184" s="6">
        <v>1495</v>
      </c>
    </row>
    <row r="185" spans="1:7">
      <c t="s" r="A185" s="4">
        <v>684</v>
      </c>
      <c t="s" r="B185" s="4">
        <v>378</v>
      </c>
      <c t="n" r="C185" s="6">
        <v>7951</v>
      </c>
    </row>
    <row r="186" spans="1:7">
      <c t="s" r="A186" s="4">
        <v>105</v>
      </c>
      <c t="s" r="B186" s="4">
        <v>378</v>
      </c>
      <c t="n" r="C186" s="6">
        <v>9446</v>
      </c>
    </row>
    <row r="187" spans="1:7">
      <c t="s" r="A187" s="4">
        <v>688</v>
      </c>
      <c t="s" r="B187" s="4">
        <v>378</v>
      </c>
      <c t="n" r="C187" s="7">
        <v>-377</v>
      </c>
    </row>
    <row r="188" spans="1:7">
      <c t="s" r="A188" s="4">
        <v>693</v>
      </c>
      <c t="s" r="B188" s="4">
        <v>378</v>
      </c>
      <c t="s" r="C188" s="4">
        <v>709</v>
      </c>
    </row>
    <row r="189" spans="1:7">
      <c t="s" r="A189" s="4">
        <v>712</v>
      </c>
    </row>
    <row r="190" spans="1:7">
      <c t="s" r="A190" s="3">
        <v>681</v>
      </c>
    </row>
    <row r="191" spans="1:7">
      <c t="s" r="A191" s="4">
        <v>682</v>
      </c>
      <c t="s" r="B191" s="4">
        <v>378</v>
      </c>
      <c t="n" r="C191" s="7">
        <v>0</v>
      </c>
    </row>
    <row r="192" spans="1:7">
      <c t="s" r="A192" s="4">
        <v>683</v>
      </c>
      <c t="s" r="B192" s="4">
        <v>378</v>
      </c>
      <c t="n" r="C192" s="6">
        <v>3571</v>
      </c>
    </row>
    <row r="193" spans="1:7">
      <c t="s" r="A193" s="4">
        <v>684</v>
      </c>
      <c t="s" r="B193" s="4">
        <v>378</v>
      </c>
      <c t="n" r="C193" s="6">
        <v>15629</v>
      </c>
    </row>
    <row r="194" spans="1:7">
      <c t="s" r="A194" s="4">
        <v>685</v>
      </c>
      <c t="s" r="B194" s="4">
        <v>378</v>
      </c>
      <c t="n" r="C194" s="6">
        <v>1372</v>
      </c>
    </row>
    <row r="195" spans="1:7">
      <c t="s" r="A195" s="3">
        <v>686</v>
      </c>
    </row>
    <row r="196" spans="1:7">
      <c t="s" r="A196" s="4">
        <v>687</v>
      </c>
      <c t="s" r="B196" s="4">
        <v>378</v>
      </c>
      <c t="n" r="C196" s="6">
        <v>3571</v>
      </c>
    </row>
    <row r="197" spans="1:7">
      <c t="s" r="A197" s="4">
        <v>684</v>
      </c>
      <c t="s" r="B197" s="4">
        <v>378</v>
      </c>
      <c t="n" r="C197" s="6">
        <v>17001</v>
      </c>
    </row>
    <row r="198" spans="1:7">
      <c t="s" r="A198" s="4">
        <v>105</v>
      </c>
      <c t="s" r="B198" s="4">
        <v>378</v>
      </c>
      <c t="n" r="C198" s="6">
        <v>20572</v>
      </c>
    </row>
    <row r="199" spans="1:7">
      <c t="s" r="A199" s="4">
        <v>688</v>
      </c>
      <c t="s" r="B199" s="4">
        <v>378</v>
      </c>
      <c t="n" r="C199" s="7">
        <v>-489</v>
      </c>
    </row>
    <row r="200" spans="1:7">
      <c t="s" r="A200" s="4">
        <v>693</v>
      </c>
      <c t="s" r="B200" s="4">
        <v>378</v>
      </c>
      <c t="s" r="C200" s="4">
        <v>709</v>
      </c>
    </row>
    <row r="201" spans="1:7">
      <c t="s" r="A201" s="4">
        <v>713</v>
      </c>
    </row>
    <row r="202" spans="1:7">
      <c t="s" r="A202" s="3">
        <v>681</v>
      </c>
    </row>
    <row r="203" spans="1:7">
      <c t="s" r="A203" s="4">
        <v>682</v>
      </c>
      <c t="s" r="B203" s="4">
        <v>378</v>
      </c>
      <c t="n" r="C203" s="7">
        <v>0</v>
      </c>
    </row>
    <row r="204" spans="1:7">
      <c t="s" r="A204" s="4">
        <v>683</v>
      </c>
      <c t="s" r="B204" s="4">
        <v>378</v>
      </c>
      <c t="n" r="C204" s="6">
        <v>2383</v>
      </c>
    </row>
    <row r="205" spans="1:7">
      <c t="s" r="A205" s="4">
        <v>684</v>
      </c>
      <c t="s" r="B205" s="4">
        <v>378</v>
      </c>
      <c t="n" r="C205" s="6">
        <v>13117</v>
      </c>
    </row>
    <row r="206" spans="1:7">
      <c t="s" r="A206" s="4">
        <v>685</v>
      </c>
      <c t="s" r="B206" s="4">
        <v>378</v>
      </c>
      <c t="n" r="C206" s="6">
        <v>1291</v>
      </c>
    </row>
    <row r="207" spans="1:7">
      <c t="s" r="A207" s="3">
        <v>686</v>
      </c>
    </row>
    <row r="208" spans="1:7">
      <c t="s" r="A208" s="4">
        <v>687</v>
      </c>
      <c t="s" r="B208" s="4">
        <v>378</v>
      </c>
      <c t="n" r="C208" s="6">
        <v>2383</v>
      </c>
    </row>
    <row r="209" spans="1:7">
      <c t="s" r="A209" s="4">
        <v>684</v>
      </c>
      <c t="s" r="B209" s="4">
        <v>378</v>
      </c>
      <c t="n" r="C209" s="6">
        <v>14408</v>
      </c>
    </row>
    <row r="210" spans="1:7">
      <c t="s" r="A210" s="4">
        <v>105</v>
      </c>
      <c t="s" r="B210" s="4">
        <v>378</v>
      </c>
      <c t="n" r="C210" s="6">
        <v>16791</v>
      </c>
    </row>
    <row r="211" spans="1:7">
      <c t="s" r="A211" s="4">
        <v>688</v>
      </c>
      <c t="s" r="B211" s="4">
        <v>378</v>
      </c>
      <c t="n" r="C211" s="7">
        <v>-424</v>
      </c>
    </row>
    <row r="212" spans="1:7">
      <c t="s" r="A212" s="4">
        <v>693</v>
      </c>
      <c t="s" r="B212" s="4">
        <v>378</v>
      </c>
      <c t="s" r="C212" s="4">
        <v>709</v>
      </c>
    </row>
    <row r="213" spans="1:7">
      <c t="s" r="A213" s="4">
        <v>714</v>
      </c>
    </row>
    <row r="214" spans="1:7">
      <c t="s" r="A214" s="3">
        <v>681</v>
      </c>
    </row>
    <row r="215" spans="1:7">
      <c t="s" r="A215" s="4">
        <v>682</v>
      </c>
      <c t="s" r="B215" s="4">
        <v>378</v>
      </c>
      <c t="n" r="C215" s="7">
        <v>74230</v>
      </c>
    </row>
    <row r="216" spans="1:7">
      <c t="s" r="A216" s="4">
        <v>683</v>
      </c>
      <c t="s" r="B216" s="4">
        <v>378</v>
      </c>
      <c t="n" r="C216" s="6">
        <v>0</v>
      </c>
    </row>
    <row r="217" spans="1:7">
      <c t="s" r="A217" s="4">
        <v>684</v>
      </c>
      <c t="s" r="B217" s="4">
        <v>378</v>
      </c>
      <c t="n" r="C217" s="6">
        <v>0</v>
      </c>
    </row>
    <row r="218" spans="1:7">
      <c t="s" r="A218" s="4">
        <v>685</v>
      </c>
      <c t="s" r="B218" s="4">
        <v>378</v>
      </c>
      <c t="n" r="C218" s="6">
        <v>0</v>
      </c>
    </row>
    <row r="219" spans="1:7">
      <c t="s" r="A219" s="3">
        <v>686</v>
      </c>
    </row>
    <row r="220" spans="1:7">
      <c t="s" r="A220" s="4">
        <v>687</v>
      </c>
      <c t="s" r="B220" s="4">
        <v>378</v>
      </c>
      <c t="n" r="C220" s="6">
        <v>0</v>
      </c>
    </row>
    <row r="221" spans="1:7">
      <c t="s" r="A221" s="4">
        <v>684</v>
      </c>
      <c t="s" r="B221" s="4">
        <v>378</v>
      </c>
      <c t="n" r="C221" s="6">
        <v>0</v>
      </c>
    </row>
    <row r="222" spans="1:7">
      <c t="s" r="A222" s="4">
        <v>105</v>
      </c>
      <c t="s" r="B222" s="4">
        <v>378</v>
      </c>
      <c t="n" r="C222" s="6">
        <v>0</v>
      </c>
    </row>
    <row r="223" spans="1:7">
      <c t="s" r="A223" s="4">
        <v>688</v>
      </c>
      <c t="s" r="B223" s="4">
        <v>378</v>
      </c>
      <c t="n" r="C223" s="6">
        <v>0</v>
      </c>
    </row>
    <row r="224" spans="1:7">
      <c t="s" r="A224" s="4">
        <v>715</v>
      </c>
    </row>
    <row r="225" spans="1:7">
      <c t="s" r="A225" s="3">
        <v>681</v>
      </c>
    </row>
    <row r="226" spans="1:7">
      <c t="s" r="A226" s="4">
        <v>682</v>
      </c>
      <c t="s" r="B226" s="4">
        <v>378</v>
      </c>
      <c t="n" r="C226" s="6">
        <v>0</v>
      </c>
    </row>
    <row r="227" spans="1:7">
      <c t="s" r="A227" s="4">
        <v>683</v>
      </c>
      <c t="s" r="B227" s="4">
        <v>378</v>
      </c>
      <c t="n" r="C227" s="6">
        <v>999</v>
      </c>
    </row>
    <row r="228" spans="1:7">
      <c t="s" r="A228" s="4">
        <v>684</v>
      </c>
      <c t="s" r="B228" s="4">
        <v>378</v>
      </c>
      <c t="n" r="C228" s="6">
        <v>5871</v>
      </c>
    </row>
    <row r="229" spans="1:7">
      <c t="s" r="A229" s="4">
        <v>685</v>
      </c>
      <c t="s" r="B229" s="4">
        <v>378</v>
      </c>
      <c t="n" r="C229" s="6">
        <v>92</v>
      </c>
    </row>
    <row r="230" spans="1:7">
      <c t="s" r="A230" s="3">
        <v>686</v>
      </c>
    </row>
    <row r="231" spans="1:7">
      <c t="s" r="A231" s="4">
        <v>687</v>
      </c>
      <c t="s" r="B231" s="4">
        <v>378</v>
      </c>
      <c t="n" r="C231" s="6">
        <v>999</v>
      </c>
    </row>
    <row r="232" spans="1:7">
      <c t="s" r="A232" s="4">
        <v>684</v>
      </c>
      <c t="s" r="B232" s="4">
        <v>378</v>
      </c>
      <c t="n" r="C232" s="6">
        <v>5963</v>
      </c>
    </row>
    <row r="233" spans="1:7">
      <c t="s" r="A233" s="4">
        <v>105</v>
      </c>
      <c t="s" r="B233" s="4">
        <v>378</v>
      </c>
      <c t="n" r="C233" s="6">
        <v>6962</v>
      </c>
    </row>
    <row r="234" spans="1:7">
      <c t="s" r="A234" s="4">
        <v>688</v>
      </c>
      <c t="s" r="B234" s="4">
        <v>378</v>
      </c>
      <c t="n" r="C234" s="7">
        <v>-406</v>
      </c>
    </row>
    <row r="235" spans="1:7">
      <c t="s" r="A235" s="4">
        <v>693</v>
      </c>
      <c t="s" r="B235" s="4">
        <v>378</v>
      </c>
      <c t="s" r="C235" s="4">
        <v>716</v>
      </c>
    </row>
    <row r="236" spans="1:7">
      <c t="s" r="A236" s="4">
        <v>717</v>
      </c>
    </row>
    <row r="237" spans="1:7">
      <c t="s" r="A237" s="3">
        <v>681</v>
      </c>
    </row>
    <row r="238" spans="1:7">
      <c t="s" r="A238" s="4">
        <v>682</v>
      </c>
      <c t="s" r="B238" s="4">
        <v>378</v>
      </c>
      <c t="n" r="C238" s="7">
        <v>0</v>
      </c>
    </row>
    <row r="239" spans="1:7">
      <c t="s" r="A239" s="4">
        <v>683</v>
      </c>
      <c t="s" r="B239" s="4">
        <v>378</v>
      </c>
      <c t="n" r="C239" s="6">
        <v>1860</v>
      </c>
    </row>
    <row r="240" spans="1:7">
      <c t="s" r="A240" s="4">
        <v>684</v>
      </c>
      <c t="s" r="B240" s="4">
        <v>378</v>
      </c>
      <c t="n" r="C240" s="6">
        <v>17140</v>
      </c>
    </row>
    <row r="241" spans="1:7">
      <c t="s" r="A241" s="4">
        <v>685</v>
      </c>
      <c t="s" r="B241" s="4">
        <v>378</v>
      </c>
      <c t="n" r="C241" s="6">
        <v>51</v>
      </c>
    </row>
    <row r="242" spans="1:7">
      <c t="s" r="A242" s="3">
        <v>686</v>
      </c>
    </row>
    <row r="243" spans="1:7">
      <c t="s" r="A243" s="4">
        <v>687</v>
      </c>
      <c t="s" r="B243" s="4">
        <v>378</v>
      </c>
      <c t="n" r="C243" s="6">
        <v>1860</v>
      </c>
    </row>
    <row r="244" spans="1:7">
      <c t="s" r="A244" s="4">
        <v>684</v>
      </c>
      <c t="s" r="B244" s="4">
        <v>378</v>
      </c>
      <c t="n" r="C244" s="6">
        <v>17191</v>
      </c>
    </row>
    <row r="245" spans="1:7">
      <c t="s" r="A245" s="4">
        <v>105</v>
      </c>
      <c t="s" r="B245" s="4">
        <v>378</v>
      </c>
      <c t="n" r="C245" s="6">
        <v>19051</v>
      </c>
    </row>
    <row r="246" spans="1:7">
      <c t="s" r="A246" s="4">
        <v>688</v>
      </c>
      <c t="s" r="B246" s="4">
        <v>378</v>
      </c>
      <c t="n" r="C246" s="7">
        <v>-1298</v>
      </c>
    </row>
    <row r="247" spans="1:7">
      <c t="s" r="A247" s="4">
        <v>693</v>
      </c>
      <c t="s" r="B247" s="4">
        <v>378</v>
      </c>
      <c t="s" r="C247" s="4">
        <v>718</v>
      </c>
    </row>
    <row r="248" spans="1:7">
      <c t="s" r="A248" s="4">
        <v>719</v>
      </c>
    </row>
    <row r="249" spans="1:7">
      <c t="s" r="A249" s="3">
        <v>681</v>
      </c>
    </row>
    <row r="250" spans="1:7">
      <c t="s" r="A250" s="4">
        <v>682</v>
      </c>
      <c t="n" r="C250" s="7">
        <v>0</v>
      </c>
    </row>
    <row r="251" spans="1:7">
      <c t="s" r="A251" s="4">
        <v>683</v>
      </c>
      <c t="n" r="C251" s="6">
        <v>3028</v>
      </c>
    </row>
    <row r="252" spans="1:7">
      <c t="s" r="A252" s="4">
        <v>684</v>
      </c>
      <c t="n" r="C252" s="6">
        <v>6397</v>
      </c>
    </row>
    <row r="253" spans="1:7">
      <c t="s" r="A253" s="4">
        <v>685</v>
      </c>
      <c t="n" r="C253" s="6">
        <v>126</v>
      </c>
    </row>
    <row r="254" spans="1:7">
      <c t="s" r="A254" s="3">
        <v>686</v>
      </c>
    </row>
    <row r="255" spans="1:7">
      <c t="s" r="A255" s="4">
        <v>687</v>
      </c>
      <c t="n" r="C255" s="6">
        <v>3028</v>
      </c>
    </row>
    <row r="256" spans="1:7">
      <c t="s" r="A256" s="4">
        <v>684</v>
      </c>
      <c t="n" r="C256" s="6">
        <v>6523</v>
      </c>
    </row>
    <row r="257" spans="1:7">
      <c t="s" r="A257" s="4">
        <v>105</v>
      </c>
      <c t="n" r="C257" s="6">
        <v>9551</v>
      </c>
    </row>
    <row r="258" spans="1:7">
      <c t="s" r="A258" s="4">
        <v>688</v>
      </c>
      <c t="n" r="C258" s="7">
        <v>-420</v>
      </c>
    </row>
    <row r="259" spans="1:7">
      <c t="s" r="A259" s="4">
        <v>693</v>
      </c>
      <c t="s" r="C259" s="4">
        <v>720</v>
      </c>
    </row>
    <row r="260" spans="1:7">
      <c t="s" r="A260" s="4">
        <v>721</v>
      </c>
    </row>
    <row r="261" spans="1:7">
      <c t="s" r="A261" s="3">
        <v>681</v>
      </c>
    </row>
    <row r="262" spans="1:7">
      <c t="s" r="A262" s="4">
        <v>682</v>
      </c>
      <c t="s" r="B262" s="4">
        <v>378</v>
      </c>
      <c t="n" r="C262" s="7">
        <v>0</v>
      </c>
    </row>
    <row r="263" spans="1:7">
      <c t="s" r="A263" s="4">
        <v>683</v>
      </c>
      <c t="s" r="B263" s="4">
        <v>378</v>
      </c>
      <c t="n" r="C263" s="6">
        <v>2595</v>
      </c>
    </row>
    <row r="264" spans="1:7">
      <c t="s" r="A264" s="4">
        <v>684</v>
      </c>
      <c t="s" r="B264" s="4">
        <v>378</v>
      </c>
      <c t="n" r="C264" s="6">
        <v>11805</v>
      </c>
    </row>
    <row r="265" spans="1:7">
      <c t="s" r="A265" s="4">
        <v>685</v>
      </c>
      <c t="s" r="B265" s="4">
        <v>378</v>
      </c>
      <c t="n" r="C265" s="6">
        <v>1026</v>
      </c>
    </row>
    <row r="266" spans="1:7">
      <c t="s" r="A266" s="3">
        <v>686</v>
      </c>
    </row>
    <row r="267" spans="1:7">
      <c t="s" r="A267" s="4">
        <v>687</v>
      </c>
      <c t="s" r="B267" s="4">
        <v>378</v>
      </c>
      <c t="n" r="C267" s="6">
        <v>2595</v>
      </c>
    </row>
    <row r="268" spans="1:7">
      <c t="s" r="A268" s="4">
        <v>684</v>
      </c>
      <c t="s" r="B268" s="4">
        <v>378</v>
      </c>
      <c t="n" r="C268" s="6">
        <v>12831</v>
      </c>
    </row>
    <row r="269" spans="1:7">
      <c t="s" r="A269" s="4">
        <v>105</v>
      </c>
      <c t="s" r="B269" s="4">
        <v>378</v>
      </c>
      <c t="n" r="C269" s="6">
        <v>15426</v>
      </c>
    </row>
    <row r="270" spans="1:7">
      <c t="s" r="A270" s="4">
        <v>688</v>
      </c>
      <c t="s" r="B270" s="4">
        <v>378</v>
      </c>
      <c t="n" r="C270" s="7">
        <v>-454</v>
      </c>
    </row>
    <row r="271" spans="1:7">
      <c t="s" r="A271" s="4">
        <v>693</v>
      </c>
      <c t="s" r="B271" s="4">
        <v>378</v>
      </c>
      <c t="s" r="C271" s="4">
        <v>722</v>
      </c>
    </row>
    <row r="272" spans="1:7">
      <c t="s" r="A272" s="4">
        <v>723</v>
      </c>
    </row>
    <row r="273" spans="1:7">
      <c t="s" r="A273" s="3">
        <v>681</v>
      </c>
    </row>
    <row r="274" spans="1:7">
      <c t="s" r="A274" s="4">
        <v>682</v>
      </c>
      <c t="s" r="B274" s="4">
        <v>378</v>
      </c>
      <c t="n" r="C274" s="7">
        <v>0</v>
      </c>
    </row>
    <row r="275" spans="1:7">
      <c t="s" r="A275" s="4">
        <v>683</v>
      </c>
      <c t="s" r="B275" s="4">
        <v>378</v>
      </c>
      <c t="n" r="C275" s="6">
        <v>3267</v>
      </c>
    </row>
    <row r="276" spans="1:7">
      <c t="s" r="A276" s="4">
        <v>684</v>
      </c>
      <c t="s" r="B276" s="4">
        <v>378</v>
      </c>
      <c t="n" r="C276" s="6">
        <v>5733</v>
      </c>
    </row>
    <row r="277" spans="1:7">
      <c t="s" r="A277" s="4">
        <v>685</v>
      </c>
      <c t="s" r="B277" s="4">
        <v>378</v>
      </c>
      <c t="n" r="C277" s="6">
        <v>2111</v>
      </c>
    </row>
    <row r="278" spans="1:7">
      <c t="s" r="A278" s="3">
        <v>686</v>
      </c>
    </row>
    <row r="279" spans="1:7">
      <c t="s" r="A279" s="4">
        <v>687</v>
      </c>
      <c t="s" r="B279" s="4">
        <v>378</v>
      </c>
      <c t="n" r="C279" s="6">
        <v>3267</v>
      </c>
    </row>
    <row r="280" spans="1:7">
      <c t="s" r="A280" s="4">
        <v>684</v>
      </c>
      <c t="s" r="B280" s="4">
        <v>378</v>
      </c>
      <c t="n" r="C280" s="6">
        <v>7844</v>
      </c>
    </row>
    <row r="281" spans="1:7">
      <c t="s" r="A281" s="4">
        <v>105</v>
      </c>
      <c t="s" r="B281" s="4">
        <v>378</v>
      </c>
      <c t="n" r="C281" s="6">
        <v>11111</v>
      </c>
    </row>
    <row r="282" spans="1:7">
      <c t="s" r="A282" s="4">
        <v>688</v>
      </c>
      <c t="s" r="B282" s="4">
        <v>378</v>
      </c>
      <c t="n" r="C282" s="7">
        <v>-277</v>
      </c>
    </row>
    <row r="283" spans="1:7">
      <c t="s" r="A283" s="4">
        <v>693</v>
      </c>
      <c t="s" r="B283" s="4">
        <v>378</v>
      </c>
      <c t="s" r="C283" s="4">
        <v>722</v>
      </c>
    </row>
    <row r="284" spans="1:7">
      <c t="s" r="A284" s="4">
        <v>724</v>
      </c>
    </row>
    <row r="285" spans="1:7">
      <c t="s" r="A285" s="3">
        <v>681</v>
      </c>
    </row>
    <row r="286" spans="1:7">
      <c t="s" r="A286" s="4">
        <v>682</v>
      </c>
      <c t="n" r="C286" s="7">
        <v>0</v>
      </c>
    </row>
    <row r="287" spans="1:7">
      <c t="s" r="A287" s="4">
        <v>683</v>
      </c>
      <c t="n" r="C287" s="6">
        <v>2000</v>
      </c>
    </row>
    <row r="288" spans="1:7">
      <c t="s" r="A288" s="4">
        <v>684</v>
      </c>
      <c t="n" r="C288" s="6">
        <v>0</v>
      </c>
    </row>
    <row r="289" spans="1:7">
      <c t="s" r="A289" s="4">
        <v>685</v>
      </c>
      <c t="n" r="C289" s="6">
        <v>0</v>
      </c>
    </row>
    <row r="290" spans="1:7">
      <c t="s" r="A290" s="3">
        <v>686</v>
      </c>
    </row>
    <row r="291" spans="1:7">
      <c t="s" r="A291" s="4">
        <v>687</v>
      </c>
      <c t="n" r="C291" s="6">
        <v>2000</v>
      </c>
    </row>
    <row r="292" spans="1:7">
      <c t="s" r="A292" s="4">
        <v>684</v>
      </c>
      <c t="n" r="C292" s="6">
        <v>0</v>
      </c>
    </row>
    <row r="293" spans="1:7">
      <c t="s" r="A293" s="4">
        <v>105</v>
      </c>
      <c t="n" r="C293" s="6">
        <v>2000</v>
      </c>
    </row>
    <row r="294" spans="1:7">
      <c t="s" r="A294" s="4">
        <v>688</v>
      </c>
      <c t="n" r="C294" s="7">
        <v>0</v>
      </c>
    </row>
    <row r="295" spans="1:7">
      <c t="s" r="A295" s="4">
        <v>693</v>
      </c>
      <c t="s" r="C295" s="4">
        <v>722</v>
      </c>
    </row>
    <row r="296" spans="1:7">
      <c t="s" r="A296" s="4">
        <v>725</v>
      </c>
    </row>
    <row r="297" spans="1:7">
      <c t="s" r="A297" s="3">
        <v>681</v>
      </c>
    </row>
    <row r="298" spans="1:7">
      <c t="s" r="A298" s="4">
        <v>682</v>
      </c>
      <c t="s" r="B298" s="4">
        <v>90</v>
      </c>
      <c t="n" r="C298" s="7">
        <v>4043</v>
      </c>
    </row>
    <row r="299" spans="1:7">
      <c t="s" r="A299" s="4">
        <v>683</v>
      </c>
      <c t="s" r="B299" s="4">
        <v>90</v>
      </c>
      <c t="n" r="C299" s="6">
        <v>817</v>
      </c>
    </row>
    <row r="300" spans="1:7">
      <c t="s" r="A300" s="4">
        <v>684</v>
      </c>
      <c t="s" r="B300" s="4">
        <v>90</v>
      </c>
      <c t="n" r="C300" s="6">
        <v>7241</v>
      </c>
    </row>
    <row r="301" spans="1:7">
      <c t="s" r="A301" s="4">
        <v>685</v>
      </c>
      <c t="s" r="B301" s="4">
        <v>90</v>
      </c>
      <c t="n" r="C301" s="6">
        <v>11</v>
      </c>
    </row>
    <row r="302" spans="1:7">
      <c t="s" r="A302" s="3">
        <v>686</v>
      </c>
    </row>
    <row r="303" spans="1:7">
      <c t="s" r="A303" s="4">
        <v>687</v>
      </c>
      <c t="s" r="B303" s="4">
        <v>90</v>
      </c>
      <c t="n" r="C303" s="6">
        <v>817</v>
      </c>
    </row>
    <row r="304" spans="1:7">
      <c t="s" r="A304" s="4">
        <v>684</v>
      </c>
      <c t="s" r="B304" s="4">
        <v>90</v>
      </c>
      <c t="n" r="C304" s="6">
        <v>7252</v>
      </c>
    </row>
    <row r="305" spans="1:7">
      <c t="s" r="A305" s="4">
        <v>105</v>
      </c>
      <c t="s" r="B305" s="4">
        <v>90</v>
      </c>
      <c t="n" r="C305" s="6">
        <v>8069</v>
      </c>
    </row>
    <row r="306" spans="1:7">
      <c t="s" r="A306" s="4">
        <v>688</v>
      </c>
      <c t="s" r="B306" s="4">
        <v>90</v>
      </c>
      <c t="n" r="C306" s="7">
        <v>-248</v>
      </c>
    </row>
    <row r="307" spans="1:7">
      <c t="s" r="A307" s="4">
        <v>693</v>
      </c>
      <c t="s" r="B307" s="4">
        <v>90</v>
      </c>
      <c t="s" r="C307" s="4">
        <v>726</v>
      </c>
    </row>
    <row r="308" spans="1:7">
      <c t="s" r="A308" s="4">
        <v>727</v>
      </c>
    </row>
    <row r="309" spans="1:7">
      <c t="s" r="A309" s="3">
        <v>681</v>
      </c>
    </row>
    <row r="310" spans="1:7">
      <c t="s" r="A310" s="4">
        <v>682</v>
      </c>
      <c t="s" r="B310" s="4">
        <v>90</v>
      </c>
      <c t="n" r="C310" s="7">
        <v>7850</v>
      </c>
    </row>
    <row r="311" spans="1:7">
      <c t="s" r="A311" s="4">
        <v>683</v>
      </c>
      <c t="s" r="B311" s="4">
        <v>90</v>
      </c>
      <c t="n" r="C311" s="6">
        <v>1383</v>
      </c>
    </row>
    <row r="312" spans="1:7">
      <c t="s" r="A312" s="4">
        <v>684</v>
      </c>
      <c t="s" r="B312" s="4">
        <v>90</v>
      </c>
      <c t="n" r="C312" s="6">
        <v>12917</v>
      </c>
    </row>
    <row r="313" spans="1:7">
      <c t="s" r="A313" s="4">
        <v>685</v>
      </c>
      <c t="s" r="B313" s="4">
        <v>90</v>
      </c>
      <c t="n" r="C313" s="6">
        <v>862</v>
      </c>
    </row>
    <row r="314" spans="1:7">
      <c t="s" r="A314" s="3">
        <v>686</v>
      </c>
    </row>
    <row r="315" spans="1:7">
      <c t="s" r="A315" s="4">
        <v>687</v>
      </c>
      <c t="s" r="B315" s="4">
        <v>90</v>
      </c>
      <c t="n" r="C315" s="6">
        <v>1383</v>
      </c>
    </row>
    <row r="316" spans="1:7">
      <c t="s" r="A316" s="4">
        <v>684</v>
      </c>
      <c t="s" r="B316" s="4">
        <v>90</v>
      </c>
      <c t="n" r="C316" s="6">
        <v>13779</v>
      </c>
    </row>
    <row r="317" spans="1:7">
      <c t="s" r="A317" s="4">
        <v>105</v>
      </c>
      <c t="s" r="B317" s="4">
        <v>90</v>
      </c>
      <c t="n" r="C317" s="6">
        <v>15162</v>
      </c>
    </row>
    <row r="318" spans="1:7">
      <c t="s" r="A318" s="4">
        <v>688</v>
      </c>
      <c t="s" r="B318" s="4">
        <v>90</v>
      </c>
      <c t="n" r="C318" s="7">
        <v>-327</v>
      </c>
    </row>
    <row r="319" spans="1:7">
      <c t="s" r="A319" s="4">
        <v>693</v>
      </c>
      <c t="s" r="B319" s="4">
        <v>90</v>
      </c>
      <c t="s" r="C319" s="4">
        <v>726</v>
      </c>
    </row>
    <row r="320" spans="1:7">
      <c t="s" r="A320" s="4">
        <v>728</v>
      </c>
    </row>
    <row r="321" spans="1:7">
      <c t="s" r="A321" s="3">
        <v>681</v>
      </c>
    </row>
    <row r="322" spans="1:7">
      <c t="s" r="A322" s="4">
        <v>682</v>
      </c>
      <c t="s" r="B322" s="4">
        <v>90</v>
      </c>
      <c t="n" r="C322" s="7">
        <v>3069</v>
      </c>
    </row>
    <row r="323" spans="1:7">
      <c t="s" r="A323" s="4">
        <v>683</v>
      </c>
      <c t="s" r="B323" s="4">
        <v>90</v>
      </c>
      <c t="n" r="C323" s="6">
        <v>1613</v>
      </c>
    </row>
    <row r="324" spans="1:7">
      <c t="s" r="A324" s="4">
        <v>684</v>
      </c>
      <c t="s" r="B324" s="4">
        <v>90</v>
      </c>
      <c t="n" r="C324" s="6">
        <v>3987</v>
      </c>
    </row>
    <row r="325" spans="1:7">
      <c t="s" r="A325" s="4">
        <v>685</v>
      </c>
      <c t="s" r="B325" s="4">
        <v>90</v>
      </c>
      <c t="n" r="C325" s="6">
        <v>554</v>
      </c>
    </row>
    <row r="326" spans="1:7">
      <c t="s" r="A326" s="3">
        <v>686</v>
      </c>
    </row>
    <row r="327" spans="1:7">
      <c t="s" r="A327" s="4">
        <v>687</v>
      </c>
      <c t="s" r="B327" s="4">
        <v>90</v>
      </c>
      <c t="n" r="C327" s="6">
        <v>1613</v>
      </c>
    </row>
    <row r="328" spans="1:7">
      <c t="s" r="A328" s="4">
        <v>684</v>
      </c>
      <c t="s" r="B328" s="4">
        <v>90</v>
      </c>
      <c t="n" r="C328" s="6">
        <v>4541</v>
      </c>
    </row>
    <row r="329" spans="1:7">
      <c t="s" r="A329" s="4">
        <v>105</v>
      </c>
      <c t="s" r="B329" s="4">
        <v>90</v>
      </c>
      <c t="n" r="C329" s="6">
        <v>6154</v>
      </c>
    </row>
    <row r="330" spans="1:7">
      <c t="s" r="A330" s="4">
        <v>688</v>
      </c>
      <c t="s" r="B330" s="4">
        <v>90</v>
      </c>
      <c t="n" r="C330" s="7">
        <v>-126</v>
      </c>
    </row>
    <row r="331" spans="1:7">
      <c t="s" r="A331" s="4">
        <v>693</v>
      </c>
      <c t="s" r="B331" s="4">
        <v>90</v>
      </c>
      <c t="s" r="C331" s="4">
        <v>726</v>
      </c>
    </row>
    <row r="332" spans="1:7">
      <c t="n" r="A332"/>
    </row>
    <row r="333" spans="1:7">
      <c t="s" r="A333" s="4">
        <v>90</v>
      </c>
      <c t="s" r="B333" s="4">
        <v>729</v>
      </c>
    </row>
    <row r="334" spans="1:7">
      <c t="s" r="A334" s="4">
        <v>378</v>
      </c>
      <c t="s" r="B334" s="4">
        <v>730</v>
      </c>
    </row>
    <row r="335" spans="1:7">
      <c t="s" r="A335" s="4">
        <v>690</v>
      </c>
      <c t="s" r="B335" s="4">
        <v>731</v>
      </c>
    </row>
  </sheetData>
  <mergeCells count="7">
    <mergeCell ref="A1:B2"/>
    <mergeCell ref="C1:D1"/>
    <mergeCell ref="C2:D2"/>
    <mergeCell ref="A332:F332"/>
    <mergeCell ref="B333:F333"/>
    <mergeCell ref="B334:F334"/>
    <mergeCell ref="B335:F33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732</v>
      </c>
      <c t="s" r="B1" s="2">
        <v>1</v>
      </c>
    </row>
    <row r="2" spans="1:5">
      <c t="s" r="B2" s="2">
        <v>2</v>
      </c>
      <c t="s" r="D2" s="2">
        <v>29</v>
      </c>
      <c t="s" r="E2" s="2">
        <v>75</v>
      </c>
    </row>
    <row r="3" spans="1:5">
      <c t="s" r="A3" s="4">
        <v>733</v>
      </c>
      <c t="n" r="B3" s="7">
        <v>120790</v>
      </c>
      <c t="n" r="D3" s="7">
        <v>56757</v>
      </c>
      <c t="n" r="E3" s="7">
        <v>37336</v>
      </c>
    </row>
    <row r="4" spans="1:5">
      <c t="s" r="A4" s="4">
        <v>734</v>
      </c>
      <c t="n" r="B4" s="6">
        <v>123939</v>
      </c>
      <c t="n" r="D4" s="6">
        <v>57905</v>
      </c>
      <c t="n" r="E4" s="6">
        <v>10694</v>
      </c>
    </row>
    <row r="5" spans="1:5">
      <c t="s" r="A5" s="4">
        <v>735</v>
      </c>
      <c t="n" r="B5" s="6">
        <v>0</v>
      </c>
      <c t="n" r="D5" s="6">
        <v>2790</v>
      </c>
      <c t="n" r="E5" s="6">
        <v>1263</v>
      </c>
    </row>
    <row r="6" spans="1:5">
      <c t="s" r="A6" s="4">
        <v>736</v>
      </c>
      <c t="n" r="B6" s="6">
        <v>8917</v>
      </c>
      <c t="n" r="D6" s="6">
        <v>3338</v>
      </c>
      <c t="n" r="E6" s="6">
        <v>7464</v>
      </c>
    </row>
    <row r="7" spans="1:5">
      <c t="s" r="A7" s="4">
        <v>737</v>
      </c>
      <c t="n" r="B7" s="7">
        <v>253646</v>
      </c>
      <c t="s" r="C7" s="4">
        <v>90</v>
      </c>
      <c t="n" r="D7" s="7">
        <v>120790</v>
      </c>
      <c t="n" r="E7" s="7">
        <v>56757</v>
      </c>
    </row>
    <row r="8" spans="1:5">
      <c t="n" r="A8"/>
    </row>
    <row r="9" spans="1:5">
      <c t="s" r="A9" s="4">
        <v>90</v>
      </c>
      <c t="s" r="B9" s="4">
        <v>729</v>
      </c>
    </row>
  </sheetData>
  <mergeCells count="5">
    <mergeCell ref="A1:A2"/>
    <mergeCell ref="B1:E1"/>
    <mergeCell ref="B2:C2"/>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738</v>
      </c>
      <c t="s" r="B1" s="2">
        <v>1</v>
      </c>
    </row>
    <row r="2" spans="1:5">
      <c t="s" r="B2" s="2">
        <v>2</v>
      </c>
      <c t="s" r="D2" s="2">
        <v>29</v>
      </c>
      <c t="s" r="E2" s="2">
        <v>75</v>
      </c>
    </row>
    <row r="3" spans="1:5">
      <c t="s" r="A3" s="4">
        <v>733</v>
      </c>
      <c t="n" r="B3" s="7">
        <v>6111</v>
      </c>
      <c t="n" r="D3" s="7">
        <v>2670</v>
      </c>
      <c t="n" r="E3" s="7">
        <v>850</v>
      </c>
    </row>
    <row r="4" spans="1:5">
      <c t="s" r="A4" s="4">
        <v>739</v>
      </c>
      <c t="n" r="B4" s="6">
        <v>8848</v>
      </c>
      <c t="n" r="D4" s="6">
        <v>3441</v>
      </c>
      <c t="n" r="E4" s="6">
        <v>1820</v>
      </c>
    </row>
    <row r="5" spans="1:5">
      <c t="s" r="A5" s="4">
        <v>737</v>
      </c>
      <c t="n" r="B5" s="7">
        <v>14959</v>
      </c>
      <c t="s" r="C5" s="4">
        <v>90</v>
      </c>
      <c t="n" r="D5" s="7">
        <v>6111</v>
      </c>
      <c t="n" r="E5" s="7">
        <v>2670</v>
      </c>
    </row>
    <row r="6" spans="1:5">
      <c t="n" r="A6"/>
    </row>
    <row r="7" spans="1:5">
      <c t="s" r="A7" s="4">
        <v>90</v>
      </c>
      <c t="s" r="B7" s="4">
        <v>729</v>
      </c>
    </row>
  </sheetData>
  <mergeCells count="5">
    <mergeCell ref="A1:A2"/>
    <mergeCell ref="B1:E1"/>
    <mergeCell ref="B2:C2"/>
    <mergeCell ref="A6:E6"/>
    <mergeCell ref="B7:E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r="1" spans="1:2">
      <c t="s" r="A1" s="1">
        <v>740</v>
      </c>
      <c t="s" r="B1" s="2">
        <v>1</v>
      </c>
    </row>
    <row r="2" spans="1:2">
      <c t="s" r="B2" s="2">
        <v>2</v>
      </c>
    </row>
    <row r="3" spans="1:2">
      <c t="s" r="A3" s="4">
        <v>741</v>
      </c>
    </row>
    <row r="4" spans="1:2">
      <c t="s" r="A4" s="3">
        <v>742</v>
      </c>
    </row>
    <row r="5" spans="1:2">
      <c t="s" r="A5" s="4">
        <v>743</v>
      </c>
      <c t="s" r="B5" s="4">
        <v>744</v>
      </c>
    </row>
    <row r="6" spans="1:2">
      <c t="s" r="A6" s="4">
        <v>745</v>
      </c>
    </row>
    <row r="7" spans="1:2">
      <c t="s" r="A7" s="3">
        <v>742</v>
      </c>
    </row>
    <row r="8" spans="1:2">
      <c t="s" r="A8" s="4">
        <v>743</v>
      </c>
      <c t="s" r="B8" s="4">
        <v>746</v>
      </c>
    </row>
    <row r="9" spans="1:2">
      <c t="s" r="A9" s="4">
        <v>747</v>
      </c>
    </row>
    <row r="10" spans="1:2">
      <c t="s" r="A10" s="3">
        <v>742</v>
      </c>
    </row>
    <row r="11" spans="1:2">
      <c t="s" r="A11" s="4">
        <v>743</v>
      </c>
      <c t="s" r="B11" s="4">
        <v>572</v>
      </c>
    </row>
    <row r="12" spans="1:2">
      <c t="s" r="A12" s="4">
        <v>748</v>
      </c>
    </row>
    <row r="13" spans="1:2">
      <c t="s" r="A13" s="3">
        <v>742</v>
      </c>
    </row>
    <row r="14" spans="1:2">
      <c t="s" r="A14" s="4">
        <v>743</v>
      </c>
      <c t="s" r="B14" s="4">
        <v>7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35</v>
      </c>
      <c t="s" r="B1" s="2">
        <v>1</v>
      </c>
    </row>
    <row r="2" spans="1:5">
      <c t="s" r="B2" s="2">
        <v>2</v>
      </c>
      <c t="s" r="C2" s="2">
        <v>29</v>
      </c>
      <c t="s" r="E2" s="2">
        <v>75</v>
      </c>
    </row>
    <row r="3" spans="1:5">
      <c t="s" r="A3" s="3">
        <v>136</v>
      </c>
    </row>
    <row r="4" spans="1:5">
      <c t="s" r="A4" s="4">
        <v>89</v>
      </c>
      <c t="n" r="B4" s="7">
        <v>5457</v>
      </c>
      <c t="n" r="C4" s="7">
        <v>4540</v>
      </c>
      <c t="s" r="D4" s="4">
        <v>90</v>
      </c>
      <c t="n" r="E4" s="7">
        <v>1370</v>
      </c>
    </row>
    <row r="5" spans="1:5">
      <c t="s" r="A5" s="3">
        <v>137</v>
      </c>
    </row>
    <row r="6" spans="1:5">
      <c t="s" r="A6" s="4">
        <v>81</v>
      </c>
      <c t="n" r="B6" s="6">
        <v>8867</v>
      </c>
      <c t="n" r="C6" s="6">
        <v>3446</v>
      </c>
      <c t="n" r="E6" s="6">
        <v>1822</v>
      </c>
    </row>
    <row r="7" spans="1:5">
      <c t="s" r="A7" s="4">
        <v>138</v>
      </c>
      <c t="n" r="B7" s="6">
        <v>516</v>
      </c>
      <c t="n" r="C7" s="6">
        <v>72</v>
      </c>
      <c t="n" r="E7" s="6">
        <v>83</v>
      </c>
    </row>
    <row r="8" spans="1:5">
      <c t="s" r="A8" s="4">
        <v>85</v>
      </c>
      <c t="n" r="B8" s="6">
        <v>0</v>
      </c>
      <c t="n" r="C8" s="6">
        <v>-2790</v>
      </c>
      <c t="n" r="E8" s="6">
        <v>-1263</v>
      </c>
    </row>
    <row r="9" spans="1:5">
      <c t="s" r="A9" s="4">
        <v>88</v>
      </c>
      <c t="n" r="B9" s="6">
        <v>136</v>
      </c>
      <c t="n" r="C9" s="6">
        <v>111</v>
      </c>
      <c t="n" r="E9" s="6">
        <v>14</v>
      </c>
    </row>
    <row r="10" spans="1:5">
      <c t="s" r="A10" s="4">
        <v>139</v>
      </c>
      <c t="n" r="B10" s="6">
        <v>72</v>
      </c>
      <c t="n" r="C10" s="6">
        <v>-110</v>
      </c>
      <c t="n" r="E10" s="6">
        <v>145</v>
      </c>
    </row>
    <row r="11" spans="1:5">
      <c t="s" r="A11" s="3">
        <v>140</v>
      </c>
    </row>
    <row r="12" spans="1:5">
      <c t="s" r="A12" s="4">
        <v>141</v>
      </c>
      <c t="n" r="B12" s="6">
        <v>0</v>
      </c>
      <c t="n" r="C12" s="6">
        <v>0</v>
      </c>
      <c t="n" r="E12" s="6">
        <v>157</v>
      </c>
    </row>
    <row r="13" spans="1:5">
      <c t="s" r="A13" s="4">
        <v>142</v>
      </c>
      <c t="n" r="B13" s="6">
        <v>673</v>
      </c>
      <c t="n" r="C13" s="6">
        <v>-1912</v>
      </c>
      <c t="n" r="E13" s="6">
        <v>24</v>
      </c>
    </row>
    <row r="14" spans="1:5">
      <c t="s" r="A14" s="4">
        <v>143</v>
      </c>
      <c t="n" r="B14" s="6">
        <v>1086</v>
      </c>
      <c t="n" r="C14" s="6">
        <v>902</v>
      </c>
      <c t="n" r="E14" s="6">
        <v>400</v>
      </c>
    </row>
    <row r="15" spans="1:5">
      <c t="s" r="A15" s="4">
        <v>144</v>
      </c>
      <c t="n" r="B15" s="6">
        <v>204</v>
      </c>
      <c t="n" r="C15" s="6">
        <v>92</v>
      </c>
      <c t="n" r="E15" s="6">
        <v>-6</v>
      </c>
    </row>
    <row r="16" spans="1:5">
      <c t="s" r="A16" s="4">
        <v>145</v>
      </c>
      <c t="n" r="B16" s="6">
        <v>17011</v>
      </c>
      <c t="n" r="C16" s="6">
        <v>4351</v>
      </c>
      <c t="n" r="E16" s="6">
        <v>2746</v>
      </c>
    </row>
    <row r="17" spans="1:5">
      <c t="s" r="A17" s="3">
        <v>146</v>
      </c>
    </row>
    <row r="18" spans="1:5">
      <c t="s" r="A18" s="4">
        <v>147</v>
      </c>
      <c t="n" r="B18" s="6">
        <v>-99440</v>
      </c>
      <c t="n" r="C18" s="6">
        <v>-60615</v>
      </c>
      <c t="n" r="E18" s="6">
        <v>-18158</v>
      </c>
    </row>
    <row r="19" spans="1:5">
      <c t="s" r="A19" s="4">
        <v>148</v>
      </c>
      <c t="n" r="B19" s="6">
        <v>0</v>
      </c>
      <c t="n" r="C19" s="6">
        <v>-19774</v>
      </c>
      <c t="n" r="E19" s="6">
        <v>0</v>
      </c>
    </row>
    <row r="20" spans="1:5">
      <c t="s" r="A20" s="4">
        <v>149</v>
      </c>
      <c t="n" r="B20" s="6">
        <v>-867</v>
      </c>
      <c t="n" r="C20" s="6">
        <v>0</v>
      </c>
      <c t="n" r="E20" s="6">
        <v>0</v>
      </c>
    </row>
    <row r="21" spans="1:5">
      <c t="s" r="A21" s="4">
        <v>150</v>
      </c>
      <c t="n" r="B21" s="6">
        <v>0</v>
      </c>
      <c t="n" r="C21" s="6">
        <v>9692</v>
      </c>
      <c t="n" r="E21" s="6">
        <v>190</v>
      </c>
    </row>
    <row r="22" spans="1:5">
      <c t="s" r="A22" s="4">
        <v>151</v>
      </c>
      <c t="n" r="B22" s="6">
        <v>-2442</v>
      </c>
      <c t="n" r="C22" s="6">
        <v>0</v>
      </c>
      <c t="n" r="E22" s="6">
        <v>0</v>
      </c>
    </row>
    <row r="23" spans="1:5">
      <c t="s" r="A23" s="4">
        <v>152</v>
      </c>
      <c t="n" r="B23" s="6">
        <v>-20200</v>
      </c>
      <c t="n" r="C23" s="6">
        <v>0</v>
      </c>
      <c t="n" r="E23" s="6">
        <v>0</v>
      </c>
    </row>
    <row r="24" spans="1:5">
      <c t="s" r="A24" s="4">
        <v>153</v>
      </c>
      <c t="n" r="B24" s="6">
        <v>18145</v>
      </c>
      <c t="n" r="C24" s="6">
        <v>0</v>
      </c>
      <c t="n" r="E24" s="6">
        <v>2340</v>
      </c>
    </row>
    <row r="25" spans="1:5">
      <c t="s" r="A25" s="4">
        <v>154</v>
      </c>
      <c t="n" r="B25" s="6">
        <v>-3243</v>
      </c>
      <c t="n" r="C25" s="6">
        <v>1306</v>
      </c>
      <c t="n" r="E25" s="6">
        <v>348</v>
      </c>
    </row>
    <row r="26" spans="1:5">
      <c t="s" r="A26" s="4">
        <v>155</v>
      </c>
      <c t="n" r="B26" s="6">
        <v>-2653</v>
      </c>
      <c t="n" r="C26" s="6">
        <v>0</v>
      </c>
      <c t="n" r="E26" s="6">
        <v>0</v>
      </c>
    </row>
    <row r="27" spans="1:5">
      <c t="s" r="A27" s="4">
        <v>156</v>
      </c>
      <c t="n" r="B27" s="6">
        <v>0</v>
      </c>
      <c t="n" r="C27" s="6">
        <v>219</v>
      </c>
      <c t="n" r="E27" s="6">
        <v>2103</v>
      </c>
    </row>
    <row r="28" spans="1:5">
      <c t="s" r="A28" s="4">
        <v>157</v>
      </c>
      <c t="n" r="B28" s="6">
        <v>-110700</v>
      </c>
      <c t="n" r="C28" s="6">
        <v>-69172</v>
      </c>
      <c t="n" r="E28" s="6">
        <v>-13177</v>
      </c>
    </row>
    <row r="29" spans="1:5">
      <c t="s" r="A29" s="3">
        <v>158</v>
      </c>
    </row>
    <row r="30" spans="1:5">
      <c t="s" r="A30" s="4">
        <v>159</v>
      </c>
      <c t="n" r="B30" s="6">
        <v>74230</v>
      </c>
      <c t="n" r="C30" s="6">
        <v>0</v>
      </c>
      <c t="n" r="E30" s="6">
        <v>24420</v>
      </c>
    </row>
    <row r="31" spans="1:5">
      <c t="s" r="A31" s="4">
        <v>160</v>
      </c>
      <c t="n" r="B31" s="6">
        <v>-1008</v>
      </c>
      <c t="n" r="C31" s="6">
        <v>-499</v>
      </c>
      <c t="n" r="E31" s="6">
        <v>-11317</v>
      </c>
    </row>
    <row r="32" spans="1:5">
      <c t="s" r="A32" s="4">
        <v>161</v>
      </c>
      <c t="n" r="B32" s="6">
        <v>-1691</v>
      </c>
      <c t="n" r="C32" s="6">
        <v>0</v>
      </c>
      <c t="n" r="E32" s="6">
        <v>-359</v>
      </c>
    </row>
    <row r="33" spans="1:5">
      <c t="s" r="A33" s="4">
        <v>162</v>
      </c>
      <c t="n" r="B33" s="6">
        <v>1762</v>
      </c>
      <c t="n" r="C33" s="6">
        <v>3909</v>
      </c>
      <c t="n" r="E33" s="6">
        <v>-810</v>
      </c>
    </row>
    <row r="34" spans="1:5">
      <c t="s" r="A34" s="4">
        <v>163</v>
      </c>
      <c t="n" r="B34" s="6">
        <v>80</v>
      </c>
      <c t="n" r="C34" s="6">
        <v>104592</v>
      </c>
      <c t="n" r="E34" s="6">
        <v>21966</v>
      </c>
    </row>
    <row r="35" spans="1:5">
      <c t="s" r="A35" s="4">
        <v>164</v>
      </c>
      <c t="n" r="B35" s="6">
        <v>-116</v>
      </c>
      <c t="n" r="C35" s="6">
        <v>-9612</v>
      </c>
      <c t="n" r="E35" s="6">
        <v>-4021</v>
      </c>
    </row>
    <row r="36" spans="1:5">
      <c t="s" r="A36" s="4">
        <v>165</v>
      </c>
      <c t="n" r="B36" s="6">
        <v>-858</v>
      </c>
      <c t="n" r="C36" s="6">
        <v>-676</v>
      </c>
      <c t="n" r="E36" s="6">
        <v>-696</v>
      </c>
    </row>
    <row r="37" spans="1:5">
      <c t="s" r="A37" s="4">
        <v>166</v>
      </c>
      <c t="n" r="B37" s="6">
        <v>0</v>
      </c>
      <c t="n" r="C37" s="6">
        <v>0</v>
      </c>
      <c t="n" r="E37" s="6">
        <v>-322</v>
      </c>
    </row>
    <row r="38" spans="1:5">
      <c t="s" r="A38" s="4">
        <v>167</v>
      </c>
      <c t="n" r="B38" s="6">
        <v>2175</v>
      </c>
      <c t="n" r="C38" s="6">
        <v>11300</v>
      </c>
      <c t="n" r="E38" s="6">
        <v>2060</v>
      </c>
    </row>
    <row r="39" spans="1:5">
      <c t="s" r="A39" s="4">
        <v>168</v>
      </c>
      <c t="n" r="B39" s="6">
        <v>-641</v>
      </c>
      <c t="n" r="C39" s="6">
        <v>-131</v>
      </c>
      <c t="n" r="E39" s="6">
        <v>-175</v>
      </c>
    </row>
    <row r="40" spans="1:5">
      <c t="s" r="A40" s="4">
        <v>169</v>
      </c>
      <c t="n" r="B40" s="6">
        <v>-10365</v>
      </c>
      <c t="n" r="C40" s="6">
        <v>-3080</v>
      </c>
      <c t="n" r="E40" s="6">
        <v>-1947</v>
      </c>
    </row>
    <row r="41" spans="1:5">
      <c t="s" r="A41" s="4">
        <v>170</v>
      </c>
      <c t="n" r="B41" s="6">
        <v>63568</v>
      </c>
      <c t="n" r="C41" s="6">
        <v>105803</v>
      </c>
      <c t="n" r="E41" s="6">
        <v>28799</v>
      </c>
    </row>
    <row r="42" spans="1:5">
      <c t="s" r="A42" s="4">
        <v>171</v>
      </c>
      <c t="n" r="B42" s="6">
        <v>-30121</v>
      </c>
      <c t="n" r="C42" s="6">
        <v>40982</v>
      </c>
      <c t="n" r="E42" s="6">
        <v>18368</v>
      </c>
    </row>
    <row r="43" spans="1:5">
      <c t="s" r="A43" s="4">
        <v>172</v>
      </c>
      <c t="n" r="B43" s="6">
        <v>67502</v>
      </c>
      <c t="n" r="C43" s="6">
        <v>26520</v>
      </c>
      <c t="n" r="E43" s="6">
        <v>8152</v>
      </c>
    </row>
    <row r="44" spans="1:5">
      <c t="s" r="A44" s="4">
        <v>173</v>
      </c>
      <c t="n" r="B44" s="7">
        <v>37381</v>
      </c>
      <c t="n" r="C44" s="7">
        <v>67502</v>
      </c>
      <c t="n" r="E44" s="7">
        <v>26520</v>
      </c>
    </row>
    <row r="45" spans="1:5">
      <c t="n" r="A45"/>
    </row>
    <row r="46" spans="1:5">
      <c t="s" r="A46" s="4">
        <v>90</v>
      </c>
      <c t="s" r="B46" s="4">
        <v>95</v>
      </c>
    </row>
  </sheetData>
  <mergeCells count="5">
    <mergeCell ref="A1:A2"/>
    <mergeCell ref="B1:E1"/>
    <mergeCell ref="C2:D2"/>
    <mergeCell ref="A45:E45"/>
    <mergeCell ref="B46:E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Acquisitions</vt:lpstr>
      <vt:lpstr>Investments in Unconsolidated A</vt:lpstr>
      <vt:lpstr>Marketable Securities and Fair </vt:lpstr>
      <vt:lpstr>Notes Receivable from Related P</vt:lpstr>
      <vt:lpstr>Mortgages payable</vt:lpstr>
      <vt:lpstr>Selling Commission, Dealer Mana</vt:lpstr>
      <vt:lpstr>Stockholder's Equity</vt:lpstr>
      <vt:lpstr>Noncontrolling Interests</vt:lpstr>
      <vt:lpstr>Related Party and Other Transac</vt:lpstr>
      <vt:lpstr>Commitments and Contingencies</vt:lpstr>
      <vt:lpstr>Quarterly Financial Data</vt:lpstr>
      <vt:lpstr>Subsequent Events</vt:lpstr>
      <vt:lpstr>Schedule III Real Estate and Ac</vt:lpstr>
      <vt:lpstr>Summary of Significant Accoun23</vt:lpstr>
      <vt:lpstr>Summary of Significant Accoun24</vt:lpstr>
      <vt:lpstr>Acquisitions (Tables)</vt:lpstr>
      <vt:lpstr>Investments in Unconsolidated26</vt:lpstr>
      <vt:lpstr>Marketable Securities and Fai27</vt:lpstr>
      <vt:lpstr>Mortgages payable (Tables)</vt:lpstr>
      <vt:lpstr>Selling Commission, Dealer Ma29</vt:lpstr>
      <vt:lpstr>Related Party and Other Trans30</vt:lpstr>
      <vt:lpstr>Quarterly Financial Data (Table</vt:lpstr>
      <vt:lpstr>Organization (Details Textual)</vt:lpstr>
      <vt:lpstr>Summary of Significant Accoun33</vt:lpstr>
      <vt:lpstr>Summary of Significant Accoun34</vt:lpstr>
      <vt:lpstr>Summary of Significant Accoun35</vt:lpstr>
      <vt:lpstr>Acquisitions (Details)</vt:lpstr>
      <vt:lpstr>Acquisitions (Details 1)</vt:lpstr>
      <vt:lpstr>Acquisitions (Details Textual)</vt:lpstr>
      <vt:lpstr>Investments in Unconsolidated39</vt:lpstr>
      <vt:lpstr>Investments in Unconsolidated40</vt:lpstr>
      <vt:lpstr>Investments in Unconsolidated41</vt:lpstr>
      <vt:lpstr>Investments in Unconsolidated42</vt:lpstr>
      <vt:lpstr>Marketable Securities and Fai43</vt:lpstr>
      <vt:lpstr>Marketable Securities and Fai44</vt:lpstr>
      <vt:lpstr>Notes Receivable from Related45</vt:lpstr>
      <vt:lpstr>Mortgages Payable (Details)</vt:lpstr>
      <vt:lpstr>Mortgages payable (Details 1)</vt:lpstr>
      <vt:lpstr>Mortgages payable (Details Text</vt:lpstr>
      <vt:lpstr>Selling Commission, Dealer Ma49</vt:lpstr>
      <vt:lpstr>Selling Commission, Dealer Ma50</vt:lpstr>
      <vt:lpstr>Stockholder's Equity (Details T</vt:lpstr>
      <vt:lpstr>Noncontrolling Interests (Detai</vt:lpstr>
      <vt:lpstr>Related Party and Other Trans53</vt:lpstr>
      <vt:lpstr>Related Party and Other Trans54</vt:lpstr>
      <vt:lpstr>Related Party and Other Trans55</vt:lpstr>
      <vt:lpstr>Related Party and Other Trans56</vt:lpstr>
      <vt:lpstr>Commitments and Contingencies (</vt:lpstr>
      <vt:lpstr>Quarterly Financial Data (Detai</vt:lpstr>
      <vt:lpstr>Subsequent Events (Details Text</vt:lpstr>
      <vt:lpstr>Schedule III Real Estate and 60</vt:lpstr>
      <vt:lpstr>Schedule III Real Estate and 61</vt:lpstr>
      <vt:lpstr>Schedule III Real Estate and 62</vt:lpstr>
      <vt:lpstr>Schedule III Real Estate and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9:56Z</dcterms:created>
  <dcterms:modified xmlns:dcterms="http://purl.org/dc/terms/" xmlns:xsi="http://www.w3.org/2001/XMLSchema-instance" xsi:type="dcterms:W3CDTF">2016-03-24T17:29:56Z</dcterms:modified>
  <dc:title xmlns:dc="http://purl.org/dc/elements/1.1/">Untitled</dc:title>
  <dc:description xmlns:dc="http://purl.org/dc/elements/1.1/"/>
  <dc:subject xmlns:dc="http://purl.org/dc/elements/1.1/"/>
  <cp:keywords/>
  <cp:category/>
</cp:coreProperties>
</file>